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Computation of Earnings per Com" sheetId="10" state="visible" r:id="rId10"/>
    <sheet xmlns:r="http://schemas.openxmlformats.org/officeDocument/2006/relationships" name="Reclassifications Out of Accumu"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Borrowed Funds" sheetId="15" state="visible" r:id="rId15"/>
    <sheet xmlns:r="http://schemas.openxmlformats.org/officeDocument/2006/relationships" name="Pension and Other Post-Retireme"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Impact of Recent Accounting Pro" sheetId="20" state="visible" r:id="rId20"/>
    <sheet xmlns:r="http://schemas.openxmlformats.org/officeDocument/2006/relationships" name="Organization and Basis of Pre_2" sheetId="21" state="visible" r:id="rId21"/>
    <sheet xmlns:r="http://schemas.openxmlformats.org/officeDocument/2006/relationships" name="Computation of Earnings per C_2" sheetId="22" state="visible" r:id="rId22"/>
    <sheet xmlns:r="http://schemas.openxmlformats.org/officeDocument/2006/relationships" name="Reclassifications Out of Accu_2"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Borrowed Funds (Tables)" sheetId="27" state="visible" r:id="rId27"/>
    <sheet xmlns:r="http://schemas.openxmlformats.org/officeDocument/2006/relationships" name="Pension and Other Post-Retire_2" sheetId="28" state="visible" r:id="rId28"/>
    <sheet xmlns:r="http://schemas.openxmlformats.org/officeDocument/2006/relationships" name="Stock-Based Compensation (Table" sheetId="29" state="visible" r:id="rId29"/>
    <sheet xmlns:r="http://schemas.openxmlformats.org/officeDocument/2006/relationships" name="Fair Value Measurements (Tables" sheetId="30" state="visible" r:id="rId30"/>
    <sheet xmlns:r="http://schemas.openxmlformats.org/officeDocument/2006/relationships" name="Organization and Basis of Pre_3" sheetId="31" state="visible" r:id="rId31"/>
    <sheet xmlns:r="http://schemas.openxmlformats.org/officeDocument/2006/relationships" name="Computation of Basic and Dilute" sheetId="32" state="visible" r:id="rId32"/>
    <sheet xmlns:r="http://schemas.openxmlformats.org/officeDocument/2006/relationships" name="Reclassifications of Accumulate" sheetId="33" state="visible" r:id="rId33"/>
    <sheet xmlns:r="http://schemas.openxmlformats.org/officeDocument/2006/relationships" name="Summary of Portfolio of Securit" sheetId="34" state="visible" r:id="rId34"/>
    <sheet xmlns:r="http://schemas.openxmlformats.org/officeDocument/2006/relationships" name="Summary of Portfolio of Secur_2" sheetId="35" state="visible" r:id="rId35"/>
    <sheet xmlns:r="http://schemas.openxmlformats.org/officeDocument/2006/relationships" name="Securities - Additional Informa" sheetId="36" state="visible" r:id="rId36"/>
    <sheet xmlns:r="http://schemas.openxmlformats.org/officeDocument/2006/relationships" name="Summary of Gross Proceeds and G" sheetId="37" state="visible" r:id="rId37"/>
    <sheet xmlns:r="http://schemas.openxmlformats.org/officeDocument/2006/relationships" name="Credit Loss Component of Other " sheetId="38" state="visible" r:id="rId38"/>
    <sheet xmlns:r="http://schemas.openxmlformats.org/officeDocument/2006/relationships" name="Summary of Amortized Cost of Se" sheetId="39" state="visible" r:id="rId39"/>
    <sheet xmlns:r="http://schemas.openxmlformats.org/officeDocument/2006/relationships" name="Summary of Held-to-Maturity and" sheetId="40" state="visible" r:id="rId40"/>
    <sheet xmlns:r="http://schemas.openxmlformats.org/officeDocument/2006/relationships" name="Composition of Loan Portfolio (" sheetId="41" state="visible" r:id="rId41"/>
    <sheet xmlns:r="http://schemas.openxmlformats.org/officeDocument/2006/relationships" name="Composition of Loan Portfolio_2" sheetId="42" state="visible" r:id="rId42"/>
    <sheet xmlns:r="http://schemas.openxmlformats.org/officeDocument/2006/relationships" name="Loans - Additional Information " sheetId="43" state="visible" r:id="rId43"/>
    <sheet xmlns:r="http://schemas.openxmlformats.org/officeDocument/2006/relationships" name="Quality of Loans (Excluding PCI" sheetId="44" state="visible" r:id="rId44"/>
    <sheet xmlns:r="http://schemas.openxmlformats.org/officeDocument/2006/relationships" name="Quality of Loans (Excluding P_2" sheetId="45" state="visible" r:id="rId45"/>
    <sheet xmlns:r="http://schemas.openxmlformats.org/officeDocument/2006/relationships" name="Loan Portfolio by Credit Qualit" sheetId="46" state="visible" r:id="rId46"/>
    <sheet xmlns:r="http://schemas.openxmlformats.org/officeDocument/2006/relationships" name="Information Regarding Troubled " sheetId="47" state="visible" r:id="rId47"/>
    <sheet xmlns:r="http://schemas.openxmlformats.org/officeDocument/2006/relationships" name="Summary of Financial Effects of" sheetId="48" state="visible" r:id="rId48"/>
    <sheet xmlns:r="http://schemas.openxmlformats.org/officeDocument/2006/relationships" name="Activity in Allowance for Loan " sheetId="49" state="visible" r:id="rId49"/>
    <sheet xmlns:r="http://schemas.openxmlformats.org/officeDocument/2006/relationships" name="Additional Information Regardin" sheetId="50" state="visible" r:id="rId50"/>
    <sheet xmlns:r="http://schemas.openxmlformats.org/officeDocument/2006/relationships" name="Activity in Allowance for Loa_2" sheetId="51" state="visible" r:id="rId51"/>
    <sheet xmlns:r="http://schemas.openxmlformats.org/officeDocument/2006/relationships" name="Additional Information about Im" sheetId="52" state="visible" r:id="rId52"/>
    <sheet xmlns:r="http://schemas.openxmlformats.org/officeDocument/2006/relationships" name="Summary of Borrowed Funds (Deta" sheetId="53" state="visible" r:id="rId53"/>
    <sheet xmlns:r="http://schemas.openxmlformats.org/officeDocument/2006/relationships" name="Summary of Repurchase Agreement" sheetId="54" state="visible" r:id="rId54"/>
    <sheet xmlns:r="http://schemas.openxmlformats.org/officeDocument/2006/relationships" name="Borrowed Funds - Additional Inf" sheetId="55" state="visible" r:id="rId55"/>
    <sheet xmlns:r="http://schemas.openxmlformats.org/officeDocument/2006/relationships" name="Junior Subordinated Debentures " sheetId="56" state="visible" r:id="rId56"/>
    <sheet xmlns:r="http://schemas.openxmlformats.org/officeDocument/2006/relationships" name="Pension and Post-Retirement Pla" sheetId="57" state="visible" r:id="rId57"/>
    <sheet xmlns:r="http://schemas.openxmlformats.org/officeDocument/2006/relationships" name="Pension and Other Post-Retire_3" sheetId="58" state="visible" r:id="rId58"/>
    <sheet xmlns:r="http://schemas.openxmlformats.org/officeDocument/2006/relationships" name="Stock-Based Compensation - Addi" sheetId="59" state="visible" r:id="rId59"/>
    <sheet xmlns:r="http://schemas.openxmlformats.org/officeDocument/2006/relationships" name="Summary of Activity for Restric" sheetId="60" state="visible" r:id="rId60"/>
    <sheet xmlns:r="http://schemas.openxmlformats.org/officeDocument/2006/relationships" name="Assets and Liabilities Measured" sheetId="61" state="visible" r:id="rId61"/>
    <sheet xmlns:r="http://schemas.openxmlformats.org/officeDocument/2006/relationships" name="Assets and Liabilities Measur_2" sheetId="62" state="visible" r:id="rId62"/>
    <sheet xmlns:r="http://schemas.openxmlformats.org/officeDocument/2006/relationships" name="Difference between Fair Value O" sheetId="63" state="visible" r:id="rId63"/>
    <sheet xmlns:r="http://schemas.openxmlformats.org/officeDocument/2006/relationships" name="Changes in Fair Value of MSRs (" sheetId="64" state="visible" r:id="rId64"/>
    <sheet xmlns:r="http://schemas.openxmlformats.org/officeDocument/2006/relationships" name="Rollforward of Financial Instru" sheetId="65" state="visible" r:id="rId65"/>
    <sheet xmlns:r="http://schemas.openxmlformats.org/officeDocument/2006/relationships" name="Fair Value Measurements - Addit" sheetId="66" state="visible" r:id="rId66"/>
    <sheet xmlns:r="http://schemas.openxmlformats.org/officeDocument/2006/relationships" name="Assets and Liabilities Measur_3" sheetId="67" state="visible" r:id="rId67"/>
    <sheet xmlns:r="http://schemas.openxmlformats.org/officeDocument/2006/relationships" name="Summary of Carrying Values, Est" sheetId="68" state="visible" r:id="rId68"/>
    <sheet xmlns:r="http://schemas.openxmlformats.org/officeDocument/2006/relationships" name="Subsequent Events - Additional " sheetId="69" state="visible" r:id="rId69"/>
    <sheet xmlns:r="http://schemas.openxmlformats.org/officeDocument/2006/relationships" name="Impact of Recent Accounting P_2" sheetId="70" state="visible" r:id="rId70"/>
  </sheets>
  <definedNames/>
  <calcPr calcId="124519" fullCalcOnLoad="1"/>
</workbook>
</file>

<file path=xl/sharedStrings.xml><?xml version="1.0" encoding="utf-8"?>
<sst xmlns="http://schemas.openxmlformats.org/spreadsheetml/2006/main" uniqueCount="800">
  <si>
    <t>Document and Entity Information - shares</t>
  </si>
  <si>
    <t>9 Months Ended</t>
  </si>
  <si>
    <t>Sep. 30, 2018</t>
  </si>
  <si>
    <t>Nov. 02, 2018</t>
  </si>
  <si>
    <t>Document Type</t>
  </si>
  <si>
    <t>10-Q</t>
  </si>
  <si>
    <t>Amendment Flag</t>
  </si>
  <si>
    <t>false</t>
  </si>
  <si>
    <t>Document Period End Date</t>
  </si>
  <si>
    <t>Sep. 30,
		2018</t>
  </si>
  <si>
    <t>Document Fiscal Year Focus</t>
  </si>
  <si>
    <t>Document Fiscal Period Focus</t>
  </si>
  <si>
    <t>Q3</t>
  </si>
  <si>
    <t>Trading Symbol</t>
  </si>
  <si>
    <t>NYB</t>
  </si>
  <si>
    <t>Entity Registrant Name</t>
  </si>
  <si>
    <t>NEW YORK COMMUNITY BANCORP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Statements of Condition - USD ($) $ in Thousands</t>
  </si>
  <si>
    <t>Dec. 31, 2017</t>
  </si>
  <si>
    <t>Assets:</t>
  </si>
  <si>
    <t>Cash and cash equivalents</t>
  </si>
  <si>
    <t>Securities:</t>
  </si>
  <si>
    <t>Debt securities available-for-sale ($835,130 and $1,263,227 pledged, respectively)</t>
  </si>
  <si>
    <t>[1]</t>
  </si>
  <si>
    <t>Equity investments with readily determinable fair values, at fair value</t>
  </si>
  <si>
    <t>Total securities</t>
  </si>
  <si>
    <t>Loans held for sale</t>
  </si>
  <si>
    <t>Loans held for investment, net of deferred loan fees and costs</t>
  </si>
  <si>
    <t>Less: Allowance for loan losses</t>
  </si>
  <si>
    <t>Loans held for investment, net</t>
  </si>
  <si>
    <t>Total loans, net</t>
  </si>
  <si>
    <t>Federal Home Loan Bank stock, at cost</t>
  </si>
  <si>
    <t>[2]</t>
  </si>
  <si>
    <t>Premises and equipment, net</t>
  </si>
  <si>
    <t>Goodwill</t>
  </si>
  <si>
    <t>Mortgage servicing rights ($0 and $2,729 measured at fair value, respectively)</t>
  </si>
  <si>
    <t>Bank-owned life insurance</t>
  </si>
  <si>
    <t>Other real estate owned and other repossessed assets</t>
  </si>
  <si>
    <t>Other assets</t>
  </si>
  <si>
    <t>Total assets</t>
  </si>
  <si>
    <t>Deposits:</t>
  </si>
  <si>
    <t>Interest-bearing checking and money market accounts</t>
  </si>
  <si>
    <t>Savings accounts</t>
  </si>
  <si>
    <t>Certificates of deposit</t>
  </si>
  <si>
    <t>Non-interest-bearing accounts</t>
  </si>
  <si>
    <t>Total deposits</t>
  </si>
  <si>
    <t>Wholesale borrowings:</t>
  </si>
  <si>
    <t>Federal Home Loan Bank advances</t>
  </si>
  <si>
    <t>Repurchase agreements</t>
  </si>
  <si>
    <t>Total wholesale borrowings</t>
  </si>
  <si>
    <t>Junior subordinated debentures</t>
  </si>
  <si>
    <t>Total borrowed funds</t>
  </si>
  <si>
    <t>Other liabilities</t>
  </si>
  <si>
    <t>Total liabilities</t>
  </si>
  <si>
    <t>Stockholders' equity:</t>
  </si>
  <si>
    <t>Preferred stock at par $0.01 (5,000,000 shares authorized): Series A (515,000 shares issued and outstanding)</t>
  </si>
  <si>
    <t>Common stock at par $0.01 (900,000,000 shares authorized; 490,439,070 and 489,072,101 shares issued; and 490,341,864 and 488,490,352 shares outstanding, respectively)</t>
  </si>
  <si>
    <t>Paid-in capital in excess of par</t>
  </si>
  <si>
    <t>Retained earnings</t>
  </si>
  <si>
    <t>Treasury stock, at cost (97,206 and 581,749 shares, respectively)</t>
  </si>
  <si>
    <t>Accumulated other comprehensive loss, net of tax:</t>
  </si>
  <si>
    <t>Net unrealized (loss) gain on securities available for sale, net of tax of $12,495 and $(27,961), respectively</t>
  </si>
  <si>
    <t>Net unrealized loss on the non-credit portion of OTTI losses on securities, net of tax of $2,517 and $3,338, respectively</t>
  </si>
  <si>
    <t>Net unrealized loss on pension and post-retirement obligations, net of tax of $20,510 and $32,121, respectively</t>
  </si>
  <si>
    <t>Total accumulated other comprehensive loss, net of tax</t>
  </si>
  <si>
    <t>Total stockholders' equity</t>
  </si>
  <si>
    <t>Total liabilities and stockholders' equity</t>
  </si>
  <si>
    <t>As equity securities have no contractual maturity, they have been excluded from this table.</t>
  </si>
  <si>
    <t>Carrying value and estimated fair value are at cost.</t>
  </si>
  <si>
    <t>Consolidated Statements of Condition (Parenthetical) - USD ($) $ in Thousands</t>
  </si>
  <si>
    <t>Securities Available-for-sale, pledged</t>
  </si>
  <si>
    <t>Mortgage servicing rights,fair value</t>
  </si>
  <si>
    <t>Preferred stock, par</t>
  </si>
  <si>
    <t>Preferred stock, shares authorized</t>
  </si>
  <si>
    <t>Preferred stock, Series A shares issued</t>
  </si>
  <si>
    <t>Preferred stock, Series A shares outstanding</t>
  </si>
  <si>
    <t>Common stock, par</t>
  </si>
  <si>
    <t>Common stock, shares authorized</t>
  </si>
  <si>
    <t>Common stock, shares issued</t>
  </si>
  <si>
    <t>Common stock, shares outstanding</t>
  </si>
  <si>
    <t>Treasury stock, shares</t>
  </si>
  <si>
    <t>Net unrealized (loss) gain on securities available for sale, tax</t>
  </si>
  <si>
    <t>Net unrealized loss on the non-credit portion of OTTI losses on securities, tax</t>
  </si>
  <si>
    <t>Net unrealized loss on pension and post-retirement obligations, tax</t>
  </si>
  <si>
    <t>Consolidated Statements of Income and Comprehensive Income - USD ($) $ in Thousands</t>
  </si>
  <si>
    <t>3 Months Ended</t>
  </si>
  <si>
    <t>Sep. 30, 2017</t>
  </si>
  <si>
    <t>Interest Income:</t>
  </si>
  <si>
    <t>Mortgage and other loans</t>
  </si>
  <si>
    <t>Securities and money market investments</t>
  </si>
  <si>
    <t>Total interest income</t>
  </si>
  <si>
    <t>Interest Expense:</t>
  </si>
  <si>
    <t>Borrowed funds</t>
  </si>
  <si>
    <t>Total interest expense</t>
  </si>
  <si>
    <t>Net interest income</t>
  </si>
  <si>
    <t>Net interest income after provision for (recovery of) loan losses</t>
  </si>
  <si>
    <t>Non-Interest Income:</t>
  </si>
  <si>
    <t>Mortgage banking income</t>
  </si>
  <si>
    <t>Net (loss) gain on securities</t>
  </si>
  <si>
    <t>FDIC indemnification expense</t>
  </si>
  <si>
    <t>Gain on sale of covered loans and mortgage banking operations</t>
  </si>
  <si>
    <t>Other</t>
  </si>
  <si>
    <t>Total non-interest income</t>
  </si>
  <si>
    <t>Operating expenses:</t>
  </si>
  <si>
    <t>Compensation and benefits</t>
  </si>
  <si>
    <t>Occupancy and equipment</t>
  </si>
  <si>
    <t>General and administrative</t>
  </si>
  <si>
    <t>Total operating expenses</t>
  </si>
  <si>
    <t>Amortization of core deposit intangibles</t>
  </si>
  <si>
    <t>Total non-interest expense</t>
  </si>
  <si>
    <t>Income before income taxes</t>
  </si>
  <si>
    <t>Income tax expense</t>
  </si>
  <si>
    <t>Net (Loss) income</t>
  </si>
  <si>
    <t>Preferred stock dividends</t>
  </si>
  <si>
    <t>Net income available to common shareholders</t>
  </si>
  <si>
    <t>Basic earnings per common share</t>
  </si>
  <si>
    <t>Diluted earnings per common share</t>
  </si>
  <si>
    <t>Net income</t>
  </si>
  <si>
    <t>Other comprehensive (loss) income, net of tax:</t>
  </si>
  <si>
    <t>Change in net unrealized gain/loss on securities available for sale, net of tax of $8,738; $3,049; $40,456; and $(35,493), respectively</t>
  </si>
  <si>
    <t>Change in the non-credit portion of OTTI losses recognized in other comprehensive income, net of tax of $0; $0; $(821); and $(13), respectively</t>
  </si>
  <si>
    <t>Change in pension and post-retirement obligations, net of tax of $(547); $(870); $(11,611) and $(2,611), respectively</t>
  </si>
  <si>
    <t>Less: Reclassification adjustment for sales of available-for-sale securities, net of tax of $770</t>
  </si>
  <si>
    <t>Total other comprehensive (loss) income, net of tax</t>
  </si>
  <si>
    <t>Total comprehensive income, net of tax</t>
  </si>
  <si>
    <t>Fee Income</t>
  </si>
  <si>
    <t>Fee income</t>
  </si>
  <si>
    <t>Non-Covered Loans</t>
  </si>
  <si>
    <t>Provision for (recovery of) losses</t>
  </si>
  <si>
    <t>Covered Loans</t>
  </si>
  <si>
    <t>Consolidated Statements of Income and Comprehensive Income (Parenthetical) - USD ($) $ in Thousands</t>
  </si>
  <si>
    <t>Change in net unrealized gain/loss on securities available for sale, tax</t>
  </si>
  <si>
    <t>Change in the non-credit portion of OTTI losses recognized in other comprehensive income, tax</t>
  </si>
  <si>
    <t>Change in pension and post-retirement obligations, tax</t>
  </si>
  <si>
    <t>Reclassification adjustment for sales of available-for-sale securities, tax</t>
  </si>
  <si>
    <t>Consolidated Statement of Changes in Stockholders' Equity - 9 months ended Sep. 30, 2018 - USD ($) $ in Thousands</t>
  </si>
  <si>
    <t>Total</t>
  </si>
  <si>
    <t>Preferred Stock (Par Value: $0.01):</t>
  </si>
  <si>
    <t>Common Stock (Par Value: $0.01):</t>
  </si>
  <si>
    <t>Paid-in Capital in Excess of Par:</t>
  </si>
  <si>
    <t>Retained Earnings:</t>
  </si>
  <si>
    <t>Treasury Stock, at Cost:</t>
  </si>
  <si>
    <t>Accumulated Other Comprehensive Loss, Net of Tax:</t>
  </si>
  <si>
    <t>Balance at beginning of year at Dec. 31, 2017</t>
  </si>
  <si>
    <t>Purchase of common stock (188,091 shares)</t>
  </si>
  <si>
    <t>Other comprehensive loss, net of tax</t>
  </si>
  <si>
    <t>Dividends paid on common stock ($0.51 per share)</t>
  </si>
  <si>
    <t>Shares issued for restricted stock awards</t>
  </si>
  <si>
    <t>Dividends paid on preferred stock ($47.82 per share)</t>
  </si>
  <si>
    <t>Compensation expense related to restricted stock awards</t>
  </si>
  <si>
    <t>Effect of adopting | ASU 2016-01</t>
  </si>
  <si>
    <t>Effect of adopting | ASU 2018-02</t>
  </si>
  <si>
    <t>Balance at end of period at Sep. 30, 2018</t>
  </si>
  <si>
    <t>Consolidated Statement of Changes in Stockholders' Equity (Parenthetical)</t>
  </si>
  <si>
    <t>Sep. 30, 2018$ / sharesshares</t>
  </si>
  <si>
    <t>Shares issued for restricted stock awards, shares</t>
  </si>
  <si>
    <t>Dividends paid on common stock, per share | $ / shares</t>
  </si>
  <si>
    <t>Dividends paid on preferred stock, per share | $ / shares</t>
  </si>
  <si>
    <t>Purchase of common stock, shares</t>
  </si>
  <si>
    <t>Consolidated Statements of Cash Flows - USD ($) $ in Thousands</t>
  </si>
  <si>
    <t>Cash Flows from Operating Activities:</t>
  </si>
  <si>
    <t>Adjustments to reconcile net income to net cash provided by operating activities:</t>
  </si>
  <si>
    <t>Provision for loan losses</t>
  </si>
  <si>
    <t>Depreciation</t>
  </si>
  <si>
    <t>Amortization of discounts and premiums, net</t>
  </si>
  <si>
    <t>Net gain on sales of securities</t>
  </si>
  <si>
    <t>Gain on trading securities activity</t>
  </si>
  <si>
    <t>Net gain on sales of loans</t>
  </si>
  <si>
    <t>Stock-based compensation</t>
  </si>
  <si>
    <t>Deferred tax expense (benefit)</t>
  </si>
  <si>
    <t>Changes in operating assets and liabilities:</t>
  </si>
  <si>
    <t>(Increase) decrease in other assets</t>
  </si>
  <si>
    <t>(Decrease) increase in other liabilities</t>
  </si>
  <si>
    <t>Purchases of securities held for trading</t>
  </si>
  <si>
    <t>Proceeds from sales of securities held for trading</t>
  </si>
  <si>
    <t>Origination of loans held for sale</t>
  </si>
  <si>
    <t>Proceeds from sales of loans originated for sale</t>
  </si>
  <si>
    <t>Net cash provided by operating activities</t>
  </si>
  <si>
    <t>Cash Flows from Investing Activities:</t>
  </si>
  <si>
    <t>Proceeds from repayment of securities held to maturity</t>
  </si>
  <si>
    <t>Proceeds from repayment of securities available for sale</t>
  </si>
  <si>
    <t>Proceeds from sales of securities held to maturity</t>
  </si>
  <si>
    <t>Proceeds from sales of securities available for sale</t>
  </si>
  <si>
    <t>Purchase of securities held to maturity</t>
  </si>
  <si>
    <t>Purchase of securities available for sale</t>
  </si>
  <si>
    <t>Redemption of Federal Home Loan Bank stock</t>
  </si>
  <si>
    <t>Purchases of Federal Home Loan Bank stock</t>
  </si>
  <si>
    <t>Proceeds from bank-owned life insurance</t>
  </si>
  <si>
    <t>Proceeds from sales of loans</t>
  </si>
  <si>
    <t>Other changes in loans, net</t>
  </si>
  <si>
    <t>Purchase of premises and equipment, net</t>
  </si>
  <si>
    <t>Net cash (used in) provided by investing activities</t>
  </si>
  <si>
    <t>Cash Flows from Financing Activities:</t>
  </si>
  <si>
    <t>Net increase in deposits</t>
  </si>
  <si>
    <t>Net decrease in short-term borrowed funds</t>
  </si>
  <si>
    <t>Proceeds from long-term borrowed funds</t>
  </si>
  <si>
    <t>Repayments of long-term borrowed funds</t>
  </si>
  <si>
    <t>Net proceeds from issuance of preferred stock</t>
  </si>
  <si>
    <t>Cash dividends paid on common stock</t>
  </si>
  <si>
    <t>Cash dividends paid on preferred stock</t>
  </si>
  <si>
    <t>Payments relating to treasury shares received for restricted stock award tax payments</t>
  </si>
  <si>
    <t>Net cash provided by (used in) financing activities</t>
  </si>
  <si>
    <t>Net (decrease) increase in cash and cash equivalents</t>
  </si>
  <si>
    <t>Cash and cash equivalents at beginning of period</t>
  </si>
  <si>
    <t>Cash and cash equivalents at end of period</t>
  </si>
  <si>
    <t>Supplemental information:</t>
  </si>
  <si>
    <t>Cash paid for interest</t>
  </si>
  <si>
    <t>Cash paid for income taxes</t>
  </si>
  <si>
    <t>Non-cash investing and financing activities:</t>
  </si>
  <si>
    <t>Transfers to repossessed assets from loans</t>
  </si>
  <si>
    <t>Transfer of loans from held for investment to held for sale</t>
  </si>
  <si>
    <t>Securities transferred from held to maturity to available for sale</t>
  </si>
  <si>
    <t>Organization and Basis of Presentation</t>
  </si>
  <si>
    <t>Note 1. Organization and Basis of Presentation
Organization New York Community Bancorp, Inc. (on a stand-alone
basis, the Parent Company or, collectively with its subsidiaries,
the Company) was organized under Delaware law on July 20, 1993
and is the holding company for New York Community Bank and New York
Commercial Bank (hereinafter referred to as the Community Bank and
the Commercial Bank, respectively, and collectively as the Banks).
For the purpose of these Consolidated Financial Statements, the
Community Bank and the Commercial Bank refer not only to the
respective banks but also to their respective subsidiaries. The Community Bank is the primary banking
subsidiary of the Company, which was formerly known as Queens
County Bancorp, Inc. Founded on April 14, 1859 and formerly
known as Queens County Savings Bank, the Community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Commercial Bank was established on
December 30, 2005. Reflecting its growth through acquisitions, the
Community Bank currently operates 223 branches, two of which
operate directly under the Community Bank name. The remaining 221
Community Bank branches operate through seven divisional banks:
Queens County Savings Bank, Roslyn Savings Bank, Richmond County
Savings Bank, and Roosevelt Savings Bank in New York; Garden State
Community Bank in New Jersey; AmTrust Bank in Florida and Arizona;
and Ohio Savings Bank in Ohio. The Commercial Bank currently
operates 30 branches in Manhattan, Queens, Brooklyn, Westchester
County, and Long Island (all in New York), including 18 branches
that operate under the Atlantic Bank name. On October 1, 2018, we received regulatory
approval to merge New York Commercial Bank, with and into New York
Community Bank. The merger is expected to close during the fourth
quarter of 2018. Once the merger is consummated, all 30 branches of
New York Commercial Bank will operate as branches of New York
Community Bank.
Basis of Presentation The following is a description of the significant
accounting and reporting policies that the Company and its
subsidiaries follow in preparing and presenting their consolidated
financial statements, which conform to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t>
  </si>
  <si>
    <t>Computation of Earnings per Common Share</t>
  </si>
  <si>
    <t>Note 2. Computation of Earnings per Common Share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Unvested stock-based compensation awards
containing non-forfeitable two-class two-class non-forfeitable,
The following table presents the Company’s
computation of basic and diluted EPS for the periods indicated:
Three Months
Ended Nine Months
Ended
September 30, September 30,
(in thousands, except share and
per share amounts) 2018 2017 2018 2017
Net income available to common shareholders $98,565 $102,261 $296,057 $313,266
Less: Dividends paid on and earnings allocated to participating
securities (1,219 ) (823 ) (3,735 ) (2,512 )
Earnings applicable to common stock $97,346 $101,438 $292,322 $310,754
Weighted average common shares outstanding 488,476,340 487,274,303 488,383,554 487,025,614
Basic earnings per common share $0.20 $0.21 $0.60 $0.64
Earnings applicable to common stock $97,346 $101,438 $292,322 $310,754
Weighted average common shares outstanding 488,476,340 487,274,303 488,383,554 487,025,614
Potential dilutive common shares -- -- -- --
Total shares for diluted earnings per share computation 488,476,340 487,274,303 488,383,554 487,025,614
Diluted earnings per common share and common share equivalents $0.20 $0.21 $0.60 $0.64</t>
  </si>
  <si>
    <t>Reclassifications Out of Accumulated Other Comprehensive Loss</t>
  </si>
  <si>
    <t>Note 3. Reclassifications Out of Accumulated Other
Comprehensive Loss
(in
thousands) For the Nine Months Ended
September 30, 2018
Details about Accumulated Other Comprehensive Loss Amount Reclassified (1)
Affected Line Item in the Consolidated Statement of Operations and Comprehensive Income (Loss)
Unrealized gains (losses) on debt
securities available-for-sale $ -- Net (loss) gain on securities
-- Income tax expense
$ -- Total net (loss) gain on securities
Amortization of defined benefit pension plan items:
Past service liability $ 186
Included in the computation of net periodic (credit)
expense (2)
Actuarial losses (5,615 )
Included in the computation of net periodic (credit)
expense (2)
(5,429 )
Total before tax
1,607
Tax benefit
$ (3,822 )
Amortization of defined benefit pension plan items, net of tax
Total reclassifications for the period $ (3,822 )
(1)
Amounts in parentheses indicate expense items.
(2)
See Note 8, “Pension and Other
Post-Retirement Benefits,” for additional information.</t>
  </si>
  <si>
    <t>Securities</t>
  </si>
  <si>
    <t>Note 4. Securities The following tables summarize the Company’s
portfolio of debt securities available for sale and equity
investments with readily determinable fair values at
September 30, 2018 and December 31, 2017:
September 30, 2018
(in
thousands) Amortized Gross Gross Fair Value
Debt securities available-for-sale
Mortgage-Related Debt Securities:
GSE certificates $ 1,892,104 $ 5,113 $ 33,361 $ 1,863,856
GSE CMOs 919,382 3,791 6,133 917,040
Total mortgage-related debt securities $ 2,811,486 $ 8,904 $ 39,494 $ 2,780,896
Other Debt Securities:
GSE debentures $ 1,043,927 $ 632 $ 22,868 $ 1,021,691
Asset-backed securities (1) 387,782 1,075 534 388,323
Municipal bonds 69,276 100 1,877 67,499
Corporate bonds 445,902 10,384 655 455,631
Capital trust notes 48,265 6,639 4,661 50,243
Total other debt securities $ 1,995,152 $ 18,830 $ 30,595 $ 1,983,387
Total other securities available for
sale (2) $ 4,806,638 $ 27,734 $ 70,089 $ 4,764,283
Equity securities:
Preferred stock $ 15,292 $ -- $ 138 $ 15,154
Mutual funds and common stock (3) 16,874 376 680 16,570
Total equity securities $ 32,166 $ 376 $ 818 $ 31,724
Total securities $ 4,838,804 $ 28,110 $ 70,907 $ 4,796,007
(1)
The underlying assets of the asset-backed
securities are substantially guaranteed by the U.S. Government.
(2)
The amortized cost includes
the non-credit non-credit
(3)
Primarily consists of mutual funds that
are CRA-qualified
December 31, 2017
(in
thousands) Amortized Gross Gross Fair Value
Mortgage-Related Securities:
GSE certificates $ 2,023,677 $ 46,364 $ 1,199 $ 2,068,842
GSE CMOs 536,284 14,446 826 549,904
Total mortgage-related securities $ 2,559,961 $ 60,810 $ 2,025 $ 2,618,746
Other Securities:
U. S. Treasury obligations $ 199,960 $ -- $ 62 $ 199,898
GSE debentures 473,879 2,044 2,665 473,258
Municipal bonds 70,381 540 801 70,120
Corporate bonds 79,702 11,073 -- 90,775
Capital trust notes 48,230 6,498 8,632 46,096
Preferred stock 15,292 142 -- 15,434
Mutual funds and common stock (1) 16,874 487 261 17,100
Total other securities $ 904,318 $ 20,784 $ 12,421 $ 912,681
Total securities available for sale (2) $ 3,464,279 $ 81,594 $ 14,446 $ 3,531,427
(1)
Primarily consists of mutual funds that
are CRA-qualified
(2)
The amortized cost includes
the non-credit non-credit At September 30, 2018 and December 31,
2017, respectively, the Company had $654.9 million and
$603.8 million of FHLB-NY FHLB-NY
The following table summarizes the gross proceeds
and gross realized gains from the sale
of available-for-sale
For the Nine Months Ended September 30,
(in
thousands)
2018
2017
Gross proceeds
$--
$246,209
Gross realized gains
--
1,986 In the following table, the beginning balance
represents the credit loss component for debt securities on which
OTTI occurred prior to January 1, 2018.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Nine Months Ended September 30, 2018
Beginning credit loss amount as of December 31, 2017 $196,333
Add: Initial other-than-temporary credit losses --
Subsequent
other-than-temporary credit losses --
Amount
previously recognized in AOCL --
Less: Realized losses for securities sold --
Securities
intended or required to be sold --
Increase in
cash flows on debt securities
49
Ending credit loss amount as of September 30, 2018 $196,284
The following table summarizes, by contractual
maturity, the amortized cost of securities at September 30,
2018:
Mortgage- Average U.S. Average State, County, Average (1) Other Debt (2) Average Fair Value
(dollars in thousands)
Available-for-Sale (3)
Due within one year $ -- --% $ -- --% $ 149 6.51% $ -- --% $ 151
Due from one to five years 1,378,471 3.31 6,950 3.84 294 6.63 78,787 3.64 1,463,371
Due from five to ten years 326,275 3.44 927,006 3.33 --
-- 367,115 4.02 1,605,017
Due after ten years 1,106,740 3.19 109,971 3.68 68,833 2.88 436,047 3.23 1,695,744
Total debt securities available for sale $ 2,811,486 3.28% $ 1,043,927 3.37% $ 69,276 2.90% $ 881,949 3.60% $ 4,764,283
(1)
Not presented on a tax-equivalent
(2)
Includes corporate bonds, capital trust notes, and
asset-backed securities.
(3)
As equity securities have no contractual maturity,
they have been excluded from this table. The following table presents securities having a
continuous unrealized loss position for less than twelve months and
for twelve months or longer as of September 30, 2018:
Less than Twelve Months
Twelve Months or Longer Total
(in
thousands) Fair Value Unrealized Loss Fair Value Unrealized Loss Fair Value Unrealized Loss
Temporarily Impaired Securities:
U. S. Government agency and GSE obligations $ 992,186 $ 22,868 $ -- $ -- $ 992,186 $ 22,868
GSE certificates 1,209,277 31,983 18,248
1,378 1,227,525 33,361
GSE CMOs 488,185 6,133 -- -- 488,185 6,133
Asset-backed securities 77,000 534 -- -- 77,000 534
Municipal bonds 5,884 14 50,082 1,863 55,966 1,877
Corporate bonds 160,268 655 -- -- 160,268 655
Capital trust notes -- -- 39,109 4,661 39,109 4,661
Equity securities 19,105 196 11,184 622 30,289 818
Total temporarily impaired securities $ 2,951,905 $ 62,383 $ 118,623 $ 8,524 $ 3,070,528 $ 70,907
The following table presents securities having a
continuous unrealized loss position for less than twelve months and
for twelve months or longer as of December 31, 2017:
Less than Twelve Months
Twelve Months or Longer Total
(in
thousands) Fair Value Unrealized Loss Fair Value Unrealized Loss Fair Value Unrealized Loss
Temporarily Impaired Available-for-Sale
GSE certificates $ 232,546 $ 535 $ 20,440 $ 664 $ 252,986 $ 1,199
GSE debentures 333,045 2,665 -- -- 333,045 2,665
GSE CMOs 118,694 826 -- -- 118,694 826
U. S. Treasury obligations 199,898 62 -- -- 199,898 62
Municipal bonds 11,169 259 41,054 542 52,223 801
Capital trust notes -- -- 35,105 8,632 35,105 8,632
Equity securities -- -- 11,545 261 11,545 261
Total temporarily impaired available-for-sale $ 895,352 $ 4,347 $ 108,144 $ 10,099 $ 1,003,496 $ 14,446
An OTTI loss on impaired debt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of impairment relating to factors other than credit losses are
recorded in AOCL. At September 30, 2018, the Company had
unrealized losses on certain GSE obligations, municipal bonds,
corporate bonds, asset-backed securities, capital trust notes, and
equity securities. The unrealized losses on the Company’s GSE
obligations, municipal bonds, corporate bonds, asset-backed
securities and capital trust notes at September 30, 2018 were
primarily caused by movements in market interest rates and spread
volatility, rather than credit risk. These securities are not
expected to be settled at a price that is less than the amortized
cost of the Company’s investment. The Company reviews quarterly financial information
related to its investments in capital trust notes, as well as other
information that is released by each of the issuers of such notes,
to determine their continued creditworthiness. The Company
continues to monitor these investments and currently estimates that
the present value of expected cash flows is not less than the
amortized cost of the securities.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thus result in potential OTTI
losses, include, but are not limited to, government intervention;
deteriorating asset quality and credit metrics; significantly
higher levels of default and loan loss provisions; losses in value
on the underlying collateral; net operating losses; and illiquidity
in the financial markets. The Company considers a decline in the fair value
of equity securities to be other than temporary if the Company does
not expect to recover the entire amortized cost basis of the
security. The unrealized losses on the Company’s equity
securities at September 30, 2018 were caused by market
volatility. The Company evaluated the near-term prospects of
recovering the fair value of these securities, together with the
severity and duration of impairment to date, and determined that
they were not other-than-temporarily impaired. Nonetheless, it is
possible that these equity securities will perform worse than is
currently expected, which could lead to adverse changes in their
fair value, or to the failure of the securities to fully recover in
value as currently anticipated by management. Either event could
cause the Company to record an OTTI loss in a future period. Events
that could trigger a material decline in the fair value of these
securities include, but are not limited to, deterioration in the
equity markets; a decline in the quality of the loan portfolio of
the issuer in which the Company has invested; and the recording of
higher loan loss provisions and net operating losses by such
issuer. The investment securities designated as having a
continuous loss position for twelve months or more at both
September 30, 2018 and December 31, 2017 consisted of six
agency mortgage-related securities, five capital trust notes, three
municipal bonds, and one mutual fund. At September 30, 2018,
the fair value of securities having a continuous loss position for
twelve months or more was 6.7% below the collective amortized cost
of $127.1 million. At December 31, 2017, the fair value
of such securities was 8.5% below the collective amortized cost of
$118.2 million. At September 30, 2018 and
December 31, 2017, the combined market value of the respective
securities represented unrealized losses of $8.5 million and
$10.1 million, respectively.</t>
  </si>
  <si>
    <t>Loans</t>
  </si>
  <si>
    <t>Note 5. Loans The following table sets forth the composition of
the loan portfolio at the dates indicated:
September 30, 2018 December 31, 2017
Amount Percent of Amount Percent of
(dollars in thousands)
Loans Held for Investment:
Mortgage Loans:
Multi-family $ 29,546,399 74.22% $ 28,074,709 73.19%
Commercial real estate 7,033,629 17.67 7,322,226 19.09
One-to-four 456,317 1.15 477,228 1.24
Acquisition, development, and construction 433,976 1.09 435,825 1.14
Total mortgage loans held for investment 37,470,321 94.13 $ 36,309,988 94.66
Other Loans:
Commercial and industrial 1,622,983 4.08 1,377,964 3.59
Lease financing, net of unearned income of $55,056 and $65,041,
respectively 703,696 1.77 662,610 1.73
Total commercial and industrial loans (1) 2,326,679 5.85 2,040,574 5.32
Other 9,031 0.02 8,460 0.02
Total other loans held for investment 2,335,710 5.87 2,049,034 5.34
Total loans held for investment $ 39,806,031 100.00% $ 38,359,022 100.00%
Net deferred loan origination costs 32,240 28,949
Allowance for losses on non-covered (159,655 ) (158,046 )
Loans held for investment, net $ 39,678,616 $ 38,229,925
Loans held for sale -- 35,258
Total loans, net $ 39,678,616 $ 38,265,183
(1)
Includes specialty finance loans and leases of
$1.8 billion at September 30, 2018 and $1.5 billion at
December 31, 2017, and other C&amp;I loans of
$482.4 million and $500.8 million, respectively, at
September 30, 2018 and December 31, 2017.
Loans
Loans Held for Investment The majority of the loans the Company originates
for investment are multi-family loans, most of which are
collateralized by non-luxury mixed-use To a lesser extent, the Company also originates ADC
loans for investment. One-to-four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To further manage its credit risk, the
Company’s lending policies limit the amount of credit granted
to any one borrower and typically require conservative debt service
coverage ratios and loan-to-value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Each of these credits is secured with a perfected first
security interest or outright ownership in the underlying
collateral, and structured as senior debt or as a non-cancelable re-underwritte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loans held for investment at
September 30, 2018 were loans of $55.3 million to
officers, directors, and their related interests and parties. There
were no loans to principal shareholders at that date.
Loans Held for Sale At September 30, 2018 the Company had no loans
held for sale as compared to $35.3 million at
December 31, 2017. At December 31, 2017, all loans held
for sale were one-to-four
Asset Quality The following table presents information regarding
the quality of the Company’s loans held for investment at
September 30, 2018:
(in
thousands) Loans 30-89 Days Non- Loans Total Current Total Loans
Multi-family $ 288 $ 5,236 $ -- $ 5,524 $ 29,540,875 $ 29,546,399
Commercial real estate 567 4,547 -- 5,114 7,028,515 7,033,629
One-to-four 1,967 1,665 -- 3,632 452,685 456,317
Acquisition, development, and construction -- -- -- -- 433,976 433,976
Commercial and industrial (1) (2) 534 42,611 -- 43,145 2,283,534 2,326,679
Other 297 13 -- 310 8,721 9,031
Total $ 3,653 $ 54,072 $ -- $ 57,725 $ 39,748,306 $ 39,806,031
(1)
Includes $534,000 and $41.3 million of taxi
medallion-related loans that were 30 to 89 days past due and 90
days or more past due, respectively.
(2)
Includes lease financing receivables, all of which
were current.
The following table presents information regarding
the quality of the Company’s loans held for investment at
December 31, 2017:
(in
thousands) Loans 30-89 Days Non- Loans Total Current Total Loans
Multi-family $ 1,258 $ 11,078 $ -- $ 12,336 $ 28,062,373 $ 28,074,709
Commercial real estate 13,227 6,659 -- 19,886 7,302,340 7,322,226
One-to-four 585 1,966 -- 2,551 474,677 477,228
Acquisition, development, and construction -- 6,200 -- 6,200 429,625 435,825
Commercial and industrial (1) (2) 2,711 47,768 -- 50,479 1,990,095 2,040,574
Other 8 11 -- 19 8,441 8,460
Total $ 17,789 $ 73,682 $ -- $ 91,471 $ 38,267,551 $ 38,359,022
(1)
Includes $2.7 million and $46.7 million
of taxi medallion-related loans that were 30 to 89 days past due
and 90 days or more past due, respectively.
(2)
Includes lease financing receivables, all of which
were current. The following table summarizes the Company’s
portfolio of loans held for investment by credit quality indicator
at September 30, 2018:
Mortgage Loans Other Loans
(in thousands) Multi- Commercial One-to- Four Acquisition, Total Commercial (1) Other Total Other
Credit Quality Indicator:
Pass $ 29,176,497 $ 6,934,670 $ 451,012 $ 343,134 $ 36,905,313 $ 2,224,744 $ 9,018 $ 2,233,762
Special mention 289,820 93,168 2,723 81,290 467,001 33,202 -- 33,202
Substandard 80,082 5,791 2,582 9,552 98,007 68,733 13 68,746
Doubtful -- -- -- -- -- -- -- --
Total $ 29,546,399 $ 7,033,629 $ 456,317 $ 433,976 $ 37,470,321 $ 2,326,679 $ 9,031 $ 2,335,710
(1)
Includes lease financing receivables, all of which
were classified as Pass. The following table summarizes the Company’s
portfolio of loans held for investment by credit quality indicator
at December 31, 2017:
Mortgage Loans Other Loans
(in thousands) Multi- Commercial One-to- Four Acquisition, Total Commercial (1) Other Total Other
Credit Quality Indicator:
Pass $ 27,874,330 $ 7,255,100 $ 471,571 $ 344,040 $ 35,945,041 $ 1,925,527 $ 8,449 $ 1,933,976
Special mention 125,752 47,123 3,691 76,033 252,599 20,883 -- 20,883
Substandard 74,627 20,003 1,966 15,752 112,348 94,164 11 94,175
Doubtful -- -- -- -- -- -- -- --
Total $ 28,074,709 $ 7,322,226 $ 477,228 $ 435,825 $ 36,309,988 $ 2,040,574 $ 8,460 $ 2,049,034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Troubled Debt Restructurings The Company is required to account for certain
held-for-investment non-accrual In an effort to proactively manage delinquent
loans, the Company has selectively extended to certain borrowers
concessions such as rate reductions, extension of maturity dates,
and forbearance agreements. As of September 30, 2018, loans on
which concessions were made with respect to rate reductions and/or
extension of maturity dates amounted to $38.7 million;
loans on which forbearance agreements were reached amounted to
$1.4 million. The following table presents information regarding
the Company’s TDRs as of September 30, 2018 and
December 31, 2017:
September 30, 2018 December 31, 2017
(in
thousands) Accruing Non-Accrual Total Accruing Non-Accrual Total
Loan Category:
Multi-family $ 812 $ 5,002 $ 5,814 $ 824 $ 8,061 $ 8,885
Commercial real estate -- -- -- -- 368 368
One-to-four -- 1,033 1,033 -- 1,066 1,066
Acquisition, development, and construction 9,552 -- 9,552 8,652 -- 8,652
Commercial and industrial -- 23,714 23,714 177 26,408 26,585
Total $ 10,364 $ 29,749 $ 40,113 $ 9,653 $ 35,903 $ 45,556
The eligibility of a borrower for work-out The financial effects of the Company’s TDRs
for the three months ended September 30, 2018 and 2017 are
summarized as follows:
For the Three Months Ended
September 30, 2018
(dollars in thousands) Weighted Average
Number Pre-Modification Post-Modification Pre- Post- Charge-off Capitalized
Loan Category:
Commercial and industrial 6 1,848 $ 1,212 3.36 % 3.28 % $ 545 $ --
For the Three Months Ended
September 30, 2017
(dollars in thousands) Weighted Average
Number Pre-Modification Post-Modification Pre- Post- Charge-off Capitalized
Loan Category:
Acquisition, development, and construction 2 $ 8,652 $ 8,652 5.50 % 5.50 % $ -- $ --
Commercial and industrial 22 18,002 7,620 3.18 2.91 6,350 --
Total 24 $ 26,654 $ 16,272 $ 6,350 $ --
The financial effects of the Company’s TDRs
for the nine months ended September 30, 2018 and 2017 are
summarized as follows:
For the Nine Months Ended
September 30, 2018
(dollars in thousands) Weighted Average
Number Pre-Modification Post-Modification Pre- Post- Charge-off Capitalized
Loan Category:
Acquisition, development, and construction 1 $ 900 $ 900 4.50 % 4.50 % $ -- $ --
Commercial and industrial 18 6,914 4,386 3.30 3.18 2,308 --
Total 19 $ 7,814 $ 5,286 $ 2,308 $ --
For the Nine Months Ended
September 30, 2017
(dollars in thousands) Weighted Average
Number Pre-Modification Post-Modification Pre- Post- Charge-off Capitalized
Loan Category:
One-to-four 4 $ 810 $ 990 5.93 % 2.21 % $ -- $ 12
Acquisition, development, and construction 2 8,652 8,652 5.50 5.50 -- --
Commercial and industrial 52 48,716 23,673 3.36 3.29 11,079 --
Total 58 $ 58,178 $ 33,315 $ 11,079 $ 12
At September 30, 2018, five C&amp;I loans, in
the amount of $1.1 million that had been modified as a
TDR during the twelve months ended at that date were in payment
default.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t>
  </si>
  <si>
    <t>Allowance for Loan Losses</t>
  </si>
  <si>
    <t>Note 6. Allowance for Loan Losses The following tables provide additional information
regarding the Company’s allowance for loan losses based upon
the method of evaluating loan impairment:
(in
thousands)
Mortgage Other Total
Allowances for Loan Losses at September 30, 2018:
Loans collectively evaluated for impairment $ 128,816 $ 30,839 $ 159,655
(in
thousands) Mortgage Other Total
Allowances for Loan Losses at December 31, 2017:
Loans collectively evaluated for impairment $ 128,275 $ 29,771 $ 158,046
The following tables provide additional information
regarding the methods used to evaluate the Company’s loan
portfolio for impairment:
(in
thousands) Mortgage Other Total
Loans Receivable at September 30, 2018:
Loans individually evaluated for impairment $ 21,418 $ 43,486 $ 64,904
Loans collectively evaluated for impairment 37,448,903 2,292,224 39,741,127
Total $ 37,470,321 $ 2,335,710 $ 39,806,031
(in
thousands) Mortgage Other Total
Loans Receivable at December 31, 2017:
Loans individually evaluated for impairment $ 31,747 $ 48,810 $ 80,557
Loans collectively evaluated for impairment 36,278,241 2,000,224 38,278,465
Total $ 36,309,988 $ 2,049,034 $ 38,359,022
Allowance for Loan Losses The following table summarizes activity in the
allowance for loan losses for the periods indicated:
For the Nine Months Ended
September 30,
2018 2017
(in
thousands) Mortgage Other Total Mortgage Other Total
Balance, beginning of period $ 128,275 $ 29,771 $ 158,046 $ 125,416 $ 32,874 $ 158,290
Charge-offs (5,445 ) (9,705 ) (15,150 ) (375 ) (58,203 ) (58,578 )
Recoveries 242 1,031 1,273 595 594 1,189
Provision for (recovery of) non-covered 5,744 9,742 15,486 (3,114 ) 61,131 58,017
Balance, end of period $ 128,816 $ 30,839 $ 159,655 $ 122,522 $ 36,396 $ 158,918
The following table presents additional information
about the Company’s impaired loans at September 30,
2018:
(in
thousands) Recorded Unpaid Related Average Interest
Impaired loans with no related allowance:
Multi-family $ 5,815 $ 8,676 $ -- $ 7,282 $ 323
Commercial real estate 4,386 9,501 -- 3,955 62
One-to-four 1,665 1,719 -- 1,812 36
Acquisition, development, and construction 9,552 10,452 -- 11,102 441
Other 43,486 107,101 -- 46,092 2,428
Total impaired loans with no related allowance $ 64,904 $ 137,449 $ -- $ 70,243 $ 3,290
Impaired loans with an allowance recorded:
Multi-family $ -- $ -- $ -- $ -- $ --
Commercial real estate -- -- -- -- --
One-to-four -- -- -- -- --
Acquisition, development, and construction -- -- -- -- --
Other -- -- -- 20 --
Total impaired loans with an allowance recorded $ -- $ -- $ -- $ 20 $ --
Total impaired loans:
Multi-family $ 5,815 $ 8,676 $ -- $ 7,282 $ 323
Commercial real estate 4,386 9,501 -- 3,955 62
One-to-four 1,665 1,719 -- 1,812 36
Acquisition, development, and construction 9,552 10,452 -- 11,102 441
Other 43,486 107,101 -- 46,112 2,428
Total impaired loans $ 64,904 $ 137,449 $
-- $ 70,263 $ 3,290
The following table presents additional information
about the Company’s impaired loans at December 31,
2017:
(in
thousands) Recorded Unpaid Related Average Interest
Impaired loans with no related allowance:
Multi-family $ 8,892 $ 11,470 $ -- $ 9,554 $ 495
Commercial real estate 5,137 10,252 -- 3,522 92
One-to-four 1,966 2,072 -- 2,489 50
Acquisition, development, and construction 15,752 25,952 -- 10,976 575
Other 48,810 104,901 -- 43,074 2,200
Total impaired loans with no related allowance $ 80,557 $ 154,647 $ -- $ 69,615 $ 3,412
Impaired loans with an allowance recorded:
Multi-family $ -- $ -- $ -- $ -- $ --
Commercial real estate -- -- -- -- --
One-to-four -- -- -- -- --
Acquisition, development, and construction -- -- -- -- --
Other -- -- -- 314 --
Total impaired loans with an allowance recorded $ -- $ -- $ -- $ 314 $ --
Total impaired loans:
Multi-family $ 8,892 $ 11,470 $ -- $ 9,554 $ 495
Commercial real estate 5,137 10,252 -- 3,522 92
One-to-four 1,966 2,072 -- 2,489 50
Acquisition, development, and construction 15,752 25,952 -- 10,976 575
Other 48,810 104,901 -- 43,388 2,200
Total impaired loans $ 80,557 $ 154,647 $ -- $ 69,929 $ 3,412</t>
  </si>
  <si>
    <t>Borrowed Funds</t>
  </si>
  <si>
    <t>Note 7. Borrowed Funds The following table summarizes the Company’s
borrowed funds at the dates indicated:
(in
thousands) September 30, 2018 December 31,
Wholesale Borrowings:
FHLB advances $ 13,281,000 $ 12,104,500
Repurchase agreements 200,000 450,000
Total wholesale borrowings $ 13,481,000 $ 12,554,500
Junior subordinated debentures 359,422 359,179
Total borrowed funds $ 13,840,422 $ 12,913,679
The following table summarizes the Company’s
repurchase agreements accounted for as secured borrowings at
September 30, 2018:
Remaining Contractual Maturity of the Agreements
(in
thousands) Overnight and Up to
30–90 Days Greater than
GSE obligations $ --
$ -- $ -- $ 200,000
At September 30, 2018 and December 31,
2017, the Company had $359.4 million and
$359.2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September 30, 2018:
Issuer
Interest of Capital
Junior
Capital
Date of Original Issue
Stated
First Optional
(dollars in thousands)
New York Community Capital Trust V (BONUSES SM 6.000% $ 145,496 $ 139,145 Nov. 4, 2002 Nov. 1, 2051 Nov. 4, 2007 (1)
New York Community Capital Trust X 3.934 123,712 120,000 Dec. 14, 2006 Dec. 15, 2036 Dec. 15, 2011 (2)
PennFed Capital Trust III 5.584 30,928 30,000 June 2, 2003 June 15, 2033 June 15, 2008 (2)
New York Community Capital Trust XI 4.046 59,286 57,500 April 16, 2007 June 30, 2037 June 30, 2012 (2)
Total junior subordinated debentures $ 359,422 $ 346,645
(1)
Callable subject to certain conditions as described
in the prospectus filed with the SEC on November 4, 2002.
(2)
Callable from this date forward.</t>
  </si>
  <si>
    <t>Pension and Other Post-Retirement Benefits</t>
  </si>
  <si>
    <t>Note 8. Pension and Other Post-Retirement
Benefits The following table sets forth certain disclosures
for the Company’s pension and post-retirement plans for the
periods indicated:
For the Three Months Ended September 30,
2018 2017
(in
thousands) Pension Post- Pension Post-
Components of net periodic (credit)
expense: (1)
Interest cost $ 1,271 $ 128 $ 1,404 $ 144
Expected return on plan assets (4,035)
-- (4,073)
--
Amortization of prior-service costs
-- (62)
-- (62)
Amortization of net actuarial loss 1,795 76 2,053 68
Net periodic (credit) expense $ (969) $ 142 $ (616) $ 150
(1)
Amounts are included in G&amp;A expense on the
Consolidated Statements of Income and Comprehensive Income.
For the Nine Months Ended
September 30,
2018 2017
(in
thousands) Pension Post- Pension Post-
Components of net periodic (credit)
expense: (1)
Interest cost $ 3,814 $ 384 $ 4,211 $ 433
Expected return on plan assets (12,106) -- (12,217) --
Amortization of prior-service costs -- (186) -- (187)
Amortization of net actuarial loss 5,386 229 6,157 206
Net periodic (credit) expense $ (2,906) $ 427 $ (1,849) $ 452
(1)
Amounts are included in G&amp;A expense on the
Consolidated Statements of Income and Comprehensive Income. The Company expects to contribute $1.3 million
to its post-retirement plan to pay premiums and claims for the
fiscal year ending December 31, 2018. The Company does not
expect to make any contributions to its pension plan in 2018.</t>
  </si>
  <si>
    <t>Stock-Based Compensation</t>
  </si>
  <si>
    <t>Note 9. Stock-Based Compensation At September 30, 2018, the Company had a total
of 4,844,468 shares available for grants as options, restricted
stock, or other forms of related rights under the New York
Community Bancorp, Inc. 2012 Stock Incentive Plan, which was
approved by the Company’s shareholders at its Annual Meeting
on June 7, 2012. The Company granted 2,535,523 shares of
restricted stock during the nine months ended September 30,
2018. The shares had an average fair value of $13.51 per share on
the date of grant and a vesting period of five years. The
nine-month amount includes 77,000 shares that were granted in the
third quarter with an average fair value of $10.94 per share on the
date of grant. Compensation and benefits expense related to the
restricted stock grants is recognized on a straight-line basis over
the vesting period and totaled $28.1 million and
$27.3 million, respectively, in the nine months ended
September 30, 2018 and 2017, including $9.4 million and
$9.1 million in the three months ended at those dates. The following table provides a summary of activity
with regard to restricted stock awards in the nine months ended
September 30, 2018:
Number of Shares Weighted Average
Unvested at beginning of year 5,574,167 $ 15.38
Granted 2,535,523 13.51
Vested (842,202 ) 15.16
Canceled (233,640 ) 14.87
Unvested at end of period 7,033,848 14.75
As of September 30, 2018, unrecognized
compensation cost relating to unvested restricted stock totaled
$81.9 million. This amount will be recognized over a remaining
weighted average period of 3.1 years.</t>
  </si>
  <si>
    <t>Fair Value Measurements</t>
  </si>
  <si>
    <t>Note 10. Fair Value Measurements GAAP sets forth a definition of fair value,
establishes a consistent framework for measuring fair value, and
requires disclosure for each major asset and liability category
measured at fair value on either a recurring or non-recurring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September 30, 2018 and December 31, 2017, and that were
included in the Company’s Consolidated Statements of
Condition at those dates:
Fair Value Measurements at
September 30, 2018
(in
thousands) Quoted Prices Significant Significant Netting (1) Total
Assets:
Mortgage-Related Debt Securities Available for Sale:
GSE certificates $ -- $ 1,863,856 $ -- $ -- $ 1,863,856
GSE CMOs -- 917,040 -- -- 917,040
Total mortgage-related debt securities $ -- $ 2,780,896 $ -- $ -- $ 2,780,896
Other Debt Securities Available for Sale:
GSE debentures $ -- $ 1,021,691 $ -- $ -- $ 1,021,691
Asset-backed securities -- 388,323 -- -- 388,323
Municipal bonds -- 67,499 -- -- 67,499
Corporate bonds -- 455,631 -- -- 455,631
Capital trust notes -- 50,243 -- -- 50,243
Total other debt securities $ -- $ 1,983,387 $ -- $ -- $ 1,983,387
Total debt securities available for sale $ -- $ 4,764,283 $ -- $ -- $ 4,764,283
Equity securities:
Preferred stock $ 15,154 $ -- $ -- $ -- $ 15,154
Mutual funds and common stock -- 16,570 -- -- 16,570
Total equity securities $ 15,154 $ 16,570 $ -- $ -- $ 31,724
Total securities $ 15,154 $ 4,780,853 $ -- $ -- $ 4,796,007
Fair Value Measurements at
December 31, 2017
(in
thousands) Quoted Prices Significant Significant Netting (1) Total
Assets:
Mortgage-Related Securities Available for Sale:
GSE certificates $ -- $ 2,068,842 $ -- $ -- $ 2,068,842
GSE CMOs 549,904 549,904
Total mortgage-related securities $ -- $ 2,618,746 $ -- $ -- $ 2,618,746
Other Securities Available for Sale:
U. S. Treasury Obligations $ 199,898 $ -- $ -- $ -- $ 199,898
GSE debentures -- 473,258 -- -- 473,258
Municipal bonds -- 70,120 -- -- 70,120
Corporate bonds -- 90,775 -- -- 90,775
Capital trust notes -- 46,096 -- -- 46,096
Preferred stock 15,434 -- -- -- 15,434
Mutual funds and common stock -- 17,100 -- -- 17,100
Total other securities $ 215,332 $ 697,349 $ -- $ -- $ 912,681
Total securities available for sale $ 215,332 $ 3,316,095 $ -- $ -- $ 3,531,427
Other Assets:
Loans held for sale $ -- $ 35,258 $ -- $ -- $ 35,258
Mortgage servicing rights -- -- 2,729
-- 2,729
(1)
Includes cash collateral received from, and paid
to, counterparties.
(2)
Includes $1.9 million to purchase
Treasury options.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The Company carries loans held for sale at fair
value. The fair value of loans held for sale is based on an exit
price, representing the amount that would be received when selling
an asset in an orderly transaction between market participants.
Loans held for sale are classified within Level 2 of the
valuation hierarchy. MSRs do not trade in an active open market with
readily observable prices. The Company bases the fair value of its
MSRs on the present value of estimated future net servicing income
cash flows, utilizing a third-party valuation specialist. The
specialist estimates future net servicing income cash flows with
assumptions that market participants would use to estimate fair
value, including estimates of prepayment speeds, discount rates,
default rates, refinance rates, servicing costs, escrow account
earnings, contractual servicing fee income, and ancillary income.
The Company periodically adjusts the underlying inputs and
assumptions to reflect market conditions and assumptions that a
market participant would consider in valuing the MSR asset. MSR
fair value measurements use significant unobservable inputs and,
accordingly, are classified within Level 3.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Option
Loans Held for Sale The Company had elected the fair value option for
its loans held for sale. The loans held for sale at
December 31, 2017 consist of one-to-four The following table reflects the difference between
the fair value carrying amount of loans held for sale, for which
the Company has elected the fair value option, and the unpaid
principal balance:
September 30, 2018 December 31, 2017
(in
thousands) Fair Value Aggregate Fair Value Fair Value Aggregate Fair Value
Loans held for sale $ -- $ -- $ -- $ 35,258 $ 34,563 $ 695
Gains and Losses Included in Income for Assets Where the Fair
Value Option Has Been Elected The assets accounted for under the fair value
option are initially measured at fair value. Gains and losses from
the initial measurement and subsequent changes in fair value are
recognized in earnings. The following table presents the changes in
fair value related to initial measurement, and the subsequent
changes in fair value included in earnings, for MSRs for the
periods indicated:
(Loss) Gain Included in Income from Changes in Fair Value (1)
For the Three Months For the Nine Months
(in thousands) 2018 2017 2018 2017
Loans held for sale $ -- $ 464 $ -- $ 1,059
Mortgage servicing rights -- (9,743) (224) (20,092)
Total loss $ -- $ (9,279) $ (224) $ (19,033)
(1)
Included in “Non-interest
Changes in Level 3 Fair Value Measurements The following tables present, for the nine months
ended September 30, 2018 and 2017, a roll-forward of the
balance sheet amounts (including changes in fair value) for
financial instruments classified in Level 3 of the valuation
hierarchy:
(in
thousands) Fair Value Total Realized/Unrealized Issuances Settlements Transfers Fair Value at Change in
Comprehensive
Mortgage servicing rights $2,729 $(224) $-- $-- $(2,505) $-- $-- $--
(in
thousands) Fair Value Total Realized/Unrealized Issuances Settlements Transfers Fair Value at Change in
Comprehensive
Mortgage servicing rights $ 228,099 $ (34,544 ) $ -- $ 18,054 $ (208,827 ) $ -- $ 2,782 $ (182 )
Interest rate lock commitments 982 (713 ) -- -- -- -- 269 269 The Company’s policy is to recognize
transfers in and out of Levels 1, 2, and 3 as of the end of the
reporting period. There were no transfers in or out of Levels 1, 2,
or 3 during the nine months ended September 30, 2018 or
2017.
Assets Measured at Fair Value on a Non-Recurring Certain assets are measured at fair value on a
non-recurring non-recurring
Fair Value Measurements at
September 30, 2018 Using
(in
thousands) Quoted Prices in Significant Other Significant Total Fair
Certain impaired loans (1) $ -- $ -- $ 41,636 $ 41,636
Other assets -- -- 667 667
Total $ -- $ -- $ 42,303 $ 42,303
(1)
Represents the fair value of impaired loans based
on the value of the collateral and repossessed assets, based on the
appraised value of the collateral subsequent to its initial
classification as repossessed assets.
Fair Value Measurements at December 31, 2017 Using
(in
thousands) Quoted Prices in Significant Other Significant Total Fair
Certain impaired loans (1) $ -- $ -- $ 45,837 $ 45,837
Other assets (2) -- -- 4,357 4,357
Total $ -- $ -- $ 50,194 $ 50,194
(1)
Represents the fair value of impaired loans, based
on the value of the collateral.
(2)
Represents the fair value of repossessed assets,
based on the appraised value of the collateral subsequent to its
initial classification as repossessed asset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off-balanc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September 30, 2018 and December 31, 2017:
September 30, 2018
Fair Value Measurement Using
(in
thousands) Carrying Estimated Quoted Prices in Significant Significant
Financial Assets:
Cash and cash equivalents $ 1,731,754 $ 1,731,754 $ 1,731,754 $ -- $ --
FHLB stock (1) 654,939 654,939 -- 654,939 --
Loans, net 39,678,616 38,940,057 -- -- 38,940,057
Financial Liabilities:
Deposits $ 30,319,284 30,279,953 $ 18,909,310 (2) $ 11,370,643 (3) $ --
Borrowed funds 13,840,422 13,693,629 -- 13,693,629 --
(1)
Carrying value and estimated fair value are at
cost.
(2)
Interest-bearing checking and money market
accounts, savings accounts, and non-interest-bearing
(3)
Certificates of deposit.
December 31, 2017
Fair Value Measurement Using
(in
thousands) Carrying Estimated Quoted Prices in Significant Significant
Financial Assets:
Cash and cash equivalents $ 2,528,169 $ 2,528,169 $ 2,528,169 $ -- $ --
FHLB stock (1) 603,819 603,819 -- 603,819 --
Loans, net 38,265,183 38,254,538 -- -- 38,254,538
Financial Liabilities:
Deposits $ 29,102,163 $ 29,044,852 $ 20,458,517 (2) $ 8,586,335 (3) $ --
Borrowed funds 12,913,679 12,780,653 -- 12,780,653 --
(1)
Carrying value and estimated fair value are at
cost.
(2)
Interest-bearing checking and money market
accounts, savings accounts, and non-interest-bearing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The Company discloses the fair value of loans
measured at amortized cost using an exit price notion. Prior to
adopting ASU No. 2016-01, non-performing
Deposits The fair values of deposit liabilities with no
stated maturity (i.e., interest-bearing checking and money market
accounts, savings accounts, and non-interest-bearing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t>
  </si>
  <si>
    <t>Subsequent Events</t>
  </si>
  <si>
    <t>Note 11. Subsequent Events On November 6, 2018, the Company completed the
offering of $300 million in fixed-to-floating</t>
  </si>
  <si>
    <t>Impact of Recent Accounting Pronouncements</t>
  </si>
  <si>
    <t>Note 12. Impact of Recent Accounting
Pronouncements
Recently Adopted Accounting Standards The Company early adopted ASU No. 2018-02,
Income Statement-Reporting Comprehensive Income (Topic 220):
Reclassification of Certain Tax Effects from Accumulated Other
Comprehensive Income, effective January 1, 2018. ASU
No. 2018-02 addresses a narrow-scope financial reporting issue
that arose as a consequence of the enactment of the Tax Cuts and
Jobs Act of 2017. ASU No. 2018-02 permits an election to
reclassify from accumulated other comprehensive income (loss) to
retained earnings the standard tax effects resulting from the
difference between the historical federal corporate income tax rate
of 35% and the newly enacted 21% federal corporate income tax rate.
Effective January 1, 2018, the Company recorded a
reclassification adjustment of $2.5 million decreasing AOCL
and increasing retained earnings. The Company’s only
components of AOCL are the fair value adjustment for securities
available for sale and the tax effected related pension and
post-retirement obligations. The Company early adopted ASU No. 2017-12,
Targeted Improvements to Accounting for Hedging Activities,
effective January 1, 2018. ASU No. 2017-12 changes the
recognition and presentation requirements as well as the cost and
complexity of applying hedge accounting by easing the requirements
for effectiveness testing and hedge documentation. As the Company
currently has no identified accounting hedges in place, adoption of
ASU No. 2017-12 had no impact on the Company’s
Consolidated Statements of Condition, results of operations, or
cash flows. The Company adopted ASU No. 2017-09,
Compensation—Stock Compensation (Topic 718) as of
January 1, 2018. The ASU’s amendments are applied
prospectively to awards modified on or after the effective date.
ASU No. 2017-09 clarifies when changes to the terms or
conditions of a share-based payment award should be accounted for
as a modification. Modification accounting is applied only if the
fair value, the vesting conditions, and the classification of the
award (as an equity or liability instrument) change as a result of
the change in terms or conditions. The adoption of ASU
No. 2017-09 did not have an effect on the Company’s
Consolidated Statements of Condition, results of operations, or
cash flows. The Company adopted ASU No. 2017-07, Improving
the Presentation of Net Periodic Pension Cost and Net Periodic
Post-retirement Benefit Cost, on January 1, 2018. ASU
No. 2017-07 requires companies to present the service cost
component of net benefit cost in the income statement line items
where they report compensation cost, and all other components of
net benefit cost in the income statement separately from the
service cost component and outside of operating income, if this
subtotal is presented. Additionally, the service cost component is
the only component that can be capitalized. The standard required
retrospective application for the amendments related to the
presentation of the service cost component and other components of
net benefit cost, and prospective application for the amendments
related to the capitalization requirements for the service cost
components of net benefit cost. The adoption of ASU
No. 2017-07 did not have a material effect on the
Company’s Consolidated Statements of Condition, results of
operations, or cash flows. The Company adopted ASU No. 2016-18, Statement
of Cash Flows (Topic 230): Restricted Cash, on January 1,
2018, with retrospective application. ASU No. 2016-18 requires
that the reconciliation of the beginning-of-period and
end-of-period cash and cash equivalent amounts shown on the
statement of cash flows include restricted cash and restricted cash
equivalents. If restricted cash and restricted cash equivalents are
presented separately from cash and cash equivalents on the balance
sheet, entities are required to reconcile the amounts presented on
the statement of cash flows to the amounts on the balance sheet.
Entities are also required to disclose information regarding the
nature of the restrictions. The adoption of ASU No. 2016-18
did not have a material impact on the Company’s financial
position or results of operations, or cash flows. The Company adopted ASU No. 2016-15, Statement
of Cash Flows (Topic 230): Classification of Certain Cash Receipts
and Cash Payments on January 1, 2018 with retrospective
application. ASU No. 2016-15 addresses the following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OLI policies); distributions
received from equity method investees; beneficial interests in
securitization transactions; and separately identifiable cash
flows and application of the predominance principle. The adoption
of ASU No. 2016-15 did not have a material effect on the
Company’s Consolidated Statements of Condition, results of
operations, or cash flows. The Company adopted ASU No. 2016-01, Financial
Instruments—Overall (Subtopic 825-10): Recognition and
Measurement of Financial Assets and Financial Liabilities by means
of a cumulative-effect adjustment as of January 1, 2018. ASU
No. 2016-01 provides targeted improvements to GAAP including,
amongst other improvements, the requirement for equity investments
(except those accounted for under the equity method of accounting
or those that result in consolidation of the investee) to be
measured at fair value with changes in fair value recognized in net
income, thus eliminating eligibility for the available-for-sale
category. FHLB stock, however, is not in the scope of ASU
No. 2016-01 and will continue to be presented at historical
cost. Upon adoption, an immaterial amount of unrealized losses
related to the in-scope equity securities was reclassified from
other comprehensive loss to retained earnings and equity
investments were reclassified from securities available for sale to
other assets with their related market value changes reflected in
earnings for the nine months ended September 30, 2018. In
addition, the fair value disclosures for financial instruments in
Note 10 are computed using an exit price notion as required by ASU
No. 2016-01. The Company adopted ASU No. 2014-09, Revenue
from Contracts with Customers and its amendments which established
ASC Topic 606, Revenue from Contracts with Customers, on
January 1, 2018 using the modified retrospective approach. In
summary, the core principle of ASC Topic 606 is that an entity
recognizes revenue to depict the transfer of promised goods or
services to customers in an amount that reflects the consideration
to which the entity expects to be entitled in exchange for those
goods or services. The Company’s revenue streams that are
covered by ASC Topic 606 are primarily fees earned in connection
with performing services for our customers such as investment
advisor fees, wire transfer fees, and bounced check fees. Such fees
are either satisfied over time if the service is performed over a
period of time (as with investment advisor fees or safe deposit box
rental fees), or satisfied at a point in time (as with wire
transfer fees and bounced check fees). The Company recognizes fees
for services performed over the time period to which the fees
relate. The Company recognizes fees earned at a point in time on
the day the fee is earned. The modified retrospective approach
includes presenting the cumulative effect of initial application,
if any, along with supplementary disclosures, if any. The Company
did not record a cumulative effect adjustment upon adoption of the
standard.
Recently Issued Accounting Standards In March 2017, the FASB issued ASU
No. 2017-08, Receivables—Nonrefundable Fees and Other
Costs (Subtopic 310-20): Premium Amortization on Purchased Callable
Debt Securities. ASU No. 2017-08 specifies that the premium
amortization period ends at the earliest call date, rather than the
contractual maturity date, for purchased non-contingently callable
debt securities. Shortening the amortization period is generally
expected to more closely align the interest income recognition with
the expectations incorporated in the market pricing of the
underlying securities. The shorter amortization period means that
interest income would generally be lower in the periods before the
earliest call date and higher thereafter (if the security is not
called) compared to current GAAP. Currently, the premium is
amortized to the contractual maturity date under GAAP. Because the
premium will be amortized to the earliest call date, the holder
will not recognize a loss in earnings for the unamortized premium
when the call is exercised. ASU No. 2017-08 is effective for
annual and interim periods in fiscal years beginning after
December 15, 2018. ASU No. 2017-08 specifies that the
transition approach to the standard be accounted for on a modified
retrospective basis with a cumulative effect adjustment through
retained earnings as of the beginning of the period of adoption.
The Company plans to adopt ASU No. 2017-08 effective
January 1, 2019 and the adoption is not expected to have a
material effect on the Company’s Consolidated Statements of
Condition, results of operations, or cash flows. In January 2017, the FASB issued ASU
No. 2017-04, Intangibles—Goodwill and Other (Topic 350):
Simplifying the Test for Goodwill Impairment. ASU No. 2017-04
eliminates the second step of the goodwill impairment test which
requires an entity to determine the implied fair value of the
reporting unit’s goodwill. Instead, an entity will recognize
an impairment loss if the carrying value of the net assets assigned
to the reporting unit exceeds the fair value of the reporting unit,
with the impairment loss not to exceed the amount of goodwill
recorded. ASU No. 2017-04 does not amend the optional
qualitative assessment of goodwill impairment. ASU No. 2017-04
is effective for annual and interim periods in fiscal years
beginning after December 15, 2019, with early adoption permitted for interim or annual goodwill impairment
tests performed on testing dates after January 1, 2017. The
Company plans to adopt ASU No. 2017-04 prospectively beginning
January 1, 2020 and the impact of its adoption on the
Company’s Consolidated Statements of Condition, results of
operations, or cash flows will be dependent upon goodwill
impairment determinations made after that date. In June 2016, the FASB issued ASU No. 2016-13,
Financial Instruments—Credit Losses (Topic 326): Measurement
of Credit Losses on Financial Instruments. ASU No. 2016-13
amends guidance on reporting credit losses for assets held on an
amortized cost basis and available-for-sale debt securities. For
assets held at amortized cost, ASU No. 2016-13 eliminates the
probable initial recognition threshold in current GAAP and,
instead, requires an entity to reflect its current estimate of all
expected credit losses. Current GAAP requires an “incurred
loss” methodology for recognizing credit losses that delays
recognition until it is probable a loss has been incurred. The
amendments in ASU No. 2016-13 replace the incurred loss
impairment methodology in current GAAP with a methodology that
reflects the measurement of expected credit losses based on
relevant information about past events, including historical loss
experience, current conditions, and reasonable and supportable
forecasts that affect the collectability of the reported amount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ASU
No. 2016-13 will require that credit losses be presented as an
allowance rather than as a write-down. The amendments affect loans,
debt securities, trade receivables, net investments in leases,
off-balance sheet credit exposures, reinsurance receivables, and
any other financial assets not excluded from the scope that have
the contractual right to receive cash. For public business entities
that are SEC filers, the amendments in ASU No. 2016-13 are
effective for fiscal years beginning after December 15, 2019,
including interim periods within those fiscal years. An entity will apply the amendments in ASU
No. 2016-13 through a cumulative-effect adjustment to retained
earnings as of January 1, 2020 (that is, a
modified-retrospective approach). A prospective transition approach
is required for debt securities for which an OTTI had been
recognized before the effective date. The effect of a prospective
transition approach is to maintain the same amortized cost basis
before and after the effective date of ASU No. 2016-13.
Amounts previously recognized in accumulated other comprehensive
income (loss)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Financial assets for which the
guidance in Subtopic 310-30, Receivables—Loans and Debt
Securities Acquired with Deteriorated Credit Quality (PCD assets),
has previously been applied, should prospectively apply the
guidance in ASU No. 2016-13 for PCD assets. A prospective
transition approach should be used for PCD assets where upon
adoption, the amortized cost basis should be adjusted to reflect
the addition of the allowance for credit losses. This transition
relief will avoid the need for a reporting entity to reassess its
purchased financial assets that exist as of the date of adoption to
determine whether they would have met at acquisition the new
criteria of more-than insignificant credit deterioration since
origination. The transition relief also will allow an entity to
accrete the remaining noncredit discount (based on the revised
amortized cost basis) into interest income at the effective
interest rate at the adoption date of ASU No. 2016-13. The
same transition requirements should be applied to beneficial
interests that previously applied Subtopic 310-30 or have a
significant difference between contractual cash flows and expected
cash flows. The Company is evaluating ASU No. 2016-13 and
has a working group with multiple members from applicable
departments to evaluate the requirements of the new standard,
planning for loss modeling requirements consistent with lifetime
expected loss estimates, and assessing the impact it will have on
current processes. This evaluation includes a review of existing
credit models to identify areas where existing credit models used
to comply with other regulatory requirements may be leveraged and
areas where new models may be required. The adoption of ASU
No. 2016-13 could have a material effect on the
Company’s Consolidated Statements of Condition and results of
operations. The extent of the impact upon adoption will likely
depend on the characteristics of the Company’s loan portfolio
and economic conditions at that date, as well as forecasted
conditions thereafter. In February 2016, the FASB issued ASU
No. 2016-02, Leases (“Topic 842”), and
subsequently issued three amendments to the ASU: ASU No. 2018-01,
Leases (Topic 842): Land Easement Practical Expedient Transition to
Topic 842; ASU 2018-10, Codification Improvements to Topic 842,
Leases; and ASU 2018-11, Leases (Topic 842): Targeted Improvements.
The Company will adopt the ASUs as of January 1, 2019. Topic
842 is intended to improve financial reporting about leasing transactions and
the key provision impacting the Company is the requirement for a
lessee to record a right-of-use asset and a liability, which
represents the obligation to make lease payments for long-term
operating leases. Additionally, the ASU includes quantitative and
qualitative disclosures required by lessees and lessors to help
financial statement users better understand the amount, timing, and
uncertainty of cash flows arising from leases. The Company has the
option to recognize and measure leases using one of two transition
methods: either at the beginning of the earliest period presented
using a modified retrospective approach, or by initially applying
the standard at the adoption date and recognizing a
cumulative-effect adjustment to the opening balance of retained
earnings in the period of adoption. Topic 842 includes a number of
optional practical expedients that entities may elect to apply. The
Company’s working group, comprised of associates from
disciplines such as Vendor Risk Management, Real Estate,
Technology, and Accounting, has completed its review for embedded
leases in the Company’s contractual arrangements in an effort
to identify the Company’s full lease population. To date, we
have found only an immaterial amount of embedded leases in our
non-lease contracts. We are presently evaluating all of our leases
for compliance with the new lease accounting rules and as a lessor
and lessee, we do not anticipate the classification of our leases
to change. However, the Company’s assets and liabilities will
increase by an immaterial amount based on the present value of
remaining lease payments for leases in place at the adoption date.
The Company is currently reviewing vendor software solutions to
provide a lease accounting package that will prepare the financial
statement adjustments and disclosures required by Topic 842. In August 2018, the FASB issued ASU 2018-13, Fair
Value Measurement (Topic 820): Disclosure Framework – Changes
to the Disclosure Requirements for Fair Value Measurement. The
purpose of ASU 2018-13 is to improve the effectiveness of
disclosures in the notes to financial statements by facilitating
clear communication of the information required by GAAP that is
most important to users of each entity’s financial
statements. The amendments in ASU 2018-13 are effective for the
Company as of January 1, 2020. Early adoption is permitted and an
entity is permitted to early adopt any removed or modified
disclosures upon issuance of the ASU and delay adoption of the
additional disclosures until their effective date. The amendments
removed the disclosure requirements for transfers between Levels 1
and 2 of the fair value hierarchy, the disclosure of the policy for
timing of transfers between levels of the fair value hierarchy, and
the disclosure of the valuation processes for Level 3 fair value
measurements. Additionally, the amendments modified the disclosure
requirements for investments in certain entities that calculate net
asset value and measurement uncertainty. Finally, the amendments
added disclosure requirements for the changes in unrealized gains
and losses included in other comprehensive income for recurring
Level 3 fair value measurements and the range and weighted average
of significant unobservable inputs used to develop Level 3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ASU 2018-13 is
not expected to have a material effect on the Company’s
Consolidated Statements of Condition, results of operations, or
cash flows. In August 2018, the FASB issued ASU No. 2018-15,
Intangibles – Goodwill and Other – Internal 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 The amendment is effective for the Company as of
January 2, 2020. The Company is still assessing the potential
impact of ASU 2018-15 and whether to adopt the provisions prior to
January 1, 2020. In October 2018, the FASB issued ASU 2018-16,
Derivatives and Hedging (“Topic 815”) – Inclusion
of the Secured Overnight Financing Rate (“SOFR”)
Overnight Index Swap (“OIS”) Rate as a Benchmark
Interest Rate for Hedging Accounting Purposes. The purpose of ASU
2018-16 is to permit the use of the OIS rate based on SOFR as a
U.S. benchmark interest rate for hedge accounting purposes under
Topic 815. The amendments in ASU 2018-16 are effective for the
Company as of January 1, 2019. The amendments in ASU 2018-16 should
be applied prospectively for qualifying new or redesignated hedging
relationships entered into on or after the date of adoption. The
adoption of ASU 2018-16 is not expected to have a material impact
on the Company’s consolidated financial statements.</t>
  </si>
  <si>
    <t>Organization and Basis of Presentation (Policies)</t>
  </si>
  <si>
    <t>Basis of Presentation</t>
  </si>
  <si>
    <t>Basis of Presentation
The following is a description of the significant accounting and
reporting policies that the Company and its subsidiaries follow in
preparing and presenting their consolidated financial statements,
which conform to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s for loan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t>
  </si>
  <si>
    <t>Recently Adopted and Issued Accounting Standards</t>
  </si>
  <si>
    <t>Recently Adopted Accounting Standards The Company early adopted ASU No. 2018-02,
Income Statement-Reporting Comprehensive Income (Topic 220):
Reclassification of Certain Tax Effects from Accumulated Other
Comprehensive Income, effective January 1, 2018. ASU
No. 2018-02 addresses a narrow-scope financial reporting issue
that arose as a consequence of the enactment of the Tax Cuts and
Jobs Act of 2017. ASU No. 2018-02 permits an election to
reclassify from accumulated other comprehensive income (loss) to
retained earnings the standard tax effects resulting from the
difference between the historical federal corporate income tax rate
of 35% and the newly enacted 21% federal corporate income tax rate.
Effective January 1, 2018, the Company recorded a
reclassification adjustment of $2.5 million decreasing AOCL
and increasing retained earnings. The Company’s only
components of AOCL are the fair value adjustment for securities
available for sale and the tax effected related pension and
post-retirement obligations. The Company early adopted ASU No. 2017-12,
Targeted Improvements to Accounting for Hedging Activities,
effective January 1, 2018. ASU No. 2017-12 changes the
recognition and presentation requirements as well as the cost and
complexity of applying hedge accounting by easing the requirements
for effectiveness testing and hedge documentation. As the Company
currently has no identified accounting hedges in place, adoption of
ASU No. 2017-12 had no impact on the Company’s
Consolidated Statements of Condition, results of operations, or
cash flows. The Company adopted ASU No. 2017-09,
Compensation—Stock Compensation (Topic 718) as of
January 1, 2018. The ASU’s amendments are applied
prospectively to awards modified on or after the effective date.
ASU No. 2017-09 clarifies when changes to the terms or
conditions of a share-based payment award should be accounted for
as a modification. Modification accounting is applied only if the
fair value, the vesting conditions, and the classification of the
award (as an equity or liability instrument) change as a result of
the change in terms or conditions. The adoption of ASU
No. 2017-09 did not have an effect on the Company’s
Consolidated Statements of Condition, results of operations, or
cash flows. The Company adopted ASU No. 2017-07, Improving
the Presentation of Net Periodic Pension Cost and Net Periodic
Post-retirement Benefit Cost, on January 1, 2018. ASU
No. 2017-07 requires companies to present the service cost
component of net benefit cost in the income statement line items
where they report compensation cost, and all other components of
net benefit cost in the income statement separately from the
service cost component and outside of operating income, if this
subtotal is presented. Additionally, the service cost component is
the only component that can be capitalized. The standard required
retrospective application for the amendments related to the
presentation of the service cost component and other components of
net benefit cost, and prospective application for the amendments
related to the capitalization requirements for the service cost
components of net benefit cost. The adoption of ASU
No. 2017-07 did not have a material effect on the
Company’s Consolidated Statements of Condition, results of
operations, or cash flows. The Company adopted ASU No. 2016-18, Statement
of Cash Flows (Topic 230): Restricted Cash, on January 1,
2018, with retrospective application. ASU No. 2016-18 requires
that the reconciliation of the beginning-of-period and
end-of-period cash and cash equivalent amounts shown on the
statement of cash flows include restricted cash and restricted cash
equivalents. If restricted cash and restricted cash equivalents are
presented separately from cash and cash equivalents on the balance
sheet, entities are required to reconcile the amounts presented on
the statement of cash flows to the amounts on the balance sheet.
Entities are also required to disclose information regarding the
nature of the restrictions. The adoption of ASU No. 2016-18
did not have a material impact on the Company’s financial
position or results of operations, or cash flows. The Company adopted ASU No. 2016-15, Statement
of Cash Flows (Topic 230): Classification of Certain Cash Receipts
and Cash Payments on January 1, 2018 with retrospective
application. ASU No. 2016-15 addresses the following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OLI policies); distributions
received from equity method investees; beneficial interests in
securitization transactions; and separately identifiable cash
flows and application of the predominance principle. The adoption
of ASU No. 2016-15 did not have a material effect on the
Company’s Consolidated Statements of Condition, results of
operations, or cash flows. The Company adopted ASU No. 2016-01, Financial
Instruments—Overall (Subtopic 825-10): Recognition and
Measurement of Financial Assets and Financial Liabilities by means
of a cumulative-effect adjustment as of January 1, 2018. ASU
No. 2016-01 provides targeted improvements to GAAP including,
amongst other improvements, the requirement for equity investments
(except those accounted for under the equity method of accounting
or those that result in consolidation of the investee) to be
measured at fair value with changes in fair value recognized in net
income, thus eliminating eligibility for the available-for-sale
category. FHLB stock, however, is not in the scope of ASU
No. 2016-01 and will continue to be presented at historical
cost. Upon adoption, an immaterial amount of unrealized losses
related to the in-scope equity securities was reclassified from
other comprehensive loss to retained earnings and equity
investments were reclassified from securities available for sale to
other assets with their related market value changes reflected in
earnings for the nine months ended September 30, 2018. In
addition, the fair value disclosures for financial instruments in
Note 10 are computed using an exit price notion as required by ASU
No. 2016-01. The Company adopted ASU No. 2014-09, Revenue
from Contracts with Customers and its amendments which established
ASC Topic 606, Revenue from Contracts with Customers, on
January 1, 2018 using the modified retrospective approach. In
summary, the core principle of ASC Topic 606 is that an entity
recognizes revenue to depict the transfer of promised goods or
services to customers in an amount that reflects the consideration
to which the entity expects to be entitled in exchange for those
goods or services. The Company’s revenue streams that are
covered by ASC Topic 606 are primarily fees earned in connection
with performing services for our customers such as investment
advisor fees, wire transfer fees, and bounced check fees. Such fees
are either satisfied over time if the service is performed over a
period of time (as with investment advisor fees or safe deposit box
rental fees), or satisfied at a point in time (as with wire
transfer fees and bounced check fees). The Company recognizes fees
for services performed over the time period to which the fees
relate. The Company recognizes fees earned at a point in time on
the day the fee is earned. The modified retrospective approach
includes presenting the cumulative effect of initial application,
if any, along with supplementary disclosures, if any. The Company
did not record a cumulative effect adjustment upon adoption of the
standard.
Recently Issued Accounting Standards In March 2017, the FASB issued ASU
No. 2017-08, Receivables—Nonrefundable Fees and Other
Costs (Subtopic 310-20): Premium Amortization on Purchased Callable
Debt Securities. ASU No. 2017-08 specifies that the premium
amortization period ends at the earliest call date, rather than the
contractual maturity date, for purchased non-contingently callable
debt securities. Shortening the amortization period is generally
expected to more closely align the interest income recognition with
the expectations incorporated in the market pricing of the
underlying securities. The shorter amortization period means that
interest income would generally be lower in the periods before the
earliest call date and higher thereafter (if the security is not
called) compared to current GAAP. Currently, the premium is
amortized to the contractual maturity date under GAAP. Because the
premium will be amortized to the earliest call date, the holder
will not recognize a loss in earnings for the unamortized premium
when the call is exercised. ASU No. 2017-08 is effective for
annual and interim periods in fiscal years beginning after
December 15, 2018. ASU No. 2017-08 specifies that the
transition approach to the standard be accounted for on a modified
retrospective basis with a cumulative effect adjustment through
retained earnings as of the beginning of the period of adoption.
The Company plans to adopt ASU No. 2017-08 effective
January 1, 2019 and the adoption is not expected to have a
material effect on the Company’s Consolidated Statements of
Condition, results of operations, or cash flows. In January 2017, the FASB issued ASU
No. 2017-04, Intangibles—Goodwill and Other (Topic 350):
Simplifying the Test for Goodwill Impairment. ASU No. 2017-04
eliminates the second step of the goodwill impairment test which
requires an entity to determine the implied fair value of the
reporting unit’s goodwill. Instead, an entity will recognize
an impairment loss if the carrying value of the net assets assigned
to the reporting unit exceeds the fair value of the reporting unit,
with the impairment loss not to exceed the amount of goodwill
recorded. ASU No. 2017-04 does not amend the optional
qualitative assessment of goodwill impairment. ASU No. 2017-04
is effective for annual and interim periods in fiscal years
beginning after December 15, 2019, with early adoption permitted for interim or annual goodwill impairment
tests performed on testing dates after January 1, 2017. The
Company plans to adopt ASU No. 2017-04 prospectively beginning
January 1, 2020 and the impact of its adoption on the
Company’s Consolidated Statements of Condition, results of
operations, or cash flows will be dependent upon goodwill
impairment determinations made after that date. In June 2016, the FASB issued ASU No. 2016-13,
Financial Instruments—Credit Losses (Topic 326): Measurement
of Credit Losses on Financial Instruments. ASU No. 2016-13
amends guidance on reporting credit losses for assets held on an
amortized cost basis and available-for-sale debt securities. For
assets held at amortized cost, ASU No. 2016-13 eliminates the
probable initial recognition threshold in current GAAP and,
instead, requires an entity to reflect its current estimate of all
expected credit losses. Current GAAP requires an “incurred
loss” methodology for recognizing credit losses that delays
recognition until it is probable a loss has been incurred. The
amendments in ASU No. 2016-13 replace the incurred loss
impairment methodology in current GAAP with a methodology that
reflects the measurement of expected credit losses based on
relevant information about past events, including historical loss
experience, current conditions, and reasonable and supportable
forecasts that affect the collectability of the reported amount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ASU
No. 2016-13 will require that credit losses be presented as an
allowance rather than as a write-down. The amendments affect loans,
debt securities, trade receivables, net investments in leases,
off-balance sheet credit exposures, reinsurance receivables, and
any other financial assets not excluded from the scope that have
the contractual right to receive cash. For public business entities
that are SEC filers, the amendments in ASU No. 2016-13 are
effective for fiscal years beginning after December 15, 2019,
including interim periods within those fiscal years. An entity will apply the amendments in ASU
No. 2016-13 through a cumulative-effect adjustment to retained
earnings as of January 1, 2020 (that is, a
modified-retrospective approach). A prospective transition approach
is required for debt securities for which an OTTI had been
recognized before the effective date. The effect of a prospective
transition approach is to maintain the same amortized cost basis
before and after the effective date of ASU No. 2016-13.
Amounts previously recognized in accumulated other comprehensive
income (loss) as of the date of adoption that relate to
improvements in cash flows expected to be collected should continue
to be accreted into income over the remaining life of the asset.
Recoveries of amounts previously written off relating to
improvements in cash flows after the date of adoption should be
recorded in earnings when received. Financial assets for which the
guidance in Subtopic 310-30, Receivables—Loans and Debt
Securities Acquired with Deteriorated Credit Quality (PCD assets),
has previously been applied, should prospectively apply the
guidance in ASU No. 2016-13 for PCD assets. A prospective
transition approach should be used for PCD assets where upon
adoption, the amortized cost basis should be adjusted to reflect
the addition of the allowance for credit losses. This transition
relief will avoid the need for a reporting entity to reassess its
purchased financial assets that exist as of the date of adoption to
determine whether they would have met at acquisition the new
criteria of more-than insignificant credit deterioration since
origination. The transition relief also will allow an entity to
accrete the remaining noncredit discount (based on the revised
amortized cost basis) into interest income at the effective
interest rate at the adoption date of ASU No. 2016-13. The
same transition requirements should be applied to beneficial
interests that previously applied Subtopic 310-30 or have a
significant difference between contractual cash flows and expected
cash flows. The Company is evaluating ASU No. 2016-13 and
has a working group with multiple members from applicable
departments to evaluate the requirements of the new standard,
planning for loss modeling requirements consistent with lifetime
expected loss estimates, and assessing the impact it will have on
current processes. This evaluation includes a review of existing
credit models to identify areas where existing credit models used
to comply with other regulatory requirements may be leveraged and
areas where new models may be required. The adoption of ASU
No. 2016-13 could have a material effect on the
Company’s Consolidated Statements of Condition and results of
operations. The extent of the impact upon adoption will likely
depend on the characteristics of the Company’s loan portfolio
and economic conditions at that date, as well as forecasted
conditions thereafter. In February 2016, the FASB issued ASU
No. 2016-02, Leases (“Topic 842”), and
subsequently issued three amendments to the ASU: ASU No. 2018-01,
Leases (Topic 842): Land Easement Practical Expedient Transition to
Topic 842; ASU 2018-10, Codification Improvements to Topic 842,
Leases; and ASU 2018-11, Leases (Topic 842): Targeted Improvements.
The Company will adopt the ASUs as of January 1, 2019. Topic
842 is intended to improve financial reporting about leasing transactions and
the key provision impacting the Company is the requirement for a
lessee to record a right-of-use asset and a liability, which
represents the obligation to make lease payments for long-term
operating leases. Additionally, the ASU includes quantitative and
qualitative disclosures required by lessees and lessors to help
financial statement users better understand the amount, timing, and
uncertainty of cash flows arising from leases. The Company has the
option to recognize and measure leases using one of two transition
methods: either at the beginning of the earliest period presented
using a modified retrospective approach, or by initially applying
the standard at the adoption date and recognizing a
cumulative-effect adjustment to the opening balance of retained
earnings in the period of adoption. Topic 842 includes a number of
optional practical expedients that entities may elect to apply. The
Company’s working group, comprised of associates from
disciplines such as Vendor Risk Management, Real Estate,
Technology, and Accounting, has completed its review for embedded
leases in the Company’s contractual arrangements in an effort
to identify the Company’s full lease population. To date, we
have found only an immaterial amount of embedded leases in our
non-lease contracts. We are presently evaluating all of our leases
for compliance with the new lease accounting rules and as a lessor
and lessee, we do not anticipate the classification of our leases
to change. However, the Company’s assets and liabilities will
increase by an immaterial amount based on the present value of
remaining lease payments for leases in place at the adoption date.
The Company is currently reviewing vendor software solutions to
provide a lease accounting package that will prepare the financial
statement adjustments and disclosures required by Topic 842. In August 2018, the FASB issued ASU 2018-13, Fair
Value Measurement (Topic 820): Disclosure Framework – Changes
to the Disclosure Requirements for Fair Value Measurement. The
purpose of ASU 2018-13 is to improve the effectiveness of
disclosures in the notes to financial statements by facilitating
clear communication of the information required by GAAP that is
most important to users of each entity’s financial
statements. The amendments in ASU 2018-13 are effective for the
Company as of January 1, 2020. Early adoption is permitted and an
entity is permitted to early adopt any removed or modified
disclosures upon issuance of the ASU and delay adoption of the
additional disclosures until their effective date. The amendments
removed the disclosure requirements for transfers between Levels 1
and 2 of the fair value hierarchy, the disclosure of the policy for
timing of transfers between levels of the fair value hierarchy, and
the disclosure of the valuation processes for Level 3 fair value
measurements. Additionally, the amendments modified the disclosure
requirements for investments in certain entities that calculate net
asset value and measurement uncertainty. Finally, the amendments
added disclosure requirements for the changes in unrealized gains
and losses included in other comprehensive income for recurring
Level 3 fair value measurements and the range and weighted average
of significant unobservable inputs used to develop Level 3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ASU 2018-13 is
not expected to have a material effect on the Company’s
Consolidated Statements of Condition, results of operations, or
cash flows. In August 2018, the FASB issued ASU No. 2018-15,
Intangibles – Goodwill and Other – Internal 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 The amendment is effective for the Company as of
January 2, 2020. The Company is still assessing the potential
impact of ASU 2018-15 and whether to adopt the provisions prior to
January 1, 2020. In October 2018, the FASB issued ASU 2018-16,
Derivatives and Hedging (“Topic 815”) – Inclusion
of the Secured Overnight Financing Rate (“SOFR”)
Overnight Index Swap (“OIS”) Rate as a Benchmark
Interest Rate for Hedging Accounting Purposes. The purpose of ASU
2018-16 is to permit the use of the OIS rate based on SOFR as a
U.S. benchmark interest rate for hedge accounting purposes under
Topic 815. The amendments in ASU 2018-16 are effective for the
Company as of January 1, 2019. The amendments in ASU 2018-16 should
be applied prospectively for qualifying new or redesignated hedging
relationships entered into on or after the date of adoption. The
adoption of ASU 2018-16 is not expected to have a material impact
on the Company’s consolidated financial statements.</t>
  </si>
  <si>
    <t>Computation of Earnings per Common Share (Tables)</t>
  </si>
  <si>
    <t>Computation of Basic and Diluted EPS</t>
  </si>
  <si>
    <t>The following table presents the Company’s
computation of basic and diluted EPS for the periods indicated:
Three Months
Ended Nine Months
Ended
September 30, September 30,
(in thousands, except share and
per share amounts) 2018 2017 2018 2017
Net income available to common shareholders $98,565 $102,261 $296,057 $313,266
Less: Dividends paid on and earnings allocated to participating
securities (1,219 ) (823 ) (3,735 ) (2,512 )
Earnings applicable to common stock $97,346 $101,438 $292,322 $310,754
Weighted average common shares outstanding 488,476,340 487,274,303 488,383,554 487,025,614
Basic earnings per common share $0.20 $0.21 $0.60 $0.64
Earnings applicable to common stock $97,346 $101,438 $292,322 $310,754
Weighted average common shares outstanding 488,476,340 487,274,303 488,383,554 487,025,614
Potential dilutive common shares -- -- -- --
Total shares for diluted earnings per share computation 488,476,340 487,274,303 488,383,554 487,025,614
Diluted earnings per common share and common share equivalents $0.20 $0.21 $0.60 $0.64</t>
  </si>
  <si>
    <t>Reclassifications Out of Accumulated Other Comprehensive Loss (Tables)</t>
  </si>
  <si>
    <t>(in
thousands) For the Nine Months Ended
September 30, 2018
Details about Accumulated Other Comprehensive Loss Amount Reclassified (1)
Affected Line Item in the Consolidated Statement of Operations and Comprehensive Income (Loss)
Unrealized gains (losses) on debt securities available-for-sale $ -- Net (loss) gain on securities
-- Income tax expense
$ -- Total net (loss) gain on securities
Amortization of defined benefit pension plan items:
Past service liability $ 186
Included in the computation of net periodic (credit) expense
(2)
Actuarial losses (5,615 )
Included in the computation of net periodic (credit) expense
(2)
(5,429 )
Total before tax
1,607
Tax benefit
$ (3,822 )
Amortization of defined benefit pension plan items, net of tax
Total reclassifications for the period $ (3,822 )
(1)
Amounts in parentheses indicate expense items.
(2)
See Note 8, “Pension and Other
Post-Retirement Benefits,” for additional information.</t>
  </si>
  <si>
    <t>Securities (Tables)</t>
  </si>
  <si>
    <t>Summary of Portfolio of Securities Available for Sale and Equity Investments with Readily Determinable Fair Values</t>
  </si>
  <si>
    <t>The following tables summarize the Company’s
portfolio of debt securities available for sale and equity
investments with readily determinable fair values at
September 30, 2018 and December 31, 2017:
September 30, 2018
(in
thousands) Amortized Gross Gross Fair Value
Debt securities available-for-sale
Mortgage-Related Debt Securities:
GSE certificates $ 1,892,104 $ 5,113 $ 33,361 $ 1,863,856
GSE CMOs 919,382 3,791 6,133 917,040
Total mortgage-related debt securities $ 2,811,486 $ 8,904 $ 39,494 $ 2,780,896
Other Debt Securities:
GSE debentures $ 1,043,927 $ 632 $ 22,868 $ 1,021,691
Asset-backed securities (1) 387,782 1,075 534 388,323
Municipal bonds 69,276 100 1,877 67,499
Corporate bonds 445,902 10,384 655 455,631
Capital trust notes 48,265 6,639 4,661 50,243
Total other debt securities $ 1,995,152 $ 18,830 $ 30,595 $ 1,983,387
Total other securities available for sale (2) $ 4,806,638 $ 27,734 $ 70,089 $ 4,764,283
Equity securities:
Preferred stock $ 15,292 $ -- $ 138 $ 15,154
Mutual funds and common stock (3) 16,874 376 680 16,570
Total equity securities $ 32,166 $ 376 $ 818 $ 31,724
Total securities $ 4,838,804 $ 28,110 $ 70,907 $ 4,796,007
(1)
The underlying assets of the asset-backed
securities are substantially guaranteed by the U.S. Government.
(2)
The amortized cost includes the non-credit non-credit
(3)
Primarily consists of mutual funds that are
CRA-qualified
December 31, 2017
(in
thousands) Amortized Gross Gross Fair Value
Mortgage-Related Securities:
GSE certificates $ 2,023,677 $ 46,364 $ 1,199 $ 2,068,842
GSE CMOs 536,284 14,446 826 549,904
Total mortgage-related securities $ 2,559,961 $ 60,810 $ 2,025 $ 2,618,746
Other Securities:
U. S. Treasury obligations $ 199,960 $ -- $ 62 $ 199,898
GSE debentures 473,879 2,044 2,665 473,258
Municipal bonds 70,381 540 801 70,120
Corporate bonds 79,702 11,073 -- 90,775
Capital trust notes 48,230 6,498 8,632 46,096
Preferred stock 15,292 142 -- 15,434
Mutual funds and common stock (1) 16,874 487 261 17,100
Total other securities $ 904,318 $ 20,784 $ 12,421 $ 912,681
Total securities available for sale (2) $ 3,464,279 $ 81,594 $ 14,446 $ 3,531,427
(1)
Primarily consists of mutual funds that are
CRA-qualified
(2)
The amortized cost includes the non-credit non-credit</t>
  </si>
  <si>
    <t>Summary of Gross Proceeds and Gross Realized Gains from Sale of Available-for-Sale Securities</t>
  </si>
  <si>
    <t xml:space="preserve">The following table summarizes the gross proceeds
and gross realized gains from the sale of available-for-sale
For the Nine Months Ended September 30,
(in
thousands)
2018
2017
Gross proceeds
$--
$246,209
Gross realized gains
--
1,986 </t>
  </si>
  <si>
    <t>Credit Loss Component of Other Than Temporary Impairment on Debt Securities</t>
  </si>
  <si>
    <t>(in
thousands) For the Nine Months Ended September 30, 2018
Beginning credit loss amount as of December 31, 2017 $196,333
Add: Initial other-than-temporary credit losses --
Subsequent
other-than-temporary credit losses --
Amount
previously recognized in AOCL --
Less: Realized losses for securities sold --
Securities
intended or required to be sold --
Increase in
cash flows on debt securities
49
Ending credit loss amount as of September 30, 2018 $196,284</t>
  </si>
  <si>
    <t>Summary of Amortized Cost of Securities by Contractual Maturity</t>
  </si>
  <si>
    <t>The following table summarizes, by contractual
maturity, the amortized cost of securities at September 30,
2018:
Mortgage- Average U.S. Average State, County, Average (1) Other Debt (2) Average Fair Value
(dollars in thousands)
Available-for-Sale (3)
Due within one year $ -- --% $ -- --% $ 149 6.51% $ -- --% $ 151
Due from one to five years 1,378,471 3.31 6,950 3.84 294 6.63 78,787 3.64 1,463,371
Due from five to ten years 326,275 3.44 927,006 3.33 --
-- 367,115 4.02 1,605,017
Due after ten years 1,106,740 3.19 109,971 3.68 68,833 2.88 436,047 3.23 1,695,744
Total debt securities available for sale $ 2,811,486 3.28% $ 1,043,927 3.37% $ 69,276 2.90% $ 881,949 3.60% $ 4,764,283
(1)
Not presented on a tax-equivalent
(2)
Includes corporate bonds, capital trust notes, and
asset-backed securities.
(3)
As equity securities have no contractual maturity,
they have been excluded from this table.</t>
  </si>
  <si>
    <t>Summary of Held-to-Maturity and Available-for-Sale Securities having Continuous Unrealized Loss Position</t>
  </si>
  <si>
    <t>The following table presents securities having a
continuous unrealized loss position for less than twelve months and
for twelve months or longer as of September 30, 2018:
Less than Twelve Months
Twelve Months or Longer Total
(in
thousands) Fair Value Unrealized Loss Fair Value Unrealized Loss Fair Value Unrealized Loss
Temporarily Impaired Securities:
U. S. Government agency and GSE obligations $ 992,186 $ 22,868 $ -- $ -- $ 992,186 $ 22,868
GSE certificates 1,209,277 31,983 18,248
1,378 1,227,525 33,361
GSE CMOs 488,185 6,133 -- -- 488,185 6,133
Asset-backed securities 77,000 534 -- -- 77,000 534
Municipal bonds 5,884 14 50,082 1,863 55,966 1,877
Corporate bonds 160,268 655 -- -- 160,268 655
Capital trust notes -- -- 39,109 4,661 39,109 4,661
Equity securities 19,105 196 11,184 622 30,289 818
Total temporarily impaired securities $ 2,951,905 $ 62,383 $ 118,623 $ 8,524 $ 3,070,528 $ 70,907
The following table presents securities having a
continuous unrealized loss position for less than twelve months and
for twelve months or longer as of December 31, 2017:
Less than Twelve Months
Twelve Months or Longer Total
(in
thousands) Fair Value Unrealized Loss Fair Value Unrealized Loss Fair Value Unrealized Loss
Temporarily Impaired Available-for-Sale
GSE certificates $ 232,546 $ 535 $ 20,440 $ 664 $ 252,986 $ 1,199
GSE debentures 333,045 2,665 -- -- 333,045 2,665
GSE CMOs 118,694 826 -- -- 118,694 826
U. S. Treasury obligations 199,898 62 -- -- 199,898 62
Municipal bonds 11,169 259 41,054 542 52,223 801
Capital trust notes -- -- 35,105 8,632 35,105 8,632
Equity securities -- -- 11,545 261 11,545 261
Total temporarily impaired available-for-sale $ 895,352 $ 4,347 $ 108,144 $ 10,099 $ 1,003,496 $ 14,446</t>
  </si>
  <si>
    <t>Loans (Tables)</t>
  </si>
  <si>
    <t>Composition of Loan Portfolio</t>
  </si>
  <si>
    <t>The following table sets forth the composition of
the loan portfolio at the dates indicated:
September 30, 2018 December 31, 2017
Amount Percent of Amount Percent of
(dollars in thousands)
Loans Held for Investment:
Mortgage Loans:
Multi-family $ 29,546,399 74.22% $ 28,074,709 73.19%
Commercial real estate 7,033,629 17.67 7,322,226 19.09
One-to-four 456,317 1.15 477,228 1.24
Acquisition, development, and construction 433,976 1.09 435,825 1.14
Total mortgage loans held for investment 37,470,321 94.13 $ 36,309,988 94.66
Other Loans:
Commercial and industrial 1,622,983 4.08 1,377,964 3.59
Lease financing, net of unearned income of $55,056 and $65,041,
respectively 703,696 1.77 662,610 1.73
Total commercial and industrial loans (1) 2,326,679 5.85 2,040,574 5.32
Other 9,031 0.02 8,460 0.02
Total other loans held for investment 2,335,710 5.87 2,049,034 5.34
Total loans held for investment $ 39,806,031 100.00% $ 38,359,022 100.00%
Net deferred loan origination costs 32,240 28,949
Allowance for losses on non-covered (159,655 ) (158,046 )
Loans held for investment, net $ 39,678,616 $ 38,229,925
Loans held for sale -- 35,258
Total loans, net $ 39,678,616 $ 38,265,183
(1)
Includes specialty finance loans and leases of
$1.8 billion at September 30, 2018 and $1.5 billion at
December 31, 2017, and other C&amp;I loans of
$482.4 million and $500.8 million, respectively, at
September 30, 2018 and December 31, 2017.</t>
  </si>
  <si>
    <t>Quality of Loans</t>
  </si>
  <si>
    <t>The following table presents information regarding
the quality of the Company’s loans held for investment at
September 30, 2018:
(in
thousands) Loans 30-89 Days Non- Loans Total Current Total Loans
Multi-family $ 288 $ 5,236 $ -- $ 5,524 $ 29,540,875 $ 29,546,399
Commercial real estate 567 4,547 -- 5,114 7,028,515 7,033,629
One-to-four 1,967 1,665 -- 3,632 452,685 456,317
Acquisition, development, and construction -- -- -- -- 433,976 433,976
Commercial and industrial (1) (2) 534 42,611 -- 43,145 2,283,534 2,326,679
Other 297 13 -- 310 8,721 9,031
Total $ 3,653 $ 54,072 $ -- $ 57,725 $ 39,748,306 $ 39,806,031
(1)
Includes $534,000 and $41.3 million of taxi
medallion-related loans that were 30 to 89 days past due and 90
days or more past due, respectively.
(2)
Includes lease financing receivables, all of which
were current.
The following table presents information regarding
the quality of the Company’s loans held for investment at
December 31, 2017:
(in
thousands) Loans 30-89 Days Non- Loans Total Current Total Loans
Multi-family $ 1,258 $ 11,078 $ -- $ 12,336 $ 28,062,373 $ 28,074,709
Commercial real estate 13,227 6,659 -- 19,886 7,302,340 7,322,226
One-to-four 585 1,966 -- 2,551 474,677 477,228
Acquisition, development, and construction -- 6,200 -- 6,200 429,625 435,825
Commercial and industrial (1) (2) 2,711 47,768 -- 50,479 1,990,095 2,040,574
Other 8 11 -- 19 8,441 8,460
Total $ 17,789 $ 73,682 $ -- $ 91,471 $ 38,267,551 $ 38,359,022
(1)
Includes $2.7 million and $46.7 million
of taxi medallion-related loans that were 30 to 89 days past due
and 90 days or more past due, respectively.
(2)
Includes lease financing receivables, all of which
were current.</t>
  </si>
  <si>
    <t>Loan Portfolio by Credit Quality Indicator</t>
  </si>
  <si>
    <t>The following table summarizes the Company’s
portfolio of loans held for investment by credit quality indicator
at September 30, 2018:
Mortgage Loans Other Loans
(in thousands) Multi- Commercial One-to- Four Acquisition, Total Commercial (1) Other Total Other
Credit Quality Indicator:
Pass $ 29,176,497 $ 6,934,670 $ 451,012 $ 343,134 $ 36,905,313 $ 2,224,744 $ 9,018 $ 2,233,762
Special mention 289,820 93,168 2,723 81,290 467,001 33,202 -- 33,202
Substandard 80,082 5,791 2,582 9,552 98,007 68,733 13 68,746
Doubtful -- -- -- -- -- -- -- --
Total $ 29,546,399 $ 7,033,629 $ 456,317 $ 433,976 $ 37,470,321 $ 2,326,679 $ 9,031 $ 2,335,710
(1)
Includes lease financing receivables, all of which
were classified as Pass. The following table summarizes the Company’s
portfolio of loans held for investment by credit quality indicator
at December 31, 2017:
Mortgage Loans Other Loans
(in thousands) Multi- Commercial One-to- Four Acquisition, Total Commercial (1) Other Total Other
Credit Quality Indicator:
Pass $ 27,874,330 $ 7,255,100 $ 471,571 $ 344,040 $ 35,945,041 $ 1,925,527 $ 8,449 $ 1,933,976
Special mention 125,752 47,123 3,691 76,033 252,599 20,883 -- 20,883
Substandard 74,627 20,003 1,966 15,752 112,348 94,164 11 94,175
Doubtful -- -- -- -- -- -- -- --
Total $ 28,074,709 $ 7,322,226 $ 477,228 $ 435,825 $ 36,309,988 $ 2,040,574 $ 8,460 $ 2,049,034
(1)
Includes lease financing receivables, all of which
were classified as Pass.</t>
  </si>
  <si>
    <t>Information Regarding Troubled Debt Restructurings</t>
  </si>
  <si>
    <t>The following table presents information regarding
the Company’s TDRs as of September 30, 2018 and
December 31, 2017:
September 30, 2018 December 31, 2017
(in
thousands) Accruing Non-Accrual Total Accruing Non-Accrual Total
Loan Category:
Multi-family $ 812 $ 5,002 $ 5,814 $ 824 $ 8,061 $ 8,885
Commercial real estate -- -- -- -- 368 368
One-to-four -- 1,033 1,033 -- 1,066 1,066
Acquisition, development, and construction 9,552 -- 9,552 8,652 -- 8,652
Commercial and industrial -- 23,714 23,714 177 26,408 26,585
Total $ 10,364 $ 29,749 $ 40,113 $ 9,653 $ 35,903 $ 45,556</t>
  </si>
  <si>
    <t>Financial Effects of Troubled Debt Restructurings</t>
  </si>
  <si>
    <t>The financial effects of the Company’s TDRs
for the three months ended September 30, 2018 and 2017 are
summarized as follows:
For the Three Months Ended
September 30, 2018
(dollars in thousands) Weighted Average
Number Pre-Modification Post-Modification Pre- Post- Charge-off Capitalized
Loan Category:
Commercial and industrial 6 1,848 $ 1,212 3.36 % 3.28 % $ 545 $ --
For the Three Months Ended
September 30, 2017
(dollars in thousands) Weighted Average
Number Pre-Modification Post-Modification Pre- Post- Charge-off Capitalized
Loan Category:
Acquisition, development, and construction 2 $ 8,652 $ 8,652 5.50 % 5.50 % $ -- $ --
Commercial and industrial 22 18,002 7,620 3.18 2.91 6,350 --
Total 24 $ 26,654 $ 16,272 $ 6,350 $ --
The financial effects of the Company’s TDRs
for the nine months ended September 30, 2018 and 2017 are
summarized as follows:
For the Nine Months Ended
September 30, 2018
(dollars in thousands) Weighted Average
Number Pre-Modification Post-Modification Pre- Post- Charge-off Capitalized
Loan Category:
Acquisition, development, and construction 1 $ 900 $ 900 4.50 % 4.50 % $ -- $ --
Commercial and industrial 18 6,914 4,386 3.30 3.18 2,308 --
Total 19 $ 7,814 $ 5,286 $ 2,308 $ --
For the Nine Months Ended
September 30, 2017
(dollars in thousands) Weighted Average
Number Pre-Modification Post-Modification Pre- Post- Charge-off Capitalized
Loan Category:
One-to-four 4 $ 810 $ 990 5.93 % 2.21 % $ -- $ 12
Acquisition, development, and construction 2 8,652 8,652 5.50 5.50 -- --
Commercial and industrial 52 48,716 23,673 3.36 3.29 11,079 --
Total 58 $ 58,178 $ 33,315 $ 11,079 $ 12</t>
  </si>
  <si>
    <t>Allowance for Loan Losses (Tables)</t>
  </si>
  <si>
    <t>Activity in Allowance for Loan Losses</t>
  </si>
  <si>
    <t>The following tables provide additional information
regarding the Company’s allowance for loan losses based upon
the method of evaluating loan impairment:
(in
thousands)
Mortgage Other Total
Allowances for Loan Losses at September 30, 2018:
Loans collectively evaluated for impairment $ 128,816 $ 30,839 $ 159,655
(in
thousands) Mortgage Other Total
Allowances for Loan Losses at December 31, 2017:
Loans collectively evaluated for impairment $ 128,275 $ 29,771 $ 158,046</t>
  </si>
  <si>
    <t>Additional Information Regarding Methods Used to Evaluate Loan Portfolio for Impairment</t>
  </si>
  <si>
    <t>The following tables provide additional information
regarding the methods used to evaluate the Company’s loan
portfolio for impairment:
(in
thousands) Mortgage Other Total
Loans Receivable at September 30, 2018:
Loans individually evaluated for impairment $ 21,418 $ 43,486 $ 64,904
Loans collectively evaluated for impairment 37,448,903 2,292,224 39,741,127
Total $ 37,470,321 $ 2,335,710 $ 39,806,031
(in
thousands) Mortgage Other Total
Loans Receivable at December 31, 2017:
Loans individually evaluated for impairment $ 31,747 $ 48,810 $ 80,557
Loans collectively evaluated for impairment 36,278,241 2,000,224 38,278,465
Total $ 36,309,988 $ 2,049,034 $ 38,359,022</t>
  </si>
  <si>
    <t>Additional Information Regarding Impaired Loans</t>
  </si>
  <si>
    <t>The following table presents additional information
about the Company’s impaired loans at September 30,
2018:
(in
thousands) Recorded Unpaid Related Average Interest
Impaired loans with no related allowance:
Multi-family $ 5,815 $ 8,676 $ -- $ 7,282 $ 323
Commercial real estate 4,386 9,501 -- 3,955 62
One-to-four 1,665 1,719 -- 1,812 36
Acquisition, development, and construction 9,552 10,452 -- 11,102 441
Other 43,486 107,101 -- 46,092 2,428
Total impaired loans with no related allowance $ 64,904 $ 137,449 $ -- $ 70,243 $ 3,290
Impaired loans with an allowance recorded:
Multi-family $ -- $ -- $ -- $ -- $ --
Commercial real estate -- -- -- -- --
One-to-four -- -- -- -- --
Acquisition, development, and construction -- -- -- -- --
Other -- -- -- 20 --
Total impaired loans with an allowance recorded $ -- $ -- $ -- $ 20 $ --
Total impaired loans:
Multi-family $ 5,815 $ 8,676 $ -- $ 7,282 $ 323
Commercial real estate 4,386 9,501 -- 3,955 62
One-to-four 1,665 1,719 -- 1,812 36
Acquisition, development, and construction 9,552 10,452 -- 11,102 441
Other 43,486 107,101 -- 46,112 2,428
Total impaired loans $ 64,904 $ 137,449 $
-- $ 70,263 $ 3,290
The following table presents additional information
about the Company’s impaired loans at December 31,
2017:
(in
thousands) Recorded Unpaid Related Average Interest
Impaired loans with no related allowance:
Multi-family $ 8,892 $ 11,470 $ -- $ 9,554 $ 495
Commercial real estate 5,137 10,252 -- 3,522 92
One-to-four 1,966 2,072 -- 2,489 50
Acquisition, development, and construction 15,752 25,952 -- 10,976 575
Other 48,810 104,901 -- 43,074 2,200
Total impaired loans with no related allowance $ 80,557 $ 154,647 $ -- $ 69,615 $ 3,412
Impaired loans with an allowance recorded:
Multi-family $ -- $ -- $ -- $ -- $ --
Commercial real estate -- -- -- -- --
One-to-four -- -- -- -- --
Acquisition, development, and construction -- -- -- -- --
Other -- -- -- 314 --
Total impaired loans with an allowance recorded $ -- $ -- $ -- $ 314 $ --
Total impaired loans:
Multi-family $ 8,892 $ 11,470 $ -- $ 9,554 $ 495
Commercial real estate 5,137 10,252 -- 3,522 92
One-to-four 1,966 2,072 -- 2,489 50
Acquisition, development, and construction 15,752 25,952 -- 10,976 575
Other 48,810 104,901 -- 43,388 2,200
Total impaired loans $ 80,557 $ 154,647 $ -- $ 69,929 $ 3,412</t>
  </si>
  <si>
    <t>The following table summarizes activity in the
allowance for loan losses for the periods indicated:
For the Nine Months Ended
September 30,
2018 2017
(in
thousands) Mortgage Other Total Mortgage Other Total
Balance, beginning of period $ 128,275 $ 29,771 $ 158,046 $ 125,416 $ 32,874 $ 158,290
Charge-offs (5,445 ) (9,705 ) (15,150 ) (375 ) (58,203 ) (58,578 )
Recoveries 242 1,031 1,273 595 594 1,189
Provision for (recovery of) non-covered 5,744 9,742 15,486 (3,114 ) 61,131 58,017
Balance, end of period $ 128,816 $ 30,839 $ 159,655 $ 122,522 $ 36,396 $ 158,918</t>
  </si>
  <si>
    <t>Borrowed Funds (Tables)</t>
  </si>
  <si>
    <t>Summary of Borrowed Funds</t>
  </si>
  <si>
    <t>The following table summarizes the Company’s
borrowed funds at the dates indicated:
(in
thousands) September 30, 2018 December 31,
Wholesale Borrowings:
FHLB advances $ 13,281,000 $ 12,104,500
Repurchase agreements 200,000 450,000
Total wholesale borrowings $ 13,481,000 $ 12,554,500
Junior subordinated debentures 359,422 359,179
Total borrowed funds $ 13,840,422 $ 12,913,679</t>
  </si>
  <si>
    <t>Summary of Repurchase Agreements Accounted for Secured Borrowings</t>
  </si>
  <si>
    <t>The following table summarizes the Company’s
repurchase agreements accounted for as secured borrowings at
September 30, 2018:
Remaining Contractual Maturity of the Agreements
(in
thousands) Overnight and Up to
30–90 Days Greater than
GSE obligations $ --
$ -- $ -- $ 200,000</t>
  </si>
  <si>
    <t>Junior Subordinated Debentures Outstanding</t>
  </si>
  <si>
    <t>The following junior subordinated debentures were
outstanding at September 30, 2018:
Issuer
Interest of Capital
Junior
Capital
Date of Original Issue
Stated
First Optional
(dollars in thousands)
New York Community Capital Trust V (BONUSES SM 6.000% $ 145,496 $ 139,145 Nov. 4, 2002 Nov. 1, 2051 Nov. 4, 2007 (1)
New York Community Capital Trust X 3.934 123,712 120,000 Dec. 14, 2006 Dec. 15, 2036 Dec. 15, 2011 (2)
PennFed Capital Trust III 5.584 30,928 30,000 June 2, 2003 June 15, 2033 June 15, 2008 (2)
New York Community Capital Trust XI 4.046 59,286 57,500 April 16, 2007 June 30, 2037 June 30, 2012 (2)
Total junior subordinated debentures $ 359,422 $ 346,645
(1)
Callable subject to certain conditions as described
in the prospectus filed with the SEC on November 4, 2002.
(2)
Callable from this date forward.</t>
  </si>
  <si>
    <t>Pension and Other Post-Retirement Benefits (Tables)</t>
  </si>
  <si>
    <t>Pension and Post-Retirement Plans</t>
  </si>
  <si>
    <t>The following table sets forth certain disclosures
for the Company’s pension and post-retirement plans for the
periods indicated:
For the Three Months Ended September 30,
2018 2017
(in
thousands) Pension Post- Pension Post-
Components of net periodic (credit)
expense: (1)
Interest cost $ 1,271 $ 128 $ 1,404 $ 144
Expected return on plan assets (4,035)
-- (4,073)
--
Amortization of prior-service costs
-- (62)
-- (62)
Amortization of net actuarial loss 1,795 76 2,053 68
Net periodic (credit) expense $ (969) $ 142 $ (616) $ 150
(1)
Amounts are included in G&amp;A expense on the
Consolidated Statements of Income and Comprehensive Income.
For the Nine Months Ended
September 30,
2018 2017
(in
thousands) Pension Post- Pension Post-
Components of net periodic (credit)
expense: (1)
Interest cost $ 3,814 $ 384 $ 4,211 $ 433
Expected return on plan assets (12,106) -- (12,217) --
Amortization of prior-service costs -- (186) -- (187)
Amortization of net actuarial loss 5,386 229 6,157 206
Net periodic (credit) expense $ (2,906) $ 427 $ (1,849) $ 452
(1)
Amounts are included in G&amp;A expense on the
Consolidated Statements of Income and Comprehensive Income.</t>
  </si>
  <si>
    <t>Stock-Based Compensation (Tables)</t>
  </si>
  <si>
    <t>Summary of Activity for Restricted Stock Awards</t>
  </si>
  <si>
    <t>The following table provides a summary of activity
with regard to restricted stock awards in the nine months ended
September 30, 2018:
Number of Shares Weighted Average
Unvested at beginning of year 5,574,167 $ 15.38
Granted 2,535,523 13.51
Vested (842,202 ) 15.16
Canceled (233,640 ) 14.87
Unvested at end of period 7,033,848 14.75</t>
  </si>
  <si>
    <t>Fair Value Measurements (Tables)</t>
  </si>
  <si>
    <t>Assets and Liabilities Measured at Fair Value on Recurring Basis</t>
  </si>
  <si>
    <t>The following tables present assets and liabilities
that were measured at fair value on a recurring basis as of
September 30, 2018 and December 31, 2017, and that were
included in the Company’s Consolidated Statements of
Condition at those dates:
Fair Value Measurements at
September 30, 2018
(in
thousands) Quoted Prices Significant Significant Netting (1) Total
Assets:
Mortgage-Related Debt Securities Available for Sale:
GSE certificates $ -- $ 1,863,856 $ -- $ -- $ 1,863,856
GSE CMOs -- 917,040 -- -- 917,040
Total mortgage-related debt securities $ -- $ 2,780,896 $ -- $ -- $ 2,780,896
Other Debt Securities Available for Sale:
GSE debentures $ -- $ 1,021,691 $ -- $ -- $ 1,021,691
Asset-backed securities -- 388,323 -- -- 388,323
Municipal bonds -- 67,499 -- -- 67,499
Corporate bonds -- 455,631 -- -- 455,631
Capital trust notes -- 50,243 -- -- 50,243
Total other debt securities $ -- $ 1,983,387 $ -- $ -- $ 1,983,387
Total debt securities available for sale $ -- $ 4,764,283 $ -- $ -- $ 4,764,283
Equity securities:
Preferred stock $ 15,154 $ -- $ -- $ -- $ 15,154
Mutual funds and common stock -- 16,570 -- -- 16,570
Total equity securities $ 15,154 $ 16,570 $ -- $ -- $ 31,724
Total securities $ 15,154 $ 4,780,853 $ -- $ -- $ 4,796,007
Fair Value Measurements at
December 31, 2017
(in
thousands) Quoted Prices Significant Significant Netting (1) Total
Assets:
Mortgage-Related Securities Available for Sale:
GSE certificates $ -- $ 2,068,842 $ -- $ -- $ 2,068,842
GSE CMOs 549,904 549,904
Total mortgage-related securities $ -- $ 2,618,746 $ -- $ -- $ 2,618,746
Other Securities Available for Sale:
U. S. Treasury Obligations $ 199,898 $ -- $ -- $ -- $ 199,898
GSE debentures -- 473,258 -- -- 473,258
Municipal bonds -- 70,120 -- -- 70,120
Corporate bonds -- 90,775 -- -- 90,775
Capital trust notes -- 46,096 -- -- 46,096
Preferred stock 15,434 -- -- -- 15,434
Mutual funds and common stock -- 17,100 -- -- 17,100
Total other securities $ 215,332 $ 697,349 $ -- $ -- $ 912,681
Total securities available for sale $ 215,332 $ 3,316,095 $ -- $ -- $ 3,531,427
Other Assets:
Loans held for sale $ -- $ 35,258 $ -- $ -- $ 35,258
Mortgage servicing rights -- -- 2,729
-- 2,729
(1)
Includes cash collateral received from, and paid
to, counterparties.
(2)
Includes $1.9 million to purchase
Treasury options</t>
  </si>
  <si>
    <t>Difference between Fair Value Option and Unpaid Principal Balance</t>
  </si>
  <si>
    <t>The following table reflects the difference between
the fair value carrying amount of loans held for sale, for which
the Company has elected the fair value option, and the unpaid
principal balance:
September 30, 2018 December 31, 2017
(in
thousands) Fair Value Aggregate Fair Value Fair Value Aggregate Fair Value
Loans held for sale $ -- $ -- $ -- $ 35,258 $ 34,563 $ 695</t>
  </si>
  <si>
    <t>Changes in Fair Value of MSRs</t>
  </si>
  <si>
    <t>The assets accounted for under the fair value
option are initially measured at fair value. Gains and losses from
the initial measurement and subsequent changes in fair value are
recognized in earnings. The following table presents the changes in
fair value related to initial measurement, and the subsequent
changes in fair value included in earnings, for MSRs for the
periods indicated:
(Loss) Gain Included in Income from Changes in Fair Value (1)
For the Three Months For the Nine Months
(in thousands) 2018 2017 2018 2017
Loans held for sale $ -- $ 464 $ -- $ 1,059
Mortgage servicing rights -- (9,743) (224) (20,092)
Total loss $ -- $ (9,279) $ (224) $ (19,033)
(1)
Included in “Non-interest</t>
  </si>
  <si>
    <t>Rollforward of Financial Instruments Classified in Level Three of Valuation Hierarchy</t>
  </si>
  <si>
    <t>The following tables present, for the nine months
ended September 30, 2018 and 2017, a roll-forward of the
balance sheet amounts (including changes in fair value) for
financial instruments classified in Level 3 of the valuation
hierarchy:
(in
thousands) Fair Value Total Realized/Unrealized Issuances Settlements Transfers Fair Value at Change in
Comprehensive
Mortgage servicing rights $2,729 $(224) $-- $-- $(2,505) $-- $-- $--
(in
thousands) Fair Value Total Realized/Unrealized Issuances Settlements Transfers Fair Value at Change in
Comprehensive
Mortgage servicing rights $ 228,099 $ (34,544 ) $ -- $ 18,054 $ (208,827 ) $ -- $ 2,782 $ (182 )
Interest rate lock commitments 982 (713 ) -- -- -- -- 269 269</t>
  </si>
  <si>
    <t>Summary of Carrying Values, Estimated Fair Values and Fair Value Measurement Levels of Financial Instruments</t>
  </si>
  <si>
    <t>The following tables present assets and liabilities
that were measured at fair value on
a non-recurring
Fair Value Measurements at
September 30, 2018 Using
(in
thousands) Quoted Prices in Significant Other Significant Total Fair
Certain impaired loans (1) $ -- $ -- $ 41,636 $ 41,636
Other assets -- -- 667 667
Total $ -- $ -- $ 42,303 $ 42,303
(1)
Represents the fair value of impaired loans based
on the value of the collateral and repossessed assets, based on the
appraised value of the collateral subsequent to its initial
classification as repossessed assets.
Fair Value Measurements at December 31, 2017 Using
(in
thousands) Quoted Prices in Significant Other Significant Total Fair
Certain impaired loans (1) $ -- $ -- $ 45,837 $ 45,837
Other assets (2) -- -- 4,357 4,357
Total $ -- $ -- $ 50,194 $ 50,194
(1)
Represents the fair value of impaired loans, based
on the value of the collateral.
(2)
Represents the fair value of repossessed assets,
based on the appraised value of the collateral subsequent to its
initial classification as repossessed assets.</t>
  </si>
  <si>
    <t>Assets and Liabilities Measured at Fair Value on Non-Recurring Basis</t>
  </si>
  <si>
    <t>The following tables summarize the carrying values,
estimated fair values, and fair value measurement levels of
financial instruments that were not carried at fair value on the
Company’s Consolidated Statements of Condition at
September 30, 2018 and December 31, 2017:
September 30, 2018
Fair Value Measurement Using
(in
thousands) Carrying Estimated Quoted Prices in Significant Significant
Financial Assets:
Cash and cash equivalents $ 1,731,754 $ 1,731,754 $ 1,731,754 $ -- $ --
FHLB stock (1) 654,939 654,939 -- 654,939 --
Loans, net 39,678,616 38,940,057 -- -- 38,940,057
Financial Liabilities:
Deposits $ 30,319,284 30,279,953 $ 18,909,310 (2) $ 11,370,643 (3) $ --
Borrowed funds 13,840,422 13,693,629 -- 13,693,629 --
(1)
Carrying value and estimated fair value are at
cost.
(2)
Interest-bearing checking and money market
accounts, savings accounts, and non-interest-bearing
(3)
Certificates of deposit.
December 31, 2017
Fair Value Measurement Using
(in
thousands) Carrying Estimated Quoted Prices in Significant Significant
Financial Assets:
Cash and cash equivalents $ 2,528,169 $ 2,528,169 $ 2,528,169 $ -- $ --
FHLB stock (1) 603,819 603,819 -- 603,819 --
Loans, net 38,265,183 38,254,538 -- -- 38,254,538
Financial Liabilities:
Deposits $ 29,102,163 $ 29,044,852 $ 20,458,517 (2) $ 8,586,335 (3) $ --
Borrowed funds 12,913,679 12,780,653 -- 12,780,653 --
(1)
Carrying value and estimated fair value are at
cost.
(2)
Interest-bearing checking and money market
accounts, savings accounts, and non-interest-bearing
(3)
Certificates of deposit.</t>
  </si>
  <si>
    <t>Organization and Basis of Presentation - Additional Information (Detail)</t>
  </si>
  <si>
    <t>Dec. 31, 2018Location</t>
  </si>
  <si>
    <t>Sep. 30, 2018Location$ / shares</t>
  </si>
  <si>
    <t>Dec. 31, 2017$ / shares</t>
  </si>
  <si>
    <t>Nov. 23, 1993$ / shares</t>
  </si>
  <si>
    <t>Organization and Basis Of Presentation [Line Items]</t>
  </si>
  <si>
    <t>Common stock, par | $ / shares</t>
  </si>
  <si>
    <t>Description of nine stock splits</t>
  </si>
  <si>
    <t>($0.93 per share on a split-adjusted basis, reflecting the impact of nine stock splits between 1994 and 2004).</t>
  </si>
  <si>
    <t>IPO</t>
  </si>
  <si>
    <t>Shares issued, price per share | $ / shares</t>
  </si>
  <si>
    <t>Shares issued, price per share, split adjusted basis | $ / shares</t>
  </si>
  <si>
    <t>New York Community Bank</t>
  </si>
  <si>
    <t>Number of branches</t>
  </si>
  <si>
    <t>New York Commercial Bank</t>
  </si>
  <si>
    <t>Directly Operated Banks | New York Community Bank</t>
  </si>
  <si>
    <t>Seven Divisional Banks | New York Community Bank</t>
  </si>
  <si>
    <t>Atlantic Bank | New York Commercial Bank</t>
  </si>
  <si>
    <t>Scenario, Forecast | Merger New York Commercial Bank [Member] | New York Community Bank</t>
  </si>
  <si>
    <t>Number of branches acquired in merger</t>
  </si>
  <si>
    <t>Computation of Basic and Diluted EPS (Detail) - USD ($) $ / shares in Units, $ in Thousands</t>
  </si>
  <si>
    <t>Earnings Per Share, Basic, by Common Class, Including Two Class Method [Line Items]</t>
  </si>
  <si>
    <t>Less: Dividends paid on and earnings allocated to participating securities</t>
  </si>
  <si>
    <t>Earnings applicable to common stock</t>
  </si>
  <si>
    <t>Weighted average common shares outstanding</t>
  </si>
  <si>
    <t>Potential dilutive common shares</t>
  </si>
  <si>
    <t>Total shares for diluted earnings per share computation</t>
  </si>
  <si>
    <t>Diluted earnings per common share and common share equivalents</t>
  </si>
  <si>
    <t>Reclassifications of Accumulated Other Comprehensive Loss (Detail) - USD ($) $ in Thousands</t>
  </si>
  <si>
    <t>Reclassification Adjustment out of Accumulated Other Comprehensive Income [Line Items]</t>
  </si>
  <si>
    <t>Reclassifications, net of tax</t>
  </si>
  <si>
    <t>Past service liability</t>
  </si>
  <si>
    <t>Reclassifications, before tax</t>
  </si>
  <si>
    <t>[1],[2]</t>
  </si>
  <si>
    <t>Actuarial losses</t>
  </si>
  <si>
    <t>Amortization of defined benefit pension</t>
  </si>
  <si>
    <t>Tax benefit</t>
  </si>
  <si>
    <t>Reclassification out of Accumulated Other Comprehensive Income (loss) | Unrealized gains on available for sale securities</t>
  </si>
  <si>
    <t>Amounts in parentheses indicate expense items.</t>
  </si>
  <si>
    <t>See Note 8, "Pension and Other Post-Retirement Benefits," for additional information.</t>
  </si>
  <si>
    <t>Summary of Portfolio of Securities Available for Sale and Equity Investments with Readily Determinable Fair Values (Detail) - USD ($) $ in Thousands</t>
  </si>
  <si>
    <t>Schedule of Available-for-sale Securities [Line Items]</t>
  </si>
  <si>
    <t>Amortized Cost</t>
  </si>
  <si>
    <t>Gross Unrealized Gain</t>
  </si>
  <si>
    <t>Gross Unrealized Loss</t>
  </si>
  <si>
    <t>Fair Value</t>
  </si>
  <si>
    <t>Mortgage-Related Securities</t>
  </si>
  <si>
    <t>Mortgage-Related Securities | GSE certificates</t>
  </si>
  <si>
    <t>Mortgage-Related Securities | GSE CMOs</t>
  </si>
  <si>
    <t>Other Securities</t>
  </si>
  <si>
    <t>Other Securities | U.S. Treasury obligations</t>
  </si>
  <si>
    <t>Other Securities | GSE debentures</t>
  </si>
  <si>
    <t>Other Securities | Municipal bonds</t>
  </si>
  <si>
    <t>Other Securities | Corporate bonds</t>
  </si>
  <si>
    <t>Other Securities | Capital trust notes</t>
  </si>
  <si>
    <t>Other Securities | Preferred stock</t>
  </si>
  <si>
    <t>Other Securities | Mutual Funds and Common Stock</t>
  </si>
  <si>
    <t>Debt Securities</t>
  </si>
  <si>
    <t>Debt Securities | GSE debentures</t>
  </si>
  <si>
    <t>Debt Securities | Municipal bonds</t>
  </si>
  <si>
    <t>Debt Securities | Corporate bonds</t>
  </si>
  <si>
    <t>Debt Securities | Capital trust notes</t>
  </si>
  <si>
    <t>Debt Securities | Asset backed securities</t>
  </si>
  <si>
    <t>[3]</t>
  </si>
  <si>
    <t>Mortgage Backed Securities And Other Securities [Member]</t>
  </si>
  <si>
    <t>[4]</t>
  </si>
  <si>
    <t>Equity securities</t>
  </si>
  <si>
    <t>Equity securities | Preferred stock</t>
  </si>
  <si>
    <t>Equity securities | Mutual Funds and Common Stock</t>
  </si>
  <si>
    <t>The amortized cost includes the non-credit portion of OTTI recorded in AOCL. At December 31, 2017, the non-credit portion of OTTI recorded in AOCL was $8.6 million before taxes.</t>
  </si>
  <si>
    <t>Primarily consists of mutual funds that are CRA-qualified investments.</t>
  </si>
  <si>
    <t>The underlying assets of the asset-backed securities are substantially guaranteed by the U.S. Government.</t>
  </si>
  <si>
    <t>The amortized cost includes the non-credit portion of OTTI recorded in AOCL. At September 30, 2018, the non-credit portion of OTTI recorded in AOCL was $8.6 million before taxes.</t>
  </si>
  <si>
    <t>Summary of Portfolio of Securities Available for Sale and Equity Investments with Readily Determinable Fair Values (Parenthetical) (Detail) - USD ($) $ in Millions</t>
  </si>
  <si>
    <t>Available-for-sale Securities</t>
  </si>
  <si>
    <t>Non-credit portion of OTTI recorded in AOCL, pre-tax</t>
  </si>
  <si>
    <t>Securities - Additional Information (Detail) $ in Thousands</t>
  </si>
  <si>
    <t>Sep. 30, 2018USD ($)Investment</t>
  </si>
  <si>
    <t>Dec. 31, 2017USD ($)Investment</t>
  </si>
  <si>
    <t>Schedule of Investments [Line Items]</t>
  </si>
  <si>
    <t>Federal Home Loan Bank stock, at cost | $</t>
  </si>
  <si>
    <t>Investment securities designated as having a continuous loss position for twelve months or more, unrealized losses | $</t>
  </si>
  <si>
    <t>Investment securities designated as having a continuous loss position for twelve months or more, percentage below collective amortized cost</t>
  </si>
  <si>
    <t>6.70%</t>
  </si>
  <si>
    <t>8.50%</t>
  </si>
  <si>
    <t>Investment securities designated as having a continuous loss position for twelve months or more, amortized cost | $</t>
  </si>
  <si>
    <t>Number of investment securities designated as having a continuous loss position for twelve months or more</t>
  </si>
  <si>
    <t>Capital trust notes</t>
  </si>
  <si>
    <t>Municipal bonds</t>
  </si>
  <si>
    <t>Mutual funds</t>
  </si>
  <si>
    <t>Summary of Gross Proceeds and Gross Realized Gains from Sale of Available-for-Sale Securities (Detail) $ in Thousands</t>
  </si>
  <si>
    <t>Sep. 30, 2017USD ($)</t>
  </si>
  <si>
    <t>Gain (Loss) on Securities [Line Items]</t>
  </si>
  <si>
    <t>Gross proceeds</t>
  </si>
  <si>
    <t>Gross realized gains</t>
  </si>
  <si>
    <t>Credit Loss Component of Other Than Temporary Impairment on Debt Securities (Detail) $ in Thousands</t>
  </si>
  <si>
    <t>Sep. 30, 2018USD ($)</t>
  </si>
  <si>
    <t>Other than Temporary Impairment, Credit Losses Recognized in Earnings [Line Items]</t>
  </si>
  <si>
    <t>Beginning OTTI credit loss amount</t>
  </si>
  <si>
    <t>Add: Initial other-than-temporary credit losses</t>
  </si>
  <si>
    <t>Subsequent other-than-temporary credit losses</t>
  </si>
  <si>
    <t>Amount previously recognized in AOCL</t>
  </si>
  <si>
    <t>Less: Realized losses for securities sold</t>
  </si>
  <si>
    <t>Securities intended or required to be sold</t>
  </si>
  <si>
    <t>Increase in cash flows on debt securities</t>
  </si>
  <si>
    <t>Ending OTTI credit loss amount</t>
  </si>
  <si>
    <t>Summary of Amortized Cost of Securities by Contractual Maturity (Detail) - USD ($) $ in Thousands</t>
  </si>
  <si>
    <t>Available-for-Sale Debt Securities:</t>
  </si>
  <si>
    <t>Due within one year</t>
  </si>
  <si>
    <t>Due from one to five years</t>
  </si>
  <si>
    <t>Due from five to ten years</t>
  </si>
  <si>
    <t>Due after ten years</t>
  </si>
  <si>
    <t>Total debt securities available for sale</t>
  </si>
  <si>
    <t>Due from one to five years, Average Yield</t>
  </si>
  <si>
    <t>3.31%</t>
  </si>
  <si>
    <t>Due from five to ten years, Average Yield</t>
  </si>
  <si>
    <t>3.44%</t>
  </si>
  <si>
    <t>Due after ten years, Average Yield</t>
  </si>
  <si>
    <t>3.19%</t>
  </si>
  <si>
    <t>3.28%</t>
  </si>
  <si>
    <t>U.S. Treasury and GSE Obligations</t>
  </si>
  <si>
    <t>3.84%</t>
  </si>
  <si>
    <t>3.33%</t>
  </si>
  <si>
    <t>3.68%</t>
  </si>
  <si>
    <t>3.37%</t>
  </si>
  <si>
    <t>State, county, and municipal</t>
  </si>
  <si>
    <t>Due within one year, Average Yield</t>
  </si>
  <si>
    <t>6.51%</t>
  </si>
  <si>
    <t>6.63%</t>
  </si>
  <si>
    <t>2.88%</t>
  </si>
  <si>
    <t>2.90%</t>
  </si>
  <si>
    <t>Other Debt Securities</t>
  </si>
  <si>
    <t>[1],[3]</t>
  </si>
  <si>
    <t>3.64%</t>
  </si>
  <si>
    <t>4.02%</t>
  </si>
  <si>
    <t>3.23%</t>
  </si>
  <si>
    <t>3.60%</t>
  </si>
  <si>
    <t>Not presented on a tax-equivalent basis.</t>
  </si>
  <si>
    <t>Includes corporate bonds, capital trust notes, and asset-backed securities.</t>
  </si>
  <si>
    <t>Summary of Held-to-Maturity and Available-for-Sale Securities Having Continuous Unrealized Loss Position (Detail) - USD ($) $ in Thousand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Debt Securities | GSE certificates</t>
  </si>
  <si>
    <t>Debt Securities | GSE CMOs</t>
  </si>
  <si>
    <t>Debt Securities | U.S. Treasury and GSE Obligations</t>
  </si>
  <si>
    <t>Debt Securities | U.S. Treasury obligations</t>
  </si>
  <si>
    <t>Composition of Loan Portfolio (Detail) - USD ($) $ in Thousands</t>
  </si>
  <si>
    <t>Dec. 31, 2016</t>
  </si>
  <si>
    <t>Accounts, Notes, Loans and Financing Receivable [Line Items]</t>
  </si>
  <si>
    <t>Loans Held for Investment</t>
  </si>
  <si>
    <t>Net deferred loan origination costs</t>
  </si>
  <si>
    <t>Percent of loans held for investment</t>
  </si>
  <si>
    <t>100.00%</t>
  </si>
  <si>
    <t>Allowance for losses on non-covered loans</t>
  </si>
  <si>
    <t>Commercial and Industrial</t>
  </si>
  <si>
    <t>Commercial and Industrial | Other loans</t>
  </si>
  <si>
    <t>4.08%</t>
  </si>
  <si>
    <t>3.59%</t>
  </si>
  <si>
    <t>Multi-Family</t>
  </si>
  <si>
    <t>74.22%</t>
  </si>
  <si>
    <t>73.19%</t>
  </si>
  <si>
    <t>Commercial Real Estate</t>
  </si>
  <si>
    <t>17.67%</t>
  </si>
  <si>
    <t>19.09%</t>
  </si>
  <si>
    <t>One-to-four family</t>
  </si>
  <si>
    <t>1.15%</t>
  </si>
  <si>
    <t>1.24%</t>
  </si>
  <si>
    <t>Acquisition, Development and Construction</t>
  </si>
  <si>
    <t>1.09%</t>
  </si>
  <si>
    <t>1.14%</t>
  </si>
  <si>
    <t>Mortgage Receivable</t>
  </si>
  <si>
    <t>94.13%</t>
  </si>
  <si>
    <t>94.66%</t>
  </si>
  <si>
    <t>Lease financing, unearned income</t>
  </si>
  <si>
    <t>1.77%</t>
  </si>
  <si>
    <t>1.73%</t>
  </si>
  <si>
    <t>Other Commercial and Industrial Loans</t>
  </si>
  <si>
    <t>5.85%</t>
  </si>
  <si>
    <t>5.32%</t>
  </si>
  <si>
    <t>0.02%</t>
  </si>
  <si>
    <t>Total Other Loans</t>
  </si>
  <si>
    <t>Total Other Loans | Other loans</t>
  </si>
  <si>
    <t>5.87%</t>
  </si>
  <si>
    <t>5.34%</t>
  </si>
  <si>
    <t>Includes lease financing receivables, all of which were classified as Pass.</t>
  </si>
  <si>
    <t>Includes specialty finance loans and leases of $1.8 billion at September 30, 2018 and $1.5 billion at December 31, 2017, and other C&amp;amp;I loans of $482.4 million and $500.8 million, respectively, at September 30, 2018 and December 31, 2017.</t>
  </si>
  <si>
    <t>Composition of Loan Portfolio (Parenthetical) (Detail) - USD ($) $ in Thousands</t>
  </si>
  <si>
    <t>Unearned income</t>
  </si>
  <si>
    <t>Specialty Finance Loans and Leases [Member] | Commercial and Industrial | Other loans</t>
  </si>
  <si>
    <t>Other Commercial and Industrial Loans | Commercial and Industrial | Other loans</t>
  </si>
  <si>
    <t>Loans - Additional Information (Detail)</t>
  </si>
  <si>
    <t>Sep. 30, 2017USD ($)Investment</t>
  </si>
  <si>
    <t>Dec. 31, 2017USD ($)</t>
  </si>
  <si>
    <t>Financing Receivable, Recorded Investment [Line Items]</t>
  </si>
  <si>
    <t>Outstanding loans to Executive officers, directors, principal shareholders, related interest and parties</t>
  </si>
  <si>
    <t>Delinquent loans selectively extended to certain borrowers, rate reductions, forbearance of arrears, and extension of maturity dates</t>
  </si>
  <si>
    <t>Number of loans classified as a non-accrual TDRs | Investment</t>
  </si>
  <si>
    <t>Commercial and Industrial | Payment Default</t>
  </si>
  <si>
    <t>Loan classified as non accrual TDRs</t>
  </si>
  <si>
    <t>Principal shareholders</t>
  </si>
  <si>
    <t>Financing Receivable Troubled Debt Restructurings Rate Reductions</t>
  </si>
  <si>
    <t>Financing Receivable Troubled Debt Restructurings Forbearance of Arrears</t>
  </si>
  <si>
    <t>Quality of Loans (Excluding PCI Loans) (Detail) - USD ($) $ in Thousands</t>
  </si>
  <si>
    <t>Financing Receivable, Recorded Investment, Past Due [Line Items]</t>
  </si>
  <si>
    <t>Non- Accrual</t>
  </si>
  <si>
    <t>Total Past Due</t>
  </si>
  <si>
    <t>Current</t>
  </si>
  <si>
    <t>Non-Covered Loans | Financing Receivable, 30-89 Days Past Due</t>
  </si>
  <si>
    <t>Non-Covered Loans | Multi-Family</t>
  </si>
  <si>
    <t>Non-Covered Loans | Multi-Family | Financing Receivable, 30-89 Days Past Due</t>
  </si>
  <si>
    <t>Non-Covered Loans | Commercial Real Estate</t>
  </si>
  <si>
    <t>Non-Covered Loans | Commercial Real Estate | Financing Receivable, 30-89 Days Past Due</t>
  </si>
  <si>
    <t>Non-Covered Loans | One-to-four family</t>
  </si>
  <si>
    <t>Non-Covered Loans | One-to-four family | Financing Receivable, 30-89 Days Past Due</t>
  </si>
  <si>
    <t>Non-Covered Loans | Acquisition, Development and Construction</t>
  </si>
  <si>
    <t>Non-Covered Loans | Commercial and Industrial</t>
  </si>
  <si>
    <t>Non-Covered Loans | Commercial and Industrial | Financing Receivable, 30-89 Days Past Due</t>
  </si>
  <si>
    <t>Non-Covered Loans | Other</t>
  </si>
  <si>
    <t>Non-Covered Loans | Other | Financing Receivable, 30-89 Days Past Due</t>
  </si>
  <si>
    <t>Includes $534,000 and $41.3 million of taxi medallion-related loans that were 30 to 89 days past due and 90 days or more past due, respectively.</t>
  </si>
  <si>
    <t>Includes lease financing receivables, all of which were current.</t>
  </si>
  <si>
    <t>Includes $2.7 million and $46.7 million of taxi medallion-related loans that were 30 to 89 days past due and 90 days or more past due, respectively.</t>
  </si>
  <si>
    <t>Quality of Loans (Excluding PCI Loans) (Parenthetical) (Detail) - Commercial and Industrial - Taxi Medallion Loans - USD ($) $ in Thousands</t>
  </si>
  <si>
    <t>Financing Receivable, 30-89 Days Past Due</t>
  </si>
  <si>
    <t>Loans 90 Days Or More Past Due</t>
  </si>
  <si>
    <t>Loan Portfolio by Credit Quality Indicator (Detail) - USD ($) $ in Thousands</t>
  </si>
  <si>
    <t>Multi-Family | Pass</t>
  </si>
  <si>
    <t>Multi-Family | Special Mention</t>
  </si>
  <si>
    <t>Multi-Family | Substandard</t>
  </si>
  <si>
    <t>Commercial Real Estate | Pass</t>
  </si>
  <si>
    <t>Commercial Real Estate | Special Mention</t>
  </si>
  <si>
    <t>Commercial Real Estate | Substandard</t>
  </si>
  <si>
    <t>One-to-four family | Pass</t>
  </si>
  <si>
    <t>One-to-four family | Special Mention</t>
  </si>
  <si>
    <t>One-to-four family | Substandard</t>
  </si>
  <si>
    <t>Acquisition, Development and Construction | Pass</t>
  </si>
  <si>
    <t>Acquisition, Development and Construction | Special Mention</t>
  </si>
  <si>
    <t>Acquisition, Development and Construction | Substandard</t>
  </si>
  <si>
    <t>Mortgage Receivable | Pass</t>
  </si>
  <si>
    <t>Mortgage Receivable | Special Mention</t>
  </si>
  <si>
    <t>Mortgage Receivable | Substandard</t>
  </si>
  <si>
    <t>Commercial and Industrial | Pass</t>
  </si>
  <si>
    <t>Commercial and Industrial | Special Mention</t>
  </si>
  <si>
    <t>Commercial and Industrial | Substandard</t>
  </si>
  <si>
    <t>Other | Pass</t>
  </si>
  <si>
    <t>Other | Substandard</t>
  </si>
  <si>
    <t>Total Other Loans | Pass</t>
  </si>
  <si>
    <t>Total Other Loans | Special Mention</t>
  </si>
  <si>
    <t>Total Other Loans | Substandard</t>
  </si>
  <si>
    <t>Information Regarding Troubled Debt Restructurings (Detail) - Non-Covered Loans - USD ($) $ in Thousands</t>
  </si>
  <si>
    <t>Financing Receivable, Modifications [Line Items]</t>
  </si>
  <si>
    <t>Troubled debt restructurings</t>
  </si>
  <si>
    <t>Accruing</t>
  </si>
  <si>
    <t>Accruing | Multi-Family</t>
  </si>
  <si>
    <t>Accruing | Acquisition, Development and Construction</t>
  </si>
  <si>
    <t>Accruing | Commercial and Industrial</t>
  </si>
  <si>
    <t>Non-Accrual</t>
  </si>
  <si>
    <t>Non-Accrual | Multi-Family</t>
  </si>
  <si>
    <t>Non-Accrual | Commercial Real Estate</t>
  </si>
  <si>
    <t>Non-Accrual | One-to-four family</t>
  </si>
  <si>
    <t>Non-Accrual | Commercial and Industrial</t>
  </si>
  <si>
    <t>Summary of Financial Effects of Troubled Debt Restructurings (Detail) $ in Thousands</t>
  </si>
  <si>
    <t>Pre-Modification Recorded Investment</t>
  </si>
  <si>
    <t>Post-Modification Recorded Investment</t>
  </si>
  <si>
    <t>Trouble debt restructuring, charge-off amount</t>
  </si>
  <si>
    <t>Capitalized interest</t>
  </si>
  <si>
    <t>Weighted Average Interest Rate, Pre-Modification</t>
  </si>
  <si>
    <t>5.50%</t>
  </si>
  <si>
    <t>4.50%</t>
  </si>
  <si>
    <t>Weighted Average Interest Rate, Post-Modification</t>
  </si>
  <si>
    <t>3.36%</t>
  </si>
  <si>
    <t>3.18%</t>
  </si>
  <si>
    <t>3.30%</t>
  </si>
  <si>
    <t>2.91%</t>
  </si>
  <si>
    <t>3.29%</t>
  </si>
  <si>
    <t>5.93%</t>
  </si>
  <si>
    <t>2.21%</t>
  </si>
  <si>
    <t>Activity in Allowance for Loan Losses Based Upon the Method of Evaluating Loan Impairment (Detail) - USD ($) $ in Thousands</t>
  </si>
  <si>
    <t>Financing Receivable, Allowance for Credit Losses [Line Items]</t>
  </si>
  <si>
    <t>Allowance for Loan Losses, Collectively evaluated for impairment</t>
  </si>
  <si>
    <t>Other loans</t>
  </si>
  <si>
    <t>Additional Information Regarding Methods used to Evaluate Loan Portfolio for Impairment (Detail) - Additional Information Loan Portfolio - USD ($) $ in Thousands</t>
  </si>
  <si>
    <t>Loans Receivable, Individually evaluated for impairment</t>
  </si>
  <si>
    <t>Loans Receivable, Collectively evaluated for impairment</t>
  </si>
  <si>
    <t>Activity in Allowance for Loan Losses (Detail) - USD ($) $ in Thousands</t>
  </si>
  <si>
    <t>Valuation Allowance [Line Items]</t>
  </si>
  <si>
    <t>Balance, beginning of period</t>
  </si>
  <si>
    <t>Charge-offs</t>
  </si>
  <si>
    <t>Recoveries</t>
  </si>
  <si>
    <t>Balance, end of period</t>
  </si>
  <si>
    <t>Provision for (recovery of) non-covered loan losses</t>
  </si>
  <si>
    <t>Mortgage Receivable | Non-Covered Loans</t>
  </si>
  <si>
    <t>Other loans | Non-Covered Loans</t>
  </si>
  <si>
    <t>Additional Information about Impaired Loans (Detail) - USD ($) $ in Thousands</t>
  </si>
  <si>
    <t>12 Months Ended</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Summary of Borrowed Funds (Detail) - USD ($) $ in Thousands</t>
  </si>
  <si>
    <t>Debt Outstanding [Line Items]</t>
  </si>
  <si>
    <t>FHLB advances</t>
  </si>
  <si>
    <t>Summary of Repurchase Agreements Accounted for Secured Borrowings (Detail) $ in Thousands</t>
  </si>
  <si>
    <t>Greater than 90 Days | GSE obligations</t>
  </si>
  <si>
    <t>Transfer of Certain Financial Assets Accounted for as Secured Borrowings [Line Items]</t>
  </si>
  <si>
    <t>Remaining Contractual Maturity of the Agreements</t>
  </si>
  <si>
    <t>Borrowed Funds - Additional Information (Detail) - USD ($) $ in Thousands</t>
  </si>
  <si>
    <t>Debt Instrument [Line Items]</t>
  </si>
  <si>
    <t>Junior Subordinated Debentures Outstanding (Detail) - USD ($) $ in Thousands</t>
  </si>
  <si>
    <t>Subordinated Borrowing [Line Items]</t>
  </si>
  <si>
    <t>Junior Subordinated Debentures Amount Outstanding</t>
  </si>
  <si>
    <t>Capital Securities Amount Outstanding</t>
  </si>
  <si>
    <t>New York Community Capital Trust V (BONUSESSM Units)</t>
  </si>
  <si>
    <t>Interest Rate of Capital Securities and Debentures</t>
  </si>
  <si>
    <t>6.00%</t>
  </si>
  <si>
    <t>Date of Original Issue</t>
  </si>
  <si>
    <t>Nov. 4,
		2002</t>
  </si>
  <si>
    <t>Stated Maturity</t>
  </si>
  <si>
    <t>Nov. 1,
		2051</t>
  </si>
  <si>
    <t>First Optional Redemption Date</t>
  </si>
  <si>
    <t>Nov. 4,
		2007</t>
  </si>
  <si>
    <t>New York Community Capital Trust X</t>
  </si>
  <si>
    <t>3.934%</t>
  </si>
  <si>
    <t>Dec. 14,
		2006</t>
  </si>
  <si>
    <t>Dec. 15,
		2036</t>
  </si>
  <si>
    <t>Dec. 15,
		2011</t>
  </si>
  <si>
    <t>PennFed Capital Trust III</t>
  </si>
  <si>
    <t>5.584%</t>
  </si>
  <si>
    <t>Jun. 2,
		2003</t>
  </si>
  <si>
    <t>Jun. 2,
		2033</t>
  </si>
  <si>
    <t>Jun. 15,
		2008</t>
  </si>
  <si>
    <t>New York Community Capital Trust XI</t>
  </si>
  <si>
    <t>4.046%</t>
  </si>
  <si>
    <t>Apr. 16,
		2007</t>
  </si>
  <si>
    <t>Jun. 30,
		2037</t>
  </si>
  <si>
    <t>Jun. 30,
		2012</t>
  </si>
  <si>
    <t>Callable subject to certain conditions as described in the prospectus filed with the SEC on November 4, 2002.</t>
  </si>
  <si>
    <t>Callable from this date forward.</t>
  </si>
  <si>
    <t>Pension and Post-Retirement Plans (Detail) - USD ($) $ in Thousands</t>
  </si>
  <si>
    <t>Pension Benefits</t>
  </si>
  <si>
    <t>Components of net periodic (credit) expense:</t>
  </si>
  <si>
    <t>Interest cost</t>
  </si>
  <si>
    <t>Expected return on plan assets</t>
  </si>
  <si>
    <t>Amortization of net actuarial loss</t>
  </si>
  <si>
    <t>Net periodic (credit) expense</t>
  </si>
  <si>
    <t>Post-Retirement Benefits</t>
  </si>
  <si>
    <t>Amortization of prior-service costs</t>
  </si>
  <si>
    <t>Amounts are included in G&amp;amp;A expense on the Consolidated Statements of Income and Comprehensive Income.</t>
  </si>
  <si>
    <t>Pension and Other Post-Retirement Benefits - Additional Information (Detail)</t>
  </si>
  <si>
    <t>Defined Benefit Plan Disclosure [Line Items]</t>
  </si>
  <si>
    <t>Expected contribution to defined benefit plan for the fiscal year</t>
  </si>
  <si>
    <t>Stock-Based Compensation - Additional Information (Detail) - USD ($) $ / shares in Units, $ in Millions</t>
  </si>
  <si>
    <t>Share-based Compensation Arrangement by Share-based Payment Award [Line Items]</t>
  </si>
  <si>
    <t>Shares available for grant</t>
  </si>
  <si>
    <t>Shares granted</t>
  </si>
  <si>
    <t>Shares granted, weighted average grant date fair value</t>
  </si>
  <si>
    <t>Unrecognized compensation cost relating to unvested restricted stock</t>
  </si>
  <si>
    <t>Unrecognized compensation cost relating to unvested restricted stock, recognition period (in years)</t>
  </si>
  <si>
    <t>3 years 1 month 6 days</t>
  </si>
  <si>
    <t>Restricted Stock</t>
  </si>
  <si>
    <t>Shares granted, vesting period</t>
  </si>
  <si>
    <t>5 years</t>
  </si>
  <si>
    <t>Compensation and benefits expense</t>
  </si>
  <si>
    <t>Stock Incentive Plan Twenty Twelve | Restricted Stock</t>
  </si>
  <si>
    <t>Summary of Activity for Restricted Stock Awards (Detail)</t>
  </si>
  <si>
    <t>Number of Shares</t>
  </si>
  <si>
    <t>Unvested at beginning of year | shares</t>
  </si>
  <si>
    <t>Granted | shares</t>
  </si>
  <si>
    <t>Vested | shares</t>
  </si>
  <si>
    <t>Canceled | shares</t>
  </si>
  <si>
    <t>Unvested at end of period | shares</t>
  </si>
  <si>
    <t>Weighted Average Grant Date Fair Value</t>
  </si>
  <si>
    <t>Unvested at beginning of year | $ / shares</t>
  </si>
  <si>
    <t>Granted | $ / shares</t>
  </si>
  <si>
    <t>Vested | $ / shares</t>
  </si>
  <si>
    <t>Canceled | $ / shares</t>
  </si>
  <si>
    <t>Unvested at end of period | $ / shares</t>
  </si>
  <si>
    <t>Assets and Liabilities Measured at Fair Value on Recurring Basis (Detail) - USD ($)</t>
  </si>
  <si>
    <t>Fair Value, Assets and Liabilities Measured on Recurring and Nonrecurring Basis [Line Items]</t>
  </si>
  <si>
    <t>Total equity securities</t>
  </si>
  <si>
    <t>Mortgage servicing rights</t>
  </si>
  <si>
    <t>Fair Value, Measurements, Recurring</t>
  </si>
  <si>
    <t>Fair Value, Measurements, Recurring | Preferred stock</t>
  </si>
  <si>
    <t>Fair Value, Measurements, Recurring | Mutual Funds and Common Stock</t>
  </si>
  <si>
    <t>Fair Value, Measurements, Recurring | GSE certificates</t>
  </si>
  <si>
    <t>Fair Value, Measurements, Recurring | GSE CMOs</t>
  </si>
  <si>
    <t>Fair Value, Measurements, Recurring | Mortgage-Related Securities</t>
  </si>
  <si>
    <t>Fair Value, Measurements, Recurring | U.S. Treasury obligations</t>
  </si>
  <si>
    <t>Fair Value, Measurements, Recurring | GSE debentures</t>
  </si>
  <si>
    <t>Fair Value, Measurements, Recurring | Asset backed securities</t>
  </si>
  <si>
    <t>Fair Value, Measurements, Recurring | Municipal bonds</t>
  </si>
  <si>
    <t>Fair Value, Measurements, Recurring | Corporate bonds</t>
  </si>
  <si>
    <t>Fair Value, Measurements, Recurring | Capital trust notes</t>
  </si>
  <si>
    <t>Fair Value, Measurements, Recurring | Other Securities</t>
  </si>
  <si>
    <t>Fair Value, Measurements, Recurring | Debt Securities</t>
  </si>
  <si>
    <t>Fair Value, Measurements, Recurring | Quoted Prices in Active Markets for Identical Assets (Level 1)</t>
  </si>
  <si>
    <t>Fair Value, Measurements, Recurring | Quoted Prices in Active Markets for Identical Assets (Level 1) | Preferred stock</t>
  </si>
  <si>
    <t>Fair Value, Measurements, Recurring | Quoted Prices in Active Markets for Identical Assets (Level 1) | U.S. Treasury obligations</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Mutual Funds and Common Stock</t>
  </si>
  <si>
    <t>Fair Value, Measurements, Recurring | Significant Other Observable Inputs (Level 2) | GSE certificates</t>
  </si>
  <si>
    <t>Fair Value, Measurements, Recurring | Significant Other Observable Inputs (Level 2) | GSE CMOs</t>
  </si>
  <si>
    <t>Fair Value, Measurements, Recurring | Significant Other Observable Inputs (Level 2) | Mortgage-Related Securities</t>
  </si>
  <si>
    <t>Fair Value, Measurements, Recurring | Significant Other Observable Inputs (Level 2) | GSE debentures</t>
  </si>
  <si>
    <t>Fair Value, Measurements, Recurring | Significant Other Observable Inputs (Level 2) | Asset backed securities</t>
  </si>
  <si>
    <t>Fair Value, Measurements, Recurring | Significant Other Observable Inputs (Level 2) | Municipal bonds</t>
  </si>
  <si>
    <t>Fair Value, Measurements, Recurring | Significant Other Observable Inputs (Level 2) | Corporate bonds</t>
  </si>
  <si>
    <t>Fair Value, Measurements, Recurring | Significant Other Observable Inputs (Level 2) | Capital trust notes</t>
  </si>
  <si>
    <t>Fair Value, Measurements, Recurring | Significant Other Observable Inputs (Level 2) | Other Securities</t>
  </si>
  <si>
    <t>Fair Value, Measurements, Recurring | Significant Other Observable Inputs (Level 2) | Debt Securities</t>
  </si>
  <si>
    <t>Fair Value, Measurements, Recurring | Significant Unobservable Inputs (Level 3)</t>
  </si>
  <si>
    <t>Assets and Liabilities Measured at Fair Value on Recurring Basis (Parenthetical) (Detail) $ in Millions</t>
  </si>
  <si>
    <t>Quoted Prices in Active Markets for Identical Assets (Level 1) | Treasury Options</t>
  </si>
  <si>
    <t>Derivative assets-other</t>
  </si>
  <si>
    <t>Difference between Fair Value Option and Unpaid Principal Balance (Detail) - USD ($)</t>
  </si>
  <si>
    <t>Fair Value, Option, Quantitative Disclosures [Line Items]</t>
  </si>
  <si>
    <t>Fair Value Carrying Amount</t>
  </si>
  <si>
    <t>Aggregate Unpaid Principal</t>
  </si>
  <si>
    <t>Fair Value Carrying Amount Less Aggregate Unpaid Principal</t>
  </si>
  <si>
    <t>Changes in Fair Value of MSRs (Detail) - USD ($) $ in Thousands</t>
  </si>
  <si>
    <t>(Loss) Gain Included in Income from Changes in Fair Value</t>
  </si>
  <si>
    <t>Included in "Non-interest income."</t>
  </si>
  <si>
    <t>Rollforward of Financial Instruments Classified in Level Three of Valuation Hierarchy (Detail) - USD ($) $ in Thousands</t>
  </si>
  <si>
    <t>Interest rate lock commitments</t>
  </si>
  <si>
    <t>Fair Value, Assets Measured on Recurring Basis, Unobservable Input Reconciliation [Line Items]</t>
  </si>
  <si>
    <t>Fair Value, Beginning Balance</t>
  </si>
  <si>
    <t>Total Realized/Unrealized (Losses)/Gains Recorded in (Loss)/ Income</t>
  </si>
  <si>
    <t>Total Realized/Unrealized (Losses)/Gain Recorded in Comprehensive (Loss) Income</t>
  </si>
  <si>
    <t>Transfers to/(from) level 3</t>
  </si>
  <si>
    <t>Fair Value, Ending Balance</t>
  </si>
  <si>
    <t>Change in Unrealized Gains/(Losses) Related to Instruments Held</t>
  </si>
  <si>
    <t>Issuances</t>
  </si>
  <si>
    <t>Settlements</t>
  </si>
  <si>
    <t>Fair Value Measurements - Additional Information (Detail) - USD ($)</t>
  </si>
  <si>
    <t>Liabilities, transfers out of Level 3</t>
  </si>
  <si>
    <t>Assets and Liabilities Measured at Fair Value on Non-Recurring Basis (Detail) - Fair Value, Measurements, Nonrecurring - USD ($) $ in Thousands</t>
  </si>
  <si>
    <t>Certain impaired loans</t>
  </si>
  <si>
    <t>Significant Unobservable Inputs (Level 3)</t>
  </si>
  <si>
    <t>Represents the fair value of impaired loans based on the value of the collateral and repossessed assets, based on the appraised value of the collateral subsequent to its initial classification as repossessed assets.</t>
  </si>
  <si>
    <t>Represents the fair value of impaired loans, based on the value of the collateral.</t>
  </si>
  <si>
    <t>Represents the fair value of repossessed assets, based on the appraised value of the collateral subsequent to its initial classification as repossessed assets.</t>
  </si>
  <si>
    <t>Summary of Carrying Values, Estimated Fair Values and Fair Value Measurement Levels of Financial Instruments (Detail) - USD ($) $ in Thousands</t>
  </si>
  <si>
    <t>Financial Assets:</t>
  </si>
  <si>
    <t>FHLB stock</t>
  </si>
  <si>
    <t>Loans, net</t>
  </si>
  <si>
    <t>Financial Liabilities:</t>
  </si>
  <si>
    <t>Deposits</t>
  </si>
  <si>
    <t>Quoted Prices in Active Markets for Identical Assets (Level 1)</t>
  </si>
  <si>
    <t>Significant Other Observable Inputs (Level 2)</t>
  </si>
  <si>
    <t>Interest-bearing checking and money market accounts, savings accounts, and non-interest-bearing accounts.</t>
  </si>
  <si>
    <t>Certificates of deposit.</t>
  </si>
  <si>
    <t>Subsequent Events - Additional Information (Detail) - Subsequent Event [Member] - Senior Subordinated Notes [Member] $ in Millions</t>
  </si>
  <si>
    <t>Nov. 06, 2018USD ($)</t>
  </si>
  <si>
    <t>Subsequent Event [Line Items]</t>
  </si>
  <si>
    <t>Subordinated notes issued</t>
  </si>
  <si>
    <t>Subordinated notes interest rate</t>
  </si>
  <si>
    <t>5.90%</t>
  </si>
  <si>
    <t>Interest on the notes</t>
  </si>
  <si>
    <t>Payable  semi-annually in arrears. From November 6, 2023 to November 7, 2028,</t>
  </si>
  <si>
    <t>Subordinated note maturity date</t>
  </si>
  <si>
    <t>Nov. 7,
		2028</t>
  </si>
  <si>
    <t>London Interbank Offered Rate (LIBOR) [Member]</t>
  </si>
  <si>
    <t>Description of LIBOR rate</t>
  </si>
  <si>
    <t>Three-month LIBOR rate plus 278 bps</t>
  </si>
  <si>
    <t>Basis spread on notes</t>
  </si>
  <si>
    <t>2.78%</t>
  </si>
  <si>
    <t>Impact of Recent Accounting Pronouncements - Additional Information (Detail) - USD ($) $ in Thousands</t>
  </si>
  <si>
    <t>Significant Accounting Policies [Line Items]</t>
  </si>
  <si>
    <t>Federal corporate income tax rate</t>
  </si>
  <si>
    <t>21.00%</t>
  </si>
  <si>
    <t>35.00%</t>
  </si>
  <si>
    <t>ASU 2018-02 | Retained Earnings</t>
  </si>
  <si>
    <t>Effect of adopting</t>
  </si>
  <si>
    <t>ASU 2018-02 | Accumulated Other Comprehensive L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3" t="s">
        <v>16</v>
      </c>
    </row>
    <row r="10" spans="1:3">
      <c r="A10" s="3" t="s">
        <v>17</v>
      </c>
      <c r="B10" s="4" t="n">
        <v>910073</v>
      </c>
    </row>
    <row r="11" spans="1:3">
      <c r="A11" s="3" t="s">
        <v>18</v>
      </c>
      <c r="B11" s="3" t="s">
        <v>19</v>
      </c>
    </row>
    <row r="12" spans="1:3">
      <c r="A12" s="3" t="s">
        <v>20</v>
      </c>
      <c r="B12" s="3" t="s">
        <v>21</v>
      </c>
    </row>
    <row r="13" spans="1:3">
      <c r="A13" s="3" t="s">
        <v>22</v>
      </c>
      <c r="B13" s="3" t="s">
        <v>7</v>
      </c>
    </row>
    <row r="14" spans="1:3">
      <c r="A14" s="3" t="s">
        <v>23</v>
      </c>
      <c r="B14" s="3" t="s">
        <v>7</v>
      </c>
    </row>
    <row r="15" spans="1:3">
      <c r="A15" s="3" t="s">
        <v>24</v>
      </c>
      <c r="C15" s="4" t="n">
        <v>490340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26</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28</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32</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6</v>
      </c>
      <c r="B3"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0</v>
      </c>
      <c r="B3" s="3"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5</v>
      </c>
      <c r="C1" s="2" t="s">
        <v>2</v>
      </c>
      <c r="E1" s="2" t="s">
        <v>26</v>
      </c>
    </row>
    <row r="2" spans="1:5">
      <c r="A2" s="6" t="s">
        <v>27</v>
      </c>
    </row>
    <row r="3" spans="1:5">
      <c r="A3" s="3" t="s">
        <v>28</v>
      </c>
      <c r="C3" s="7" t="n">
        <v>1731754</v>
      </c>
      <c r="E3" s="7" t="n">
        <v>2528169</v>
      </c>
    </row>
    <row r="4" spans="1:5">
      <c r="A4" s="6" t="s">
        <v>29</v>
      </c>
    </row>
    <row r="5" spans="1:5">
      <c r="A5" s="3" t="s">
        <v>30</v>
      </c>
      <c r="C5" s="4" t="n">
        <v>4764283</v>
      </c>
      <c r="D5" s="3" t="s">
        <v>31</v>
      </c>
      <c r="E5" s="4" t="n">
        <v>3531427</v>
      </c>
    </row>
    <row r="6" spans="1:5">
      <c r="A6" s="3" t="s">
        <v>32</v>
      </c>
      <c r="C6" s="4" t="n">
        <v>31724</v>
      </c>
    </row>
    <row r="7" spans="1:5">
      <c r="A7" s="3" t="s">
        <v>33</v>
      </c>
      <c r="C7" s="4" t="n">
        <v>4796007</v>
      </c>
      <c r="E7" s="4" t="n">
        <v>3531427</v>
      </c>
    </row>
    <row r="8" spans="1:5">
      <c r="A8" s="3" t="s">
        <v>34</v>
      </c>
      <c r="E8" s="4" t="n">
        <v>35258</v>
      </c>
    </row>
    <row r="9" spans="1:5">
      <c r="A9" s="3" t="s">
        <v>35</v>
      </c>
      <c r="C9" s="4" t="n">
        <v>39838271</v>
      </c>
      <c r="E9" s="4" t="n">
        <v>38387971</v>
      </c>
    </row>
    <row r="10" spans="1:5">
      <c r="A10" s="3" t="s">
        <v>36</v>
      </c>
      <c r="C10" s="4" t="n">
        <v>-159655</v>
      </c>
      <c r="E10" s="4" t="n">
        <v>-158046</v>
      </c>
    </row>
    <row r="11" spans="1:5">
      <c r="A11" s="3" t="s">
        <v>37</v>
      </c>
      <c r="C11" s="4" t="n">
        <v>39678616</v>
      </c>
      <c r="E11" s="4" t="n">
        <v>38229925</v>
      </c>
    </row>
    <row r="12" spans="1:5">
      <c r="A12" s="3" t="s">
        <v>38</v>
      </c>
      <c r="C12" s="4" t="n">
        <v>39678616</v>
      </c>
      <c r="E12" s="4" t="n">
        <v>38265183</v>
      </c>
    </row>
    <row r="13" spans="1:5">
      <c r="A13" s="3" t="s">
        <v>39</v>
      </c>
      <c r="B13" s="3" t="s">
        <v>40</v>
      </c>
      <c r="C13" s="4" t="n">
        <v>654939</v>
      </c>
      <c r="E13" s="4" t="n">
        <v>603819</v>
      </c>
    </row>
    <row r="14" spans="1:5">
      <c r="A14" s="3" t="s">
        <v>41</v>
      </c>
      <c r="C14" s="4" t="n">
        <v>352518</v>
      </c>
      <c r="E14" s="4" t="n">
        <v>368655</v>
      </c>
    </row>
    <row r="15" spans="1:5">
      <c r="A15" s="3" t="s">
        <v>42</v>
      </c>
      <c r="C15" s="4" t="n">
        <v>2436131</v>
      </c>
      <c r="E15" s="4" t="n">
        <v>2436131</v>
      </c>
    </row>
    <row r="16" spans="1:5">
      <c r="A16" s="3" t="s">
        <v>43</v>
      </c>
      <c r="C16" s="4" t="n">
        <v>1254</v>
      </c>
      <c r="E16" s="4" t="n">
        <v>6100</v>
      </c>
    </row>
    <row r="17" spans="1:5">
      <c r="A17" s="3" t="s">
        <v>44</v>
      </c>
      <c r="C17" s="4" t="n">
        <v>975831</v>
      </c>
      <c r="E17" s="4" t="n">
        <v>967173</v>
      </c>
    </row>
    <row r="18" spans="1:5">
      <c r="A18" s="3" t="s">
        <v>45</v>
      </c>
      <c r="C18" s="4" t="n">
        <v>13765</v>
      </c>
      <c r="E18" s="4" t="n">
        <v>16400</v>
      </c>
    </row>
    <row r="19" spans="1:5">
      <c r="A19" s="3" t="s">
        <v>46</v>
      </c>
      <c r="C19" s="4" t="n">
        <v>605839</v>
      </c>
      <c r="E19" s="4" t="n">
        <v>401138</v>
      </c>
    </row>
    <row r="20" spans="1:5">
      <c r="A20" s="3" t="s">
        <v>47</v>
      </c>
      <c r="C20" s="4" t="n">
        <v>51246654</v>
      </c>
      <c r="E20" s="4" t="n">
        <v>49124195</v>
      </c>
    </row>
    <row r="21" spans="1:5">
      <c r="A21" s="6" t="s">
        <v>48</v>
      </c>
    </row>
    <row r="22" spans="1:5">
      <c r="A22" s="3" t="s">
        <v>49</v>
      </c>
      <c r="C22" s="4" t="n">
        <v>11559687</v>
      </c>
      <c r="E22" s="4" t="n">
        <v>12936301</v>
      </c>
    </row>
    <row r="23" spans="1:5">
      <c r="A23" s="3" t="s">
        <v>50</v>
      </c>
      <c r="C23" s="4" t="n">
        <v>4826845</v>
      </c>
      <c r="E23" s="4" t="n">
        <v>5210001</v>
      </c>
    </row>
    <row r="24" spans="1:5">
      <c r="A24" s="3" t="s">
        <v>51</v>
      </c>
      <c r="C24" s="4" t="n">
        <v>11409974</v>
      </c>
      <c r="E24" s="4" t="n">
        <v>8643646</v>
      </c>
    </row>
    <row r="25" spans="1:5">
      <c r="A25" s="3" t="s">
        <v>52</v>
      </c>
      <c r="C25" s="4" t="n">
        <v>2522778</v>
      </c>
      <c r="E25" s="4" t="n">
        <v>2312215</v>
      </c>
    </row>
    <row r="26" spans="1:5">
      <c r="A26" s="3" t="s">
        <v>53</v>
      </c>
      <c r="C26" s="4" t="n">
        <v>30319284</v>
      </c>
      <c r="E26" s="4" t="n">
        <v>29102163</v>
      </c>
    </row>
    <row r="27" spans="1:5">
      <c r="A27" s="6" t="s">
        <v>54</v>
      </c>
    </row>
    <row r="28" spans="1:5">
      <c r="A28" s="3" t="s">
        <v>55</v>
      </c>
      <c r="C28" s="4" t="n">
        <v>13281000</v>
      </c>
      <c r="E28" s="4" t="n">
        <v>12104500</v>
      </c>
    </row>
    <row r="29" spans="1:5">
      <c r="A29" s="3" t="s">
        <v>56</v>
      </c>
      <c r="C29" s="4" t="n">
        <v>200000</v>
      </c>
      <c r="E29" s="4" t="n">
        <v>450000</v>
      </c>
    </row>
    <row r="30" spans="1:5">
      <c r="A30" s="3" t="s">
        <v>57</v>
      </c>
      <c r="C30" s="4" t="n">
        <v>13481000</v>
      </c>
      <c r="E30" s="4" t="n">
        <v>12554500</v>
      </c>
    </row>
    <row r="31" spans="1:5">
      <c r="A31" s="3" t="s">
        <v>58</v>
      </c>
      <c r="C31" s="4" t="n">
        <v>359422</v>
      </c>
      <c r="E31" s="4" t="n">
        <v>359179</v>
      </c>
    </row>
    <row r="32" spans="1:5">
      <c r="A32" s="3" t="s">
        <v>59</v>
      </c>
      <c r="C32" s="4" t="n">
        <v>13840422</v>
      </c>
      <c r="E32" s="4" t="n">
        <v>12913679</v>
      </c>
    </row>
    <row r="33" spans="1:5">
      <c r="A33" s="3" t="s">
        <v>60</v>
      </c>
      <c r="C33" s="4" t="n">
        <v>292933</v>
      </c>
      <c r="E33" s="4" t="n">
        <v>312977</v>
      </c>
    </row>
    <row r="34" spans="1:5">
      <c r="A34" s="3" t="s">
        <v>61</v>
      </c>
      <c r="C34" s="4" t="n">
        <v>44452639</v>
      </c>
      <c r="E34" s="4" t="n">
        <v>42328819</v>
      </c>
    </row>
    <row r="35" spans="1:5">
      <c r="A35" s="6" t="s">
        <v>62</v>
      </c>
    </row>
    <row r="36" spans="1:5">
      <c r="A36" s="3" t="s">
        <v>63</v>
      </c>
      <c r="C36" s="4" t="n">
        <v>502840</v>
      </c>
      <c r="E36" s="4" t="n">
        <v>502840</v>
      </c>
    </row>
    <row r="37" spans="1:5">
      <c r="A37" s="3" t="s">
        <v>64</v>
      </c>
      <c r="C37" s="4" t="n">
        <v>4904</v>
      </c>
      <c r="E37" s="4" t="n">
        <v>4891</v>
      </c>
    </row>
    <row r="38" spans="1:5">
      <c r="A38" s="3" t="s">
        <v>65</v>
      </c>
      <c r="C38" s="4" t="n">
        <v>6091749</v>
      </c>
      <c r="E38" s="4" t="n">
        <v>6072559</v>
      </c>
    </row>
    <row r="39" spans="1:5">
      <c r="A39" s="3" t="s">
        <v>66</v>
      </c>
      <c r="C39" s="4" t="n">
        <v>286763</v>
      </c>
      <c r="E39" s="4" t="n">
        <v>237868</v>
      </c>
    </row>
    <row r="40" spans="1:5">
      <c r="A40" s="3" t="s">
        <v>67</v>
      </c>
      <c r="C40" s="4" t="n">
        <v>-1177</v>
      </c>
      <c r="E40" s="4" t="n">
        <v>-7615</v>
      </c>
    </row>
    <row r="41" spans="1:5">
      <c r="A41" s="6" t="s">
        <v>68</v>
      </c>
    </row>
    <row r="42" spans="1:5">
      <c r="A42" s="3" t="s">
        <v>69</v>
      </c>
      <c r="C42" s="4" t="n">
        <v>-29859</v>
      </c>
      <c r="E42" s="4" t="n">
        <v>39188</v>
      </c>
    </row>
    <row r="43" spans="1:5">
      <c r="A43" s="3" t="s">
        <v>70</v>
      </c>
      <c r="C43" s="4" t="n">
        <v>-6042</v>
      </c>
      <c r="E43" s="4" t="n">
        <v>-5221</v>
      </c>
    </row>
    <row r="44" spans="1:5">
      <c r="A44" s="3" t="s">
        <v>71</v>
      </c>
      <c r="C44" s="4" t="n">
        <v>-55163</v>
      </c>
      <c r="E44" s="4" t="n">
        <v>-49134</v>
      </c>
    </row>
    <row r="45" spans="1:5">
      <c r="A45" s="3" t="s">
        <v>72</v>
      </c>
      <c r="C45" s="4" t="n">
        <v>-91064</v>
      </c>
      <c r="E45" s="4" t="n">
        <v>-15167</v>
      </c>
    </row>
    <row r="46" spans="1:5">
      <c r="A46" s="3" t="s">
        <v>73</v>
      </c>
      <c r="C46" s="4" t="n">
        <v>6794015</v>
      </c>
      <c r="E46" s="4" t="n">
        <v>6795376</v>
      </c>
    </row>
    <row r="47" spans="1:5">
      <c r="A47" s="3" t="s">
        <v>74</v>
      </c>
      <c r="C47" s="7" t="n">
        <v>51246654</v>
      </c>
      <c r="E47" s="7" t="n">
        <v>49124195</v>
      </c>
    </row>
    <row r="48" spans="1:5"/>
    <row r="49" spans="1:5">
      <c r="A49" s="3" t="s">
        <v>31</v>
      </c>
      <c r="B49" s="3" t="s">
        <v>75</v>
      </c>
    </row>
    <row r="50" spans="1:5">
      <c r="A50" s="3" t="s">
        <v>40</v>
      </c>
      <c r="B50" s="3" t="s">
        <v>76</v>
      </c>
    </row>
  </sheetData>
  <mergeCells count="5">
    <mergeCell ref="A1:B1"/>
    <mergeCell ref="C1:D1"/>
    <mergeCell ref="A48:D48"/>
    <mergeCell ref="B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2</v>
      </c>
      <c r="B3" s="3"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c r="B3" s="3" t="s">
        <v>246</v>
      </c>
    </row>
    <row r="4" spans="1:2">
      <c r="A4" s="3" t="s">
        <v>247</v>
      </c>
      <c r="B4" s="3"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224</v>
      </c>
      <c r="B3" s="3"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c r="B3" s="3" t="s">
        <v>256</v>
      </c>
    </row>
    <row r="4" spans="1:2">
      <c r="A4" s="3" t="s">
        <v>257</v>
      </c>
      <c r="B4" s="3" t="s">
        <v>258</v>
      </c>
    </row>
    <row r="5" spans="1:2">
      <c r="A5" s="3" t="s">
        <v>259</v>
      </c>
      <c r="B5" s="3" t="s">
        <v>260</v>
      </c>
    </row>
    <row r="6" spans="1:2">
      <c r="A6" s="3" t="s">
        <v>261</v>
      </c>
      <c r="B6" s="3" t="s">
        <v>262</v>
      </c>
    </row>
    <row r="7" spans="1:2">
      <c r="A7" s="3" t="s">
        <v>263</v>
      </c>
      <c r="B7" s="3"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c r="B3" s="3" t="s">
        <v>267</v>
      </c>
    </row>
    <row r="4" spans="1:2">
      <c r="A4" s="3" t="s">
        <v>268</v>
      </c>
      <c r="B4" s="3" t="s">
        <v>269</v>
      </c>
    </row>
    <row r="5" spans="1:2">
      <c r="A5" s="3" t="s">
        <v>270</v>
      </c>
      <c r="B5" s="3" t="s">
        <v>271</v>
      </c>
    </row>
    <row r="6" spans="1:2">
      <c r="A6" s="3" t="s">
        <v>272</v>
      </c>
      <c r="B6" s="3" t="s">
        <v>273</v>
      </c>
    </row>
    <row r="7" spans="1:2">
      <c r="A7" s="3" t="s">
        <v>274</v>
      </c>
      <c r="B7" s="3"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c r="B3" s="3" t="s">
        <v>278</v>
      </c>
    </row>
    <row r="4" spans="1:2">
      <c r="A4" s="3" t="s">
        <v>279</v>
      </c>
      <c r="B4" s="3" t="s">
        <v>280</v>
      </c>
    </row>
    <row r="5" spans="1:2">
      <c r="A5" s="3" t="s">
        <v>281</v>
      </c>
      <c r="B5" s="3" t="s">
        <v>282</v>
      </c>
    </row>
    <row r="6" spans="1:2">
      <c r="A6" s="3" t="s">
        <v>135</v>
      </c>
    </row>
    <row r="7" spans="1:2">
      <c r="A7" s="3" t="s">
        <v>277</v>
      </c>
      <c r="B7" s="3"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c r="B3" s="3" t="s">
        <v>286</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c r="B3"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95</v>
      </c>
      <c r="B3" s="3"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6</v>
      </c>
    </row>
    <row r="2" spans="1:3">
      <c r="A2" s="3" t="s">
        <v>78</v>
      </c>
      <c r="B2" s="7" t="n">
        <v>835130</v>
      </c>
      <c r="C2" s="7" t="n">
        <v>1263227</v>
      </c>
    </row>
    <row r="3" spans="1:3">
      <c r="A3" s="3" t="s">
        <v>79</v>
      </c>
      <c r="B3" s="7" t="n">
        <v>0</v>
      </c>
      <c r="C3" s="7" t="n">
        <v>2729</v>
      </c>
    </row>
    <row r="4" spans="1:3">
      <c r="A4" s="3" t="s">
        <v>80</v>
      </c>
      <c r="B4" s="8" t="n">
        <v>0.01</v>
      </c>
      <c r="C4" s="8" t="n">
        <v>0.01</v>
      </c>
    </row>
    <row r="5" spans="1:3">
      <c r="A5" s="3" t="s">
        <v>81</v>
      </c>
      <c r="B5" s="4" t="n">
        <v>5000000</v>
      </c>
      <c r="C5" s="4" t="n">
        <v>5000000</v>
      </c>
    </row>
    <row r="6" spans="1:3">
      <c r="A6" s="3" t="s">
        <v>82</v>
      </c>
      <c r="B6" s="4" t="n">
        <v>515000</v>
      </c>
      <c r="C6" s="4" t="n">
        <v>515000</v>
      </c>
    </row>
    <row r="7" spans="1:3">
      <c r="A7" s="3" t="s">
        <v>83</v>
      </c>
      <c r="B7" s="4" t="n">
        <v>515000</v>
      </c>
      <c r="C7" s="4" t="n">
        <v>515000</v>
      </c>
    </row>
    <row r="8" spans="1:3">
      <c r="A8" s="3" t="s">
        <v>84</v>
      </c>
      <c r="B8" s="8" t="n">
        <v>0.01</v>
      </c>
      <c r="C8" s="8" t="n">
        <v>0.01</v>
      </c>
    </row>
    <row r="9" spans="1:3">
      <c r="A9" s="3" t="s">
        <v>85</v>
      </c>
      <c r="B9" s="4" t="n">
        <v>900000000</v>
      </c>
      <c r="C9" s="4" t="n">
        <v>900000000</v>
      </c>
    </row>
    <row r="10" spans="1:3">
      <c r="A10" s="3" t="s">
        <v>86</v>
      </c>
      <c r="B10" s="4" t="n">
        <v>490439070</v>
      </c>
      <c r="C10" s="4" t="n">
        <v>489072101</v>
      </c>
    </row>
    <row r="11" spans="1:3">
      <c r="A11" s="3" t="s">
        <v>87</v>
      </c>
      <c r="B11" s="4" t="n">
        <v>490341864</v>
      </c>
      <c r="C11" s="4" t="n">
        <v>488490352</v>
      </c>
    </row>
    <row r="12" spans="1:3">
      <c r="A12" s="3" t="s">
        <v>88</v>
      </c>
      <c r="B12" s="4" t="n">
        <v>97206</v>
      </c>
      <c r="C12" s="4" t="n">
        <v>581749</v>
      </c>
    </row>
    <row r="13" spans="1:3">
      <c r="A13" s="3" t="s">
        <v>89</v>
      </c>
      <c r="B13" s="7" t="n">
        <v>12495</v>
      </c>
      <c r="C13" s="7" t="n">
        <v>-27961</v>
      </c>
    </row>
    <row r="14" spans="1:3">
      <c r="A14" s="3" t="s">
        <v>90</v>
      </c>
      <c r="B14" s="4" t="n">
        <v>2517</v>
      </c>
      <c r="C14" s="4" t="n">
        <v>3338</v>
      </c>
    </row>
    <row r="15" spans="1:3">
      <c r="A15" s="3" t="s">
        <v>91</v>
      </c>
      <c r="B15" s="7" t="n">
        <v>20510</v>
      </c>
      <c r="C15" s="7" t="n">
        <v>321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c r="B3" s="3" t="s">
        <v>299</v>
      </c>
    </row>
    <row r="4" spans="1:2">
      <c r="A4" s="3" t="s">
        <v>300</v>
      </c>
      <c r="B4" s="3" t="s">
        <v>301</v>
      </c>
    </row>
    <row r="5" spans="1:2">
      <c r="A5" s="3" t="s">
        <v>302</v>
      </c>
      <c r="B5" s="3" t="s">
        <v>303</v>
      </c>
    </row>
    <row r="6" spans="1:2">
      <c r="A6" s="3" t="s">
        <v>304</v>
      </c>
      <c r="B6" s="3" t="s">
        <v>305</v>
      </c>
    </row>
    <row r="7" spans="1:2">
      <c r="A7" s="3" t="s">
        <v>306</v>
      </c>
      <c r="B7" s="3" t="s">
        <v>307</v>
      </c>
    </row>
    <row r="8" spans="1:2">
      <c r="A8" s="3" t="s">
        <v>308</v>
      </c>
      <c r="B8" s="3"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24"/>
    <col customWidth="1" max="5" min="5" width="24"/>
  </cols>
  <sheetData>
    <row r="1" spans="1:5">
      <c r="A1" s="1" t="s">
        <v>310</v>
      </c>
      <c r="B1" s="2" t="s">
        <v>93</v>
      </c>
      <c r="C1" s="2" t="s">
        <v>1</v>
      </c>
    </row>
    <row r="2" spans="1:5">
      <c r="B2" s="2" t="s">
        <v>311</v>
      </c>
      <c r="C2" s="2" t="s">
        <v>312</v>
      </c>
      <c r="D2" s="2" t="s">
        <v>313</v>
      </c>
      <c r="E2" s="2" t="s">
        <v>314</v>
      </c>
    </row>
    <row r="3" spans="1:5">
      <c r="A3" s="6" t="s">
        <v>315</v>
      </c>
    </row>
    <row r="4" spans="1:5">
      <c r="A4" s="3" t="s">
        <v>316</v>
      </c>
      <c r="C4" s="8" t="n">
        <v>0.01</v>
      </c>
      <c r="D4" s="8" t="n">
        <v>0.01</v>
      </c>
      <c r="E4" s="8" t="n">
        <v>0.01</v>
      </c>
    </row>
    <row r="5" spans="1:5">
      <c r="A5" s="3" t="s">
        <v>317</v>
      </c>
      <c r="C5" s="3" t="s">
        <v>318</v>
      </c>
    </row>
    <row r="6" spans="1:5">
      <c r="A6" s="3" t="s">
        <v>319</v>
      </c>
    </row>
    <row r="7" spans="1:5">
      <c r="A7" s="6" t="s">
        <v>315</v>
      </c>
    </row>
    <row r="8" spans="1:5">
      <c r="A8" s="3" t="s">
        <v>320</v>
      </c>
      <c r="E8" s="7" t="n">
        <v>25</v>
      </c>
    </row>
    <row r="9" spans="1:5">
      <c r="A9" s="3" t="s">
        <v>321</v>
      </c>
      <c r="C9" s="8" t="n">
        <v>0.93</v>
      </c>
    </row>
    <row r="10" spans="1:5">
      <c r="A10" s="3" t="s">
        <v>322</v>
      </c>
    </row>
    <row r="11" spans="1:5">
      <c r="A11" s="6" t="s">
        <v>315</v>
      </c>
    </row>
    <row r="12" spans="1:5">
      <c r="A12" s="3" t="s">
        <v>323</v>
      </c>
      <c r="C12" s="4" t="n">
        <v>223</v>
      </c>
    </row>
    <row r="13" spans="1:5">
      <c r="A13" s="3" t="s">
        <v>324</v>
      </c>
    </row>
    <row r="14" spans="1:5">
      <c r="A14" s="6" t="s">
        <v>315</v>
      </c>
    </row>
    <row r="15" spans="1:5">
      <c r="A15" s="3" t="s">
        <v>323</v>
      </c>
      <c r="C15" s="4" t="n">
        <v>30</v>
      </c>
    </row>
    <row r="16" spans="1:5">
      <c r="A16" s="3" t="s">
        <v>325</v>
      </c>
    </row>
    <row r="17" spans="1:5">
      <c r="A17" s="6" t="s">
        <v>315</v>
      </c>
    </row>
    <row r="18" spans="1:5">
      <c r="A18" s="3" t="s">
        <v>323</v>
      </c>
      <c r="C18" s="4" t="n">
        <v>2</v>
      </c>
    </row>
    <row r="19" spans="1:5">
      <c r="A19" s="3" t="s">
        <v>326</v>
      </c>
    </row>
    <row r="20" spans="1:5">
      <c r="A20" s="6" t="s">
        <v>315</v>
      </c>
    </row>
    <row r="21" spans="1:5">
      <c r="A21" s="3" t="s">
        <v>323</v>
      </c>
      <c r="C21" s="4" t="n">
        <v>221</v>
      </c>
    </row>
    <row r="22" spans="1:5">
      <c r="A22" s="3" t="s">
        <v>327</v>
      </c>
    </row>
    <row r="23" spans="1:5">
      <c r="A23" s="6" t="s">
        <v>315</v>
      </c>
    </row>
    <row r="24" spans="1:5">
      <c r="A24" s="3" t="s">
        <v>323</v>
      </c>
      <c r="C24" s="4" t="n">
        <v>18</v>
      </c>
    </row>
    <row r="25" spans="1:5">
      <c r="A25" s="3" t="s">
        <v>328</v>
      </c>
    </row>
    <row r="26" spans="1:5">
      <c r="A26" s="6" t="s">
        <v>315</v>
      </c>
    </row>
    <row r="27" spans="1:5">
      <c r="A27" s="3" t="s">
        <v>329</v>
      </c>
      <c r="B27" s="4" t="n">
        <v>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93</v>
      </c>
      <c r="D1" s="2" t="s">
        <v>1</v>
      </c>
    </row>
    <row r="2" spans="1:5">
      <c r="B2" s="2" t="s">
        <v>2</v>
      </c>
      <c r="C2" s="2" t="s">
        <v>94</v>
      </c>
      <c r="D2" s="2" t="s">
        <v>2</v>
      </c>
      <c r="E2" s="2" t="s">
        <v>94</v>
      </c>
    </row>
    <row r="3" spans="1:5">
      <c r="A3" s="6" t="s">
        <v>331</v>
      </c>
    </row>
    <row r="4" spans="1:5">
      <c r="A4" s="3" t="s">
        <v>122</v>
      </c>
      <c r="B4" s="7" t="n">
        <v>98565</v>
      </c>
      <c r="C4" s="7" t="n">
        <v>102261</v>
      </c>
      <c r="D4" s="7" t="n">
        <v>296057</v>
      </c>
      <c r="E4" s="7" t="n">
        <v>313266</v>
      </c>
    </row>
    <row r="5" spans="1:5">
      <c r="A5" s="3" t="s">
        <v>332</v>
      </c>
      <c r="B5" s="4" t="n">
        <v>-1219</v>
      </c>
      <c r="C5" s="4" t="n">
        <v>-823</v>
      </c>
      <c r="D5" s="4" t="n">
        <v>-3735</v>
      </c>
      <c r="E5" s="4" t="n">
        <v>-2512</v>
      </c>
    </row>
    <row r="6" spans="1:5">
      <c r="A6" s="3" t="s">
        <v>333</v>
      </c>
      <c r="B6" s="7" t="n">
        <v>97346</v>
      </c>
      <c r="C6" s="7" t="n">
        <v>101438</v>
      </c>
      <c r="D6" s="7" t="n">
        <v>292322</v>
      </c>
      <c r="E6" s="7" t="n">
        <v>310754</v>
      </c>
    </row>
    <row r="7" spans="1:5">
      <c r="A7" s="3" t="s">
        <v>334</v>
      </c>
      <c r="B7" s="4" t="n">
        <v>488476340</v>
      </c>
      <c r="C7" s="4" t="n">
        <v>487274303</v>
      </c>
      <c r="D7" s="4" t="n">
        <v>488383554</v>
      </c>
      <c r="E7" s="4" t="n">
        <v>487025614</v>
      </c>
    </row>
    <row r="8" spans="1:5">
      <c r="A8" s="3" t="s">
        <v>123</v>
      </c>
      <c r="B8" s="8" t="n">
        <v>0.2</v>
      </c>
      <c r="C8" s="8" t="n">
        <v>0.21</v>
      </c>
      <c r="D8" s="8" t="n">
        <v>0.6</v>
      </c>
      <c r="E8" s="8" t="n">
        <v>0.64</v>
      </c>
    </row>
    <row r="9" spans="1:5">
      <c r="A9" s="3" t="s">
        <v>335</v>
      </c>
      <c r="B9" s="4" t="n">
        <v>0</v>
      </c>
      <c r="C9" s="4" t="n">
        <v>0</v>
      </c>
      <c r="D9" s="4" t="n">
        <v>0</v>
      </c>
      <c r="E9" s="4" t="n">
        <v>0</v>
      </c>
    </row>
    <row r="10" spans="1:5">
      <c r="A10" s="3" t="s">
        <v>336</v>
      </c>
      <c r="B10" s="4" t="n">
        <v>488476340</v>
      </c>
      <c r="C10" s="4" t="n">
        <v>487274303</v>
      </c>
      <c r="D10" s="4" t="n">
        <v>488383554</v>
      </c>
      <c r="E10" s="4" t="n">
        <v>487025614</v>
      </c>
    </row>
    <row r="11" spans="1:5">
      <c r="A11" s="3" t="s">
        <v>337</v>
      </c>
      <c r="B11" s="8" t="n">
        <v>0.2</v>
      </c>
      <c r="C11" s="8" t="n">
        <v>0.21</v>
      </c>
      <c r="D11" s="8" t="n">
        <v>0.6</v>
      </c>
      <c r="E11" s="8" t="n">
        <v>0.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8</v>
      </c>
      <c r="C1" s="2" t="s">
        <v>93</v>
      </c>
      <c r="E1" s="2" t="s">
        <v>1</v>
      </c>
    </row>
    <row r="2" spans="1:6">
      <c r="C2" s="2" t="s">
        <v>2</v>
      </c>
      <c r="D2" s="2" t="s">
        <v>94</v>
      </c>
      <c r="E2" s="2" t="s">
        <v>2</v>
      </c>
      <c r="F2" s="2" t="s">
        <v>94</v>
      </c>
    </row>
    <row r="3" spans="1:6">
      <c r="A3" s="6" t="s">
        <v>339</v>
      </c>
    </row>
    <row r="4" spans="1:6">
      <c r="A4" s="3" t="s">
        <v>106</v>
      </c>
      <c r="C4" s="7" t="n">
        <v>-41</v>
      </c>
      <c r="E4" s="7" t="n">
        <v>-810</v>
      </c>
      <c r="F4" s="7" t="n">
        <v>28915</v>
      </c>
    </row>
    <row r="5" spans="1:6">
      <c r="A5" s="3" t="s">
        <v>119</v>
      </c>
      <c r="C5" s="4" t="n">
        <v>-30022</v>
      </c>
      <c r="D5" s="7" t="n">
        <v>-67984</v>
      </c>
      <c r="E5" s="4" t="n">
        <v>-104398</v>
      </c>
      <c r="F5" s="4" t="n">
        <v>-193628</v>
      </c>
    </row>
    <row r="6" spans="1:6">
      <c r="A6" s="3" t="s">
        <v>120</v>
      </c>
      <c r="C6" s="7" t="n">
        <v>106772</v>
      </c>
      <c r="D6" s="7" t="n">
        <v>110468</v>
      </c>
      <c r="E6" s="4" t="n">
        <v>320678</v>
      </c>
      <c r="F6" s="7" t="n">
        <v>329680</v>
      </c>
    </row>
    <row r="7" spans="1:6">
      <c r="A7" s="3" t="s">
        <v>340</v>
      </c>
      <c r="B7" s="3" t="s">
        <v>31</v>
      </c>
      <c r="E7" s="4" t="n">
        <v>-3822</v>
      </c>
    </row>
    <row r="8" spans="1:6">
      <c r="A8" s="3" t="s">
        <v>341</v>
      </c>
    </row>
    <row r="9" spans="1:6">
      <c r="A9" s="6" t="s">
        <v>339</v>
      </c>
    </row>
    <row r="10" spans="1:6">
      <c r="A10" s="3" t="s">
        <v>342</v>
      </c>
      <c r="B10" s="3" t="s">
        <v>343</v>
      </c>
      <c r="E10" s="4" t="n">
        <v>186</v>
      </c>
    </row>
    <row r="11" spans="1:6">
      <c r="A11" s="3" t="s">
        <v>344</v>
      </c>
    </row>
    <row r="12" spans="1:6">
      <c r="A12" s="6" t="s">
        <v>339</v>
      </c>
    </row>
    <row r="13" spans="1:6">
      <c r="A13" s="3" t="s">
        <v>342</v>
      </c>
      <c r="B13" s="3" t="s">
        <v>343</v>
      </c>
      <c r="E13" s="4" t="n">
        <v>-5615</v>
      </c>
    </row>
    <row r="14" spans="1:6">
      <c r="A14" s="3" t="s">
        <v>345</v>
      </c>
    </row>
    <row r="15" spans="1:6">
      <c r="A15" s="6" t="s">
        <v>339</v>
      </c>
    </row>
    <row r="16" spans="1:6">
      <c r="A16" s="3" t="s">
        <v>342</v>
      </c>
      <c r="B16" s="3" t="s">
        <v>31</v>
      </c>
      <c r="E16" s="4" t="n">
        <v>-5429</v>
      </c>
    </row>
    <row r="17" spans="1:6">
      <c r="A17" s="3" t="s">
        <v>346</v>
      </c>
      <c r="B17" s="3" t="s">
        <v>31</v>
      </c>
      <c r="E17" s="4" t="n">
        <v>1607</v>
      </c>
    </row>
    <row r="18" spans="1:6">
      <c r="A18" s="3" t="s">
        <v>340</v>
      </c>
      <c r="B18" s="3" t="s">
        <v>31</v>
      </c>
      <c r="E18" s="4" t="n">
        <v>-3822</v>
      </c>
    </row>
    <row r="19" spans="1:6">
      <c r="A19" s="3" t="s">
        <v>347</v>
      </c>
    </row>
    <row r="20" spans="1:6">
      <c r="A20" s="6" t="s">
        <v>339</v>
      </c>
    </row>
    <row r="21" spans="1:6">
      <c r="A21" s="3" t="s">
        <v>106</v>
      </c>
      <c r="B21" s="3" t="s">
        <v>31</v>
      </c>
      <c r="E21" s="4" t="n">
        <v>0</v>
      </c>
    </row>
    <row r="22" spans="1:6">
      <c r="A22" s="3" t="s">
        <v>119</v>
      </c>
      <c r="B22" s="3" t="s">
        <v>31</v>
      </c>
      <c r="E22" s="4" t="n">
        <v>0</v>
      </c>
    </row>
    <row r="23" spans="1:6">
      <c r="A23" s="3" t="s">
        <v>120</v>
      </c>
      <c r="B23" s="3" t="s">
        <v>31</v>
      </c>
      <c r="E23" s="7" t="n">
        <v>0</v>
      </c>
    </row>
    <row r="24" spans="1:6"/>
    <row r="25" spans="1:6">
      <c r="A25" s="3" t="s">
        <v>31</v>
      </c>
      <c r="B25" s="3" t="s">
        <v>348</v>
      </c>
    </row>
    <row r="26" spans="1:6">
      <c r="A26" s="3" t="s">
        <v>40</v>
      </c>
      <c r="B26" s="3" t="s">
        <v>349</v>
      </c>
    </row>
  </sheetData>
  <mergeCells count="6">
    <mergeCell ref="A1:B2"/>
    <mergeCell ref="C1:D1"/>
    <mergeCell ref="E1:F1"/>
    <mergeCell ref="A24:E24"/>
    <mergeCell ref="B25:E25"/>
    <mergeCell ref="B26:E2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50</v>
      </c>
      <c r="C1" s="2" t="s">
        <v>2</v>
      </c>
      <c r="D1" s="2" t="s">
        <v>26</v>
      </c>
    </row>
    <row r="2" spans="1:5">
      <c r="A2" s="6" t="s">
        <v>351</v>
      </c>
    </row>
    <row r="3" spans="1:5">
      <c r="A3" s="3" t="s">
        <v>352</v>
      </c>
      <c r="C3" s="7" t="n">
        <v>4838804</v>
      </c>
      <c r="D3" s="7" t="n">
        <v>3464279</v>
      </c>
      <c r="E3" s="3" t="s">
        <v>31</v>
      </c>
    </row>
    <row r="4" spans="1:5">
      <c r="A4" s="3" t="s">
        <v>353</v>
      </c>
      <c r="C4" s="4" t="n">
        <v>28110</v>
      </c>
      <c r="D4" s="4" t="n">
        <v>81594</v>
      </c>
      <c r="E4" s="3" t="s">
        <v>31</v>
      </c>
    </row>
    <row r="5" spans="1:5">
      <c r="A5" s="3" t="s">
        <v>354</v>
      </c>
      <c r="C5" s="4" t="n">
        <v>70907</v>
      </c>
      <c r="D5" s="4" t="n">
        <v>14446</v>
      </c>
      <c r="E5" s="3" t="s">
        <v>31</v>
      </c>
    </row>
    <row r="6" spans="1:5">
      <c r="A6" s="3" t="s">
        <v>355</v>
      </c>
      <c r="C6" s="4" t="n">
        <v>4796007</v>
      </c>
      <c r="D6" s="4" t="n">
        <v>3531427</v>
      </c>
      <c r="E6" s="3" t="s">
        <v>31</v>
      </c>
    </row>
    <row r="7" spans="1:5">
      <c r="A7" s="3" t="s">
        <v>356</v>
      </c>
    </row>
    <row r="8" spans="1:5">
      <c r="A8" s="6" t="s">
        <v>351</v>
      </c>
    </row>
    <row r="9" spans="1:5">
      <c r="A9" s="3" t="s">
        <v>352</v>
      </c>
      <c r="C9" s="4" t="n">
        <v>2811486</v>
      </c>
      <c r="D9" s="4" t="n">
        <v>2559961</v>
      </c>
    </row>
    <row r="10" spans="1:5">
      <c r="A10" s="3" t="s">
        <v>353</v>
      </c>
      <c r="C10" s="4" t="n">
        <v>8904</v>
      </c>
      <c r="D10" s="4" t="n">
        <v>60810</v>
      </c>
    </row>
    <row r="11" spans="1:5">
      <c r="A11" s="3" t="s">
        <v>354</v>
      </c>
      <c r="C11" s="4" t="n">
        <v>39494</v>
      </c>
      <c r="D11" s="4" t="n">
        <v>2025</v>
      </c>
    </row>
    <row r="12" spans="1:5">
      <c r="A12" s="3" t="s">
        <v>355</v>
      </c>
      <c r="C12" s="4" t="n">
        <v>2780896</v>
      </c>
      <c r="D12" s="4" t="n">
        <v>2618746</v>
      </c>
    </row>
    <row r="13" spans="1:5">
      <c r="A13" s="3" t="s">
        <v>357</v>
      </c>
    </row>
    <row r="14" spans="1:5">
      <c r="A14" s="6" t="s">
        <v>351</v>
      </c>
    </row>
    <row r="15" spans="1:5">
      <c r="A15" s="3" t="s">
        <v>352</v>
      </c>
      <c r="C15" s="4" t="n">
        <v>1892104</v>
      </c>
      <c r="D15" s="4" t="n">
        <v>2023677</v>
      </c>
    </row>
    <row r="16" spans="1:5">
      <c r="A16" s="3" t="s">
        <v>353</v>
      </c>
      <c r="C16" s="4" t="n">
        <v>5113</v>
      </c>
      <c r="D16" s="4" t="n">
        <v>46364</v>
      </c>
    </row>
    <row r="17" spans="1:5">
      <c r="A17" s="3" t="s">
        <v>354</v>
      </c>
      <c r="C17" s="4" t="n">
        <v>33361</v>
      </c>
      <c r="D17" s="4" t="n">
        <v>1199</v>
      </c>
    </row>
    <row r="18" spans="1:5">
      <c r="A18" s="3" t="s">
        <v>355</v>
      </c>
      <c r="C18" s="4" t="n">
        <v>1863856</v>
      </c>
      <c r="D18" s="4" t="n">
        <v>2068842</v>
      </c>
    </row>
    <row r="19" spans="1:5">
      <c r="A19" s="3" t="s">
        <v>358</v>
      </c>
    </row>
    <row r="20" spans="1:5">
      <c r="A20" s="6" t="s">
        <v>351</v>
      </c>
    </row>
    <row r="21" spans="1:5">
      <c r="A21" s="3" t="s">
        <v>352</v>
      </c>
      <c r="C21" s="4" t="n">
        <v>919382</v>
      </c>
      <c r="D21" s="4" t="n">
        <v>536284</v>
      </c>
    </row>
    <row r="22" spans="1:5">
      <c r="A22" s="3" t="s">
        <v>353</v>
      </c>
      <c r="C22" s="4" t="n">
        <v>3791</v>
      </c>
      <c r="D22" s="4" t="n">
        <v>14446</v>
      </c>
    </row>
    <row r="23" spans="1:5">
      <c r="A23" s="3" t="s">
        <v>354</v>
      </c>
      <c r="C23" s="4" t="n">
        <v>6133</v>
      </c>
      <c r="D23" s="4" t="n">
        <v>826</v>
      </c>
    </row>
    <row r="24" spans="1:5">
      <c r="A24" s="3" t="s">
        <v>355</v>
      </c>
      <c r="C24" s="4" t="n">
        <v>917040</v>
      </c>
      <c r="D24" s="4" t="n">
        <v>549904</v>
      </c>
    </row>
    <row r="25" spans="1:5">
      <c r="A25" s="3" t="s">
        <v>359</v>
      </c>
    </row>
    <row r="26" spans="1:5">
      <c r="A26" s="6" t="s">
        <v>351</v>
      </c>
    </row>
    <row r="27" spans="1:5">
      <c r="A27" s="3" t="s">
        <v>352</v>
      </c>
      <c r="D27" s="4" t="n">
        <v>904318</v>
      </c>
    </row>
    <row r="28" spans="1:5">
      <c r="A28" s="3" t="s">
        <v>353</v>
      </c>
      <c r="D28" s="4" t="n">
        <v>20784</v>
      </c>
    </row>
    <row r="29" spans="1:5">
      <c r="A29" s="3" t="s">
        <v>354</v>
      </c>
      <c r="D29" s="4" t="n">
        <v>12421</v>
      </c>
    </row>
    <row r="30" spans="1:5">
      <c r="A30" s="3" t="s">
        <v>355</v>
      </c>
      <c r="D30" s="4" t="n">
        <v>912681</v>
      </c>
    </row>
    <row r="31" spans="1:5">
      <c r="A31" s="3" t="s">
        <v>360</v>
      </c>
    </row>
    <row r="32" spans="1:5">
      <c r="A32" s="6" t="s">
        <v>351</v>
      </c>
    </row>
    <row r="33" spans="1:5">
      <c r="A33" s="3" t="s">
        <v>352</v>
      </c>
      <c r="D33" s="4" t="n">
        <v>199960</v>
      </c>
    </row>
    <row r="34" spans="1:5">
      <c r="A34" s="3" t="s">
        <v>354</v>
      </c>
      <c r="D34" s="4" t="n">
        <v>62</v>
      </c>
    </row>
    <row r="35" spans="1:5">
      <c r="A35" s="3" t="s">
        <v>355</v>
      </c>
      <c r="D35" s="4" t="n">
        <v>199898</v>
      </c>
    </row>
    <row r="36" spans="1:5">
      <c r="A36" s="3" t="s">
        <v>361</v>
      </c>
    </row>
    <row r="37" spans="1:5">
      <c r="A37" s="6" t="s">
        <v>351</v>
      </c>
    </row>
    <row r="38" spans="1:5">
      <c r="A38" s="3" t="s">
        <v>352</v>
      </c>
      <c r="D38" s="4" t="n">
        <v>473879</v>
      </c>
    </row>
    <row r="39" spans="1:5">
      <c r="A39" s="3" t="s">
        <v>353</v>
      </c>
      <c r="D39" s="4" t="n">
        <v>2044</v>
      </c>
    </row>
    <row r="40" spans="1:5">
      <c r="A40" s="3" t="s">
        <v>354</v>
      </c>
      <c r="D40" s="4" t="n">
        <v>2665</v>
      </c>
    </row>
    <row r="41" spans="1:5">
      <c r="A41" s="3" t="s">
        <v>355</v>
      </c>
      <c r="D41" s="4" t="n">
        <v>473258</v>
      </c>
    </row>
    <row r="42" spans="1:5">
      <c r="A42" s="3" t="s">
        <v>362</v>
      </c>
    </row>
    <row r="43" spans="1:5">
      <c r="A43" s="6" t="s">
        <v>351</v>
      </c>
    </row>
    <row r="44" spans="1:5">
      <c r="A44" s="3" t="s">
        <v>352</v>
      </c>
      <c r="D44" s="4" t="n">
        <v>70381</v>
      </c>
    </row>
    <row r="45" spans="1:5">
      <c r="A45" s="3" t="s">
        <v>353</v>
      </c>
      <c r="D45" s="4" t="n">
        <v>540</v>
      </c>
    </row>
    <row r="46" spans="1:5">
      <c r="A46" s="3" t="s">
        <v>354</v>
      </c>
      <c r="D46" s="4" t="n">
        <v>801</v>
      </c>
    </row>
    <row r="47" spans="1:5">
      <c r="A47" s="3" t="s">
        <v>355</v>
      </c>
      <c r="D47" s="4" t="n">
        <v>70120</v>
      </c>
    </row>
    <row r="48" spans="1:5">
      <c r="A48" s="3" t="s">
        <v>363</v>
      </c>
    </row>
    <row r="49" spans="1:5">
      <c r="A49" s="6" t="s">
        <v>351</v>
      </c>
    </row>
    <row r="50" spans="1:5">
      <c r="A50" s="3" t="s">
        <v>352</v>
      </c>
      <c r="D50" s="4" t="n">
        <v>79702</v>
      </c>
    </row>
    <row r="51" spans="1:5">
      <c r="A51" s="3" t="s">
        <v>353</v>
      </c>
      <c r="D51" s="4" t="n">
        <v>11073</v>
      </c>
    </row>
    <row r="52" spans="1:5">
      <c r="A52" s="3" t="s">
        <v>355</v>
      </c>
      <c r="D52" s="4" t="n">
        <v>90775</v>
      </c>
    </row>
    <row r="53" spans="1:5">
      <c r="A53" s="3" t="s">
        <v>364</v>
      </c>
    </row>
    <row r="54" spans="1:5">
      <c r="A54" s="6" t="s">
        <v>351</v>
      </c>
    </row>
    <row r="55" spans="1:5">
      <c r="A55" s="3" t="s">
        <v>352</v>
      </c>
      <c r="D55" s="4" t="n">
        <v>48230</v>
      </c>
    </row>
    <row r="56" spans="1:5">
      <c r="A56" s="3" t="s">
        <v>353</v>
      </c>
      <c r="D56" s="4" t="n">
        <v>6498</v>
      </c>
    </row>
    <row r="57" spans="1:5">
      <c r="A57" s="3" t="s">
        <v>354</v>
      </c>
      <c r="D57" s="4" t="n">
        <v>8632</v>
      </c>
    </row>
    <row r="58" spans="1:5">
      <c r="A58" s="3" t="s">
        <v>355</v>
      </c>
      <c r="D58" s="4" t="n">
        <v>46096</v>
      </c>
    </row>
    <row r="59" spans="1:5">
      <c r="A59" s="3" t="s">
        <v>365</v>
      </c>
    </row>
    <row r="60" spans="1:5">
      <c r="A60" s="6" t="s">
        <v>351</v>
      </c>
    </row>
    <row r="61" spans="1:5">
      <c r="A61" s="3" t="s">
        <v>352</v>
      </c>
      <c r="D61" s="4" t="n">
        <v>15292</v>
      </c>
    </row>
    <row r="62" spans="1:5">
      <c r="A62" s="3" t="s">
        <v>353</v>
      </c>
      <c r="D62" s="4" t="n">
        <v>142</v>
      </c>
    </row>
    <row r="63" spans="1:5">
      <c r="A63" s="3" t="s">
        <v>355</v>
      </c>
      <c r="D63" s="4" t="n">
        <v>15434</v>
      </c>
    </row>
    <row r="64" spans="1:5">
      <c r="A64" s="3" t="s">
        <v>366</v>
      </c>
    </row>
    <row r="65" spans="1:5">
      <c r="A65" s="6" t="s">
        <v>351</v>
      </c>
    </row>
    <row r="66" spans="1:5">
      <c r="A66" s="3" t="s">
        <v>352</v>
      </c>
      <c r="B66" s="3" t="s">
        <v>40</v>
      </c>
      <c r="D66" s="4" t="n">
        <v>16874</v>
      </c>
    </row>
    <row r="67" spans="1:5">
      <c r="A67" s="3" t="s">
        <v>353</v>
      </c>
      <c r="B67" s="3" t="s">
        <v>40</v>
      </c>
      <c r="D67" s="4" t="n">
        <v>487</v>
      </c>
    </row>
    <row r="68" spans="1:5">
      <c r="A68" s="3" t="s">
        <v>354</v>
      </c>
      <c r="B68" s="3" t="s">
        <v>40</v>
      </c>
      <c r="D68" s="4" t="n">
        <v>261</v>
      </c>
    </row>
    <row r="69" spans="1:5">
      <c r="A69" s="3" t="s">
        <v>355</v>
      </c>
      <c r="B69" s="3" t="s">
        <v>40</v>
      </c>
      <c r="D69" s="7" t="n">
        <v>17100</v>
      </c>
    </row>
    <row r="70" spans="1:5">
      <c r="A70" s="3" t="s">
        <v>367</v>
      </c>
    </row>
    <row r="71" spans="1:5">
      <c r="A71" s="6" t="s">
        <v>351</v>
      </c>
    </row>
    <row r="72" spans="1:5">
      <c r="A72" s="3" t="s">
        <v>352</v>
      </c>
      <c r="C72" s="4" t="n">
        <v>1995152</v>
      </c>
    </row>
    <row r="73" spans="1:5">
      <c r="A73" s="3" t="s">
        <v>353</v>
      </c>
      <c r="C73" s="4" t="n">
        <v>18830</v>
      </c>
    </row>
    <row r="74" spans="1:5">
      <c r="A74" s="3" t="s">
        <v>354</v>
      </c>
      <c r="C74" s="4" t="n">
        <v>30595</v>
      </c>
    </row>
    <row r="75" spans="1:5">
      <c r="A75" s="3" t="s">
        <v>355</v>
      </c>
      <c r="C75" s="4" t="n">
        <v>1983387</v>
      </c>
    </row>
    <row r="76" spans="1:5">
      <c r="A76" s="3" t="s">
        <v>368</v>
      </c>
    </row>
    <row r="77" spans="1:5">
      <c r="A77" s="6" t="s">
        <v>351</v>
      </c>
    </row>
    <row r="78" spans="1:5">
      <c r="A78" s="3" t="s">
        <v>352</v>
      </c>
      <c r="C78" s="4" t="n">
        <v>1043927</v>
      </c>
    </row>
    <row r="79" spans="1:5">
      <c r="A79" s="3" t="s">
        <v>353</v>
      </c>
      <c r="C79" s="4" t="n">
        <v>632</v>
      </c>
    </row>
    <row r="80" spans="1:5">
      <c r="A80" s="3" t="s">
        <v>354</v>
      </c>
      <c r="C80" s="4" t="n">
        <v>22868</v>
      </c>
    </row>
    <row r="81" spans="1:5">
      <c r="A81" s="3" t="s">
        <v>355</v>
      </c>
      <c r="C81" s="4" t="n">
        <v>1021691</v>
      </c>
    </row>
    <row r="82" spans="1:5">
      <c r="A82" s="3" t="s">
        <v>369</v>
      </c>
    </row>
    <row r="83" spans="1:5">
      <c r="A83" s="6" t="s">
        <v>351</v>
      </c>
    </row>
    <row r="84" spans="1:5">
      <c r="A84" s="3" t="s">
        <v>352</v>
      </c>
      <c r="C84" s="4" t="n">
        <v>69276</v>
      </c>
    </row>
    <row r="85" spans="1:5">
      <c r="A85" s="3" t="s">
        <v>353</v>
      </c>
      <c r="C85" s="4" t="n">
        <v>100</v>
      </c>
    </row>
    <row r="86" spans="1:5">
      <c r="A86" s="3" t="s">
        <v>354</v>
      </c>
      <c r="C86" s="4" t="n">
        <v>1877</v>
      </c>
    </row>
    <row r="87" spans="1:5">
      <c r="A87" s="3" t="s">
        <v>355</v>
      </c>
      <c r="C87" s="4" t="n">
        <v>67499</v>
      </c>
    </row>
    <row r="88" spans="1:5">
      <c r="A88" s="3" t="s">
        <v>370</v>
      </c>
    </row>
    <row r="89" spans="1:5">
      <c r="A89" s="6" t="s">
        <v>351</v>
      </c>
    </row>
    <row r="90" spans="1:5">
      <c r="A90" s="3" t="s">
        <v>352</v>
      </c>
      <c r="C90" s="4" t="n">
        <v>445902</v>
      </c>
    </row>
    <row r="91" spans="1:5">
      <c r="A91" s="3" t="s">
        <v>353</v>
      </c>
      <c r="C91" s="4" t="n">
        <v>10384</v>
      </c>
    </row>
    <row r="92" spans="1:5">
      <c r="A92" s="3" t="s">
        <v>354</v>
      </c>
      <c r="C92" s="4" t="n">
        <v>655</v>
      </c>
    </row>
    <row r="93" spans="1:5">
      <c r="A93" s="3" t="s">
        <v>355</v>
      </c>
      <c r="C93" s="4" t="n">
        <v>455631</v>
      </c>
    </row>
    <row r="94" spans="1:5">
      <c r="A94" s="3" t="s">
        <v>371</v>
      </c>
    </row>
    <row r="95" spans="1:5">
      <c r="A95" s="6" t="s">
        <v>351</v>
      </c>
    </row>
    <row r="96" spans="1:5">
      <c r="A96" s="3" t="s">
        <v>352</v>
      </c>
      <c r="C96" s="4" t="n">
        <v>48265</v>
      </c>
    </row>
    <row r="97" spans="1:5">
      <c r="A97" s="3" t="s">
        <v>353</v>
      </c>
      <c r="C97" s="4" t="n">
        <v>6639</v>
      </c>
    </row>
    <row r="98" spans="1:5">
      <c r="A98" s="3" t="s">
        <v>354</v>
      </c>
      <c r="C98" s="4" t="n">
        <v>4661</v>
      </c>
    </row>
    <row r="99" spans="1:5">
      <c r="A99" s="3" t="s">
        <v>355</v>
      </c>
      <c r="C99" s="4" t="n">
        <v>50243</v>
      </c>
    </row>
    <row r="100" spans="1:5">
      <c r="A100" s="3" t="s">
        <v>372</v>
      </c>
    </row>
    <row r="101" spans="1:5">
      <c r="A101" s="6" t="s">
        <v>351</v>
      </c>
    </row>
    <row r="102" spans="1:5">
      <c r="A102" s="3" t="s">
        <v>352</v>
      </c>
      <c r="B102" s="3" t="s">
        <v>373</v>
      </c>
      <c r="C102" s="4" t="n">
        <v>387782</v>
      </c>
    </row>
    <row r="103" spans="1:5">
      <c r="A103" s="3" t="s">
        <v>353</v>
      </c>
      <c r="B103" s="3" t="s">
        <v>373</v>
      </c>
      <c r="C103" s="4" t="n">
        <v>1075</v>
      </c>
    </row>
    <row r="104" spans="1:5">
      <c r="A104" s="3" t="s">
        <v>354</v>
      </c>
      <c r="B104" s="3" t="s">
        <v>373</v>
      </c>
      <c r="C104" s="4" t="n">
        <v>534</v>
      </c>
    </row>
    <row r="105" spans="1:5">
      <c r="A105" s="3" t="s">
        <v>355</v>
      </c>
      <c r="B105" s="3" t="s">
        <v>373</v>
      </c>
      <c r="C105" s="4" t="n">
        <v>388323</v>
      </c>
    </row>
    <row r="106" spans="1:5">
      <c r="A106" s="3" t="s">
        <v>374</v>
      </c>
    </row>
    <row r="107" spans="1:5">
      <c r="A107" s="6" t="s">
        <v>351</v>
      </c>
    </row>
    <row r="108" spans="1:5">
      <c r="A108" s="3" t="s">
        <v>352</v>
      </c>
      <c r="B108" s="3" t="s">
        <v>375</v>
      </c>
      <c r="C108" s="4" t="n">
        <v>4806638</v>
      </c>
    </row>
    <row r="109" spans="1:5">
      <c r="A109" s="3" t="s">
        <v>353</v>
      </c>
      <c r="B109" s="3" t="s">
        <v>375</v>
      </c>
      <c r="C109" s="4" t="n">
        <v>27734</v>
      </c>
    </row>
    <row r="110" spans="1:5">
      <c r="A110" s="3" t="s">
        <v>354</v>
      </c>
      <c r="B110" s="3" t="s">
        <v>375</v>
      </c>
      <c r="C110" s="4" t="n">
        <v>70089</v>
      </c>
    </row>
    <row r="111" spans="1:5">
      <c r="A111" s="3" t="s">
        <v>355</v>
      </c>
      <c r="B111" s="3" t="s">
        <v>375</v>
      </c>
      <c r="C111" s="4" t="n">
        <v>4764283</v>
      </c>
    </row>
    <row r="112" spans="1:5">
      <c r="A112" s="3" t="s">
        <v>376</v>
      </c>
    </row>
    <row r="113" spans="1:5">
      <c r="A113" s="6" t="s">
        <v>351</v>
      </c>
    </row>
    <row r="114" spans="1:5">
      <c r="A114" s="3" t="s">
        <v>352</v>
      </c>
      <c r="C114" s="4" t="n">
        <v>32166</v>
      </c>
    </row>
    <row r="115" spans="1:5">
      <c r="A115" s="3" t="s">
        <v>353</v>
      </c>
      <c r="C115" s="4" t="n">
        <v>376</v>
      </c>
    </row>
    <row r="116" spans="1:5">
      <c r="A116" s="3" t="s">
        <v>354</v>
      </c>
      <c r="C116" s="4" t="n">
        <v>818</v>
      </c>
    </row>
    <row r="117" spans="1:5">
      <c r="A117" s="3" t="s">
        <v>355</v>
      </c>
      <c r="C117" s="4" t="n">
        <v>31724</v>
      </c>
    </row>
    <row r="118" spans="1:5">
      <c r="A118" s="3" t="s">
        <v>377</v>
      </c>
    </row>
    <row r="119" spans="1:5">
      <c r="A119" s="6" t="s">
        <v>351</v>
      </c>
    </row>
    <row r="120" spans="1:5">
      <c r="A120" s="3" t="s">
        <v>352</v>
      </c>
      <c r="C120" s="4" t="n">
        <v>15292</v>
      </c>
    </row>
    <row r="121" spans="1:5">
      <c r="A121" s="3" t="s">
        <v>354</v>
      </c>
      <c r="C121" s="4" t="n">
        <v>138</v>
      </c>
    </row>
    <row r="122" spans="1:5">
      <c r="A122" s="3" t="s">
        <v>355</v>
      </c>
      <c r="C122" s="4" t="n">
        <v>15154</v>
      </c>
    </row>
    <row r="123" spans="1:5">
      <c r="A123" s="3" t="s">
        <v>378</v>
      </c>
    </row>
    <row r="124" spans="1:5">
      <c r="A124" s="6" t="s">
        <v>351</v>
      </c>
    </row>
    <row r="125" spans="1:5">
      <c r="A125" s="3" t="s">
        <v>352</v>
      </c>
      <c r="B125" s="3" t="s">
        <v>40</v>
      </c>
      <c r="C125" s="4" t="n">
        <v>16874</v>
      </c>
    </row>
    <row r="126" spans="1:5">
      <c r="A126" s="3" t="s">
        <v>353</v>
      </c>
      <c r="B126" s="3" t="s">
        <v>40</v>
      </c>
      <c r="C126" s="4" t="n">
        <v>376</v>
      </c>
    </row>
    <row r="127" spans="1:5">
      <c r="A127" s="3" t="s">
        <v>354</v>
      </c>
      <c r="B127" s="3" t="s">
        <v>40</v>
      </c>
      <c r="C127" s="4" t="n">
        <v>680</v>
      </c>
    </row>
    <row r="128" spans="1:5">
      <c r="A128" s="3" t="s">
        <v>355</v>
      </c>
      <c r="B128" s="3" t="s">
        <v>40</v>
      </c>
      <c r="C128" s="7" t="n">
        <v>16570</v>
      </c>
    </row>
    <row r="129" spans="1:5"/>
    <row r="130" spans="1:5">
      <c r="A130" s="3" t="s">
        <v>31</v>
      </c>
      <c r="B130" s="3" t="s">
        <v>379</v>
      </c>
    </row>
    <row r="131" spans="1:5">
      <c r="A131" s="3" t="s">
        <v>40</v>
      </c>
      <c r="B131" s="3" t="s">
        <v>380</v>
      </c>
    </row>
    <row r="132" spans="1:5">
      <c r="A132" s="3" t="s">
        <v>373</v>
      </c>
      <c r="B132" s="3" t="s">
        <v>381</v>
      </c>
    </row>
    <row r="133" spans="1:5">
      <c r="A133" s="3" t="s">
        <v>375</v>
      </c>
      <c r="B133" s="3" t="s">
        <v>382</v>
      </c>
    </row>
  </sheetData>
  <mergeCells count="7">
    <mergeCell ref="A1:B1"/>
    <mergeCell ref="D1:E1"/>
    <mergeCell ref="A129:D129"/>
    <mergeCell ref="B130:D130"/>
    <mergeCell ref="B131:D131"/>
    <mergeCell ref="B132:D132"/>
    <mergeCell ref="B133:D13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6</v>
      </c>
    </row>
    <row r="2" spans="1:3">
      <c r="A2" s="3" t="s">
        <v>384</v>
      </c>
    </row>
    <row r="3" spans="1:3">
      <c r="A3" s="6" t="s">
        <v>351</v>
      </c>
    </row>
    <row r="4" spans="1:3">
      <c r="A4" s="3" t="s">
        <v>385</v>
      </c>
      <c r="B4" s="9" t="n">
        <v>8.6</v>
      </c>
      <c r="C4" s="9" t="n">
        <v>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3"/>
    <col customWidth="1" max="3" min="3" width="31"/>
    <col customWidth="1" max="4" min="4" width="31"/>
  </cols>
  <sheetData>
    <row r="1" spans="1:4">
      <c r="A1" s="1" t="s">
        <v>386</v>
      </c>
      <c r="C1" s="2" t="s">
        <v>387</v>
      </c>
      <c r="D1" s="2" t="s">
        <v>388</v>
      </c>
    </row>
    <row r="2" spans="1:4">
      <c r="A2" s="6" t="s">
        <v>389</v>
      </c>
    </row>
    <row r="3" spans="1:4">
      <c r="A3" s="3" t="s">
        <v>390</v>
      </c>
      <c r="B3" s="3" t="s">
        <v>31</v>
      </c>
      <c r="C3" s="7" t="n">
        <v>654939</v>
      </c>
      <c r="D3" s="7" t="n">
        <v>603819</v>
      </c>
    </row>
    <row r="4" spans="1:4">
      <c r="A4" s="3" t="s">
        <v>391</v>
      </c>
      <c r="C4" s="7" t="n">
        <v>8500</v>
      </c>
      <c r="D4" s="7" t="n">
        <v>10100</v>
      </c>
    </row>
    <row r="5" spans="1:4">
      <c r="A5" s="3" t="s">
        <v>392</v>
      </c>
      <c r="C5" s="3" t="s">
        <v>393</v>
      </c>
      <c r="D5" s="3" t="s">
        <v>394</v>
      </c>
    </row>
    <row r="6" spans="1:4">
      <c r="A6" s="3" t="s">
        <v>395</v>
      </c>
      <c r="C6" s="7" t="n">
        <v>127100</v>
      </c>
      <c r="D6" s="7" t="n">
        <v>118200</v>
      </c>
    </row>
    <row r="7" spans="1:4">
      <c r="A7" s="3" t="s">
        <v>356</v>
      </c>
    </row>
    <row r="8" spans="1:4">
      <c r="A8" s="6" t="s">
        <v>389</v>
      </c>
    </row>
    <row r="9" spans="1:4">
      <c r="A9" s="3" t="s">
        <v>396</v>
      </c>
      <c r="C9" s="4" t="n">
        <v>6</v>
      </c>
      <c r="D9" s="4" t="n">
        <v>6</v>
      </c>
    </row>
    <row r="10" spans="1:4">
      <c r="A10" s="3" t="s">
        <v>397</v>
      </c>
    </row>
    <row r="11" spans="1:4">
      <c r="A11" s="6" t="s">
        <v>389</v>
      </c>
    </row>
    <row r="12" spans="1:4">
      <c r="A12" s="3" t="s">
        <v>396</v>
      </c>
      <c r="C12" s="4" t="n">
        <v>5</v>
      </c>
      <c r="D12" s="4" t="n">
        <v>5</v>
      </c>
    </row>
    <row r="13" spans="1:4">
      <c r="A13" s="3" t="s">
        <v>398</v>
      </c>
    </row>
    <row r="14" spans="1:4">
      <c r="A14" s="6" t="s">
        <v>389</v>
      </c>
    </row>
    <row r="15" spans="1:4">
      <c r="A15" s="3" t="s">
        <v>396</v>
      </c>
      <c r="C15" s="4" t="n">
        <v>3</v>
      </c>
      <c r="D15" s="4" t="n">
        <v>3</v>
      </c>
    </row>
    <row r="16" spans="1:4">
      <c r="A16" s="3" t="s">
        <v>399</v>
      </c>
    </row>
    <row r="17" spans="1:4">
      <c r="A17" s="6" t="s">
        <v>389</v>
      </c>
    </row>
    <row r="18" spans="1:4">
      <c r="A18" s="3" t="s">
        <v>396</v>
      </c>
      <c r="C18" s="4" t="n">
        <v>1</v>
      </c>
      <c r="D18" s="4" t="n">
        <v>1</v>
      </c>
    </row>
    <row r="19" spans="1:4"/>
    <row r="20" spans="1:4">
      <c r="A20" s="3" t="s">
        <v>31</v>
      </c>
      <c r="B20" s="3" t="s">
        <v>76</v>
      </c>
    </row>
  </sheetData>
  <mergeCells count="3">
    <mergeCell ref="A1:B1"/>
    <mergeCell ref="A19:C19"/>
    <mergeCell ref="B20:C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6" t="s">
        <v>402</v>
      </c>
    </row>
    <row r="4" spans="1:2">
      <c r="A4" s="3" t="s">
        <v>403</v>
      </c>
      <c r="B4" s="7" t="n">
        <v>246209</v>
      </c>
    </row>
    <row r="5" spans="1:2">
      <c r="A5" s="3" t="s">
        <v>404</v>
      </c>
      <c r="B5" s="7" t="n">
        <v>19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6</v>
      </c>
    </row>
    <row r="3" spans="1:2">
      <c r="A3" s="6" t="s">
        <v>407</v>
      </c>
    </row>
    <row r="4" spans="1:2">
      <c r="A4" s="3" t="s">
        <v>408</v>
      </c>
      <c r="B4" s="7" t="n">
        <v>196333</v>
      </c>
    </row>
    <row r="5" spans="1:2">
      <c r="A5" s="3" t="s">
        <v>409</v>
      </c>
      <c r="B5" s="4" t="n">
        <v>0</v>
      </c>
    </row>
    <row r="6" spans="1:2">
      <c r="A6" s="3" t="s">
        <v>410</v>
      </c>
      <c r="B6" s="4" t="n">
        <v>0</v>
      </c>
    </row>
    <row r="7" spans="1:2">
      <c r="A7" s="3" t="s">
        <v>411</v>
      </c>
      <c r="B7" s="4" t="n">
        <v>0</v>
      </c>
    </row>
    <row r="8" spans="1:2">
      <c r="A8" s="3" t="s">
        <v>412</v>
      </c>
      <c r="B8" s="4" t="n">
        <v>0</v>
      </c>
    </row>
    <row r="9" spans="1:2">
      <c r="A9" s="3" t="s">
        <v>413</v>
      </c>
      <c r="B9" s="4" t="n">
        <v>0</v>
      </c>
    </row>
    <row r="10" spans="1:2">
      <c r="A10" s="3" t="s">
        <v>414</v>
      </c>
      <c r="B10" s="4" t="n">
        <v>49</v>
      </c>
    </row>
    <row r="11" spans="1:2">
      <c r="A11" s="3" t="s">
        <v>415</v>
      </c>
      <c r="B11" s="7" t="n">
        <v>196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16</v>
      </c>
      <c r="C1" s="2" t="s">
        <v>2</v>
      </c>
      <c r="E1" s="2" t="s">
        <v>26</v>
      </c>
    </row>
    <row r="2" spans="1:5">
      <c r="A2" s="6" t="s">
        <v>417</v>
      </c>
    </row>
    <row r="3" spans="1:5">
      <c r="A3" s="3" t="s">
        <v>418</v>
      </c>
      <c r="B3" s="3" t="s">
        <v>31</v>
      </c>
      <c r="C3" s="7" t="n">
        <v>151</v>
      </c>
    </row>
    <row r="4" spans="1:5">
      <c r="A4" s="3" t="s">
        <v>419</v>
      </c>
      <c r="B4" s="3" t="s">
        <v>31</v>
      </c>
      <c r="C4" s="4" t="n">
        <v>1463371</v>
      </c>
    </row>
    <row r="5" spans="1:5">
      <c r="A5" s="3" t="s">
        <v>420</v>
      </c>
      <c r="B5" s="3" t="s">
        <v>31</v>
      </c>
      <c r="C5" s="4" t="n">
        <v>1605017</v>
      </c>
    </row>
    <row r="6" spans="1:5">
      <c r="A6" s="3" t="s">
        <v>421</v>
      </c>
      <c r="B6" s="3" t="s">
        <v>31</v>
      </c>
      <c r="C6" s="4" t="n">
        <v>1695744</v>
      </c>
    </row>
    <row r="7" spans="1:5">
      <c r="A7" s="3" t="s">
        <v>422</v>
      </c>
      <c r="C7" s="4" t="n">
        <v>4764283</v>
      </c>
      <c r="D7" s="3" t="s">
        <v>31</v>
      </c>
      <c r="E7" s="7" t="n">
        <v>3531427</v>
      </c>
    </row>
    <row r="8" spans="1:5">
      <c r="A8" s="3" t="s">
        <v>356</v>
      </c>
    </row>
    <row r="9" spans="1:5">
      <c r="A9" s="6" t="s">
        <v>417</v>
      </c>
    </row>
    <row r="10" spans="1:5">
      <c r="A10" s="3" t="s">
        <v>419</v>
      </c>
      <c r="B10" s="3" t="s">
        <v>31</v>
      </c>
      <c r="C10" s="4" t="n">
        <v>1378471</v>
      </c>
    </row>
    <row r="11" spans="1:5">
      <c r="A11" s="3" t="s">
        <v>420</v>
      </c>
      <c r="B11" s="3" t="s">
        <v>31</v>
      </c>
      <c r="C11" s="4" t="n">
        <v>326275</v>
      </c>
    </row>
    <row r="12" spans="1:5">
      <c r="A12" s="3" t="s">
        <v>421</v>
      </c>
      <c r="B12" s="3" t="s">
        <v>31</v>
      </c>
      <c r="C12" s="4" t="n">
        <v>1106740</v>
      </c>
    </row>
    <row r="13" spans="1:5">
      <c r="A13" s="3" t="s">
        <v>422</v>
      </c>
      <c r="B13" s="3" t="s">
        <v>31</v>
      </c>
      <c r="C13" s="7" t="n">
        <v>2811486</v>
      </c>
    </row>
    <row r="14" spans="1:5">
      <c r="A14" s="6" t="s">
        <v>417</v>
      </c>
    </row>
    <row r="15" spans="1:5">
      <c r="A15" s="3" t="s">
        <v>423</v>
      </c>
      <c r="B15" s="3" t="s">
        <v>31</v>
      </c>
      <c r="C15" s="3" t="s">
        <v>424</v>
      </c>
    </row>
    <row r="16" spans="1:5">
      <c r="A16" s="3" t="s">
        <v>425</v>
      </c>
      <c r="B16" s="3" t="s">
        <v>31</v>
      </c>
      <c r="C16" s="3" t="s">
        <v>426</v>
      </c>
    </row>
    <row r="17" spans="1:5">
      <c r="A17" s="3" t="s">
        <v>427</v>
      </c>
      <c r="B17" s="3" t="s">
        <v>31</v>
      </c>
      <c r="C17" s="3" t="s">
        <v>428</v>
      </c>
    </row>
    <row r="18" spans="1:5">
      <c r="A18" s="3" t="s">
        <v>422</v>
      </c>
      <c r="B18" s="3" t="s">
        <v>31</v>
      </c>
      <c r="C18" s="3" t="s">
        <v>429</v>
      </c>
    </row>
    <row r="19" spans="1:5">
      <c r="A19" s="3" t="s">
        <v>430</v>
      </c>
    </row>
    <row r="20" spans="1:5">
      <c r="A20" s="6" t="s">
        <v>417</v>
      </c>
    </row>
    <row r="21" spans="1:5">
      <c r="A21" s="3" t="s">
        <v>419</v>
      </c>
      <c r="B21" s="3" t="s">
        <v>31</v>
      </c>
      <c r="C21" s="7" t="n">
        <v>6950</v>
      </c>
    </row>
    <row r="22" spans="1:5">
      <c r="A22" s="3" t="s">
        <v>420</v>
      </c>
      <c r="B22" s="3" t="s">
        <v>31</v>
      </c>
      <c r="C22" s="4" t="n">
        <v>927006</v>
      </c>
    </row>
    <row r="23" spans="1:5">
      <c r="A23" s="3" t="s">
        <v>421</v>
      </c>
      <c r="B23" s="3" t="s">
        <v>31</v>
      </c>
      <c r="C23" s="4" t="n">
        <v>109971</v>
      </c>
    </row>
    <row r="24" spans="1:5">
      <c r="A24" s="3" t="s">
        <v>422</v>
      </c>
      <c r="B24" s="3" t="s">
        <v>31</v>
      </c>
      <c r="C24" s="7" t="n">
        <v>1043927</v>
      </c>
    </row>
    <row r="25" spans="1:5">
      <c r="A25" s="6" t="s">
        <v>417</v>
      </c>
    </row>
    <row r="26" spans="1:5">
      <c r="A26" s="3" t="s">
        <v>423</v>
      </c>
      <c r="B26" s="3" t="s">
        <v>31</v>
      </c>
      <c r="C26" s="3" t="s">
        <v>431</v>
      </c>
    </row>
    <row r="27" spans="1:5">
      <c r="A27" s="3" t="s">
        <v>425</v>
      </c>
      <c r="B27" s="3" t="s">
        <v>31</v>
      </c>
      <c r="C27" s="3" t="s">
        <v>432</v>
      </c>
    </row>
    <row r="28" spans="1:5">
      <c r="A28" s="3" t="s">
        <v>427</v>
      </c>
      <c r="B28" s="3" t="s">
        <v>31</v>
      </c>
      <c r="C28" s="3" t="s">
        <v>433</v>
      </c>
    </row>
    <row r="29" spans="1:5">
      <c r="A29" s="3" t="s">
        <v>422</v>
      </c>
      <c r="B29" s="3" t="s">
        <v>31</v>
      </c>
      <c r="C29" s="3" t="s">
        <v>434</v>
      </c>
    </row>
    <row r="30" spans="1:5">
      <c r="A30" s="3" t="s">
        <v>435</v>
      </c>
    </row>
    <row r="31" spans="1:5">
      <c r="A31" s="6" t="s">
        <v>417</v>
      </c>
    </row>
    <row r="32" spans="1:5">
      <c r="A32" s="3" t="s">
        <v>418</v>
      </c>
      <c r="B32" s="3" t="s">
        <v>31</v>
      </c>
      <c r="C32" s="7" t="n">
        <v>149</v>
      </c>
    </row>
    <row r="33" spans="1:5">
      <c r="A33" s="3" t="s">
        <v>419</v>
      </c>
      <c r="B33" s="3" t="s">
        <v>31</v>
      </c>
      <c r="C33" s="4" t="n">
        <v>294</v>
      </c>
    </row>
    <row r="34" spans="1:5">
      <c r="A34" s="3" t="s">
        <v>421</v>
      </c>
      <c r="B34" s="3" t="s">
        <v>31</v>
      </c>
      <c r="C34" s="4" t="n">
        <v>68833</v>
      </c>
    </row>
    <row r="35" spans="1:5">
      <c r="A35" s="3" t="s">
        <v>422</v>
      </c>
      <c r="B35" s="3" t="s">
        <v>31</v>
      </c>
      <c r="C35" s="7" t="n">
        <v>69276</v>
      </c>
    </row>
    <row r="36" spans="1:5">
      <c r="A36" s="6" t="s">
        <v>417</v>
      </c>
    </row>
    <row r="37" spans="1:5">
      <c r="A37" s="3" t="s">
        <v>436</v>
      </c>
      <c r="B37" s="3" t="s">
        <v>343</v>
      </c>
      <c r="C37" s="3" t="s">
        <v>437</v>
      </c>
    </row>
    <row r="38" spans="1:5">
      <c r="A38" s="3" t="s">
        <v>423</v>
      </c>
      <c r="B38" s="3" t="s">
        <v>343</v>
      </c>
      <c r="C38" s="3" t="s">
        <v>438</v>
      </c>
    </row>
    <row r="39" spans="1:5">
      <c r="A39" s="3" t="s">
        <v>427</v>
      </c>
      <c r="B39" s="3" t="s">
        <v>343</v>
      </c>
      <c r="C39" s="3" t="s">
        <v>439</v>
      </c>
    </row>
    <row r="40" spans="1:5">
      <c r="A40" s="3" t="s">
        <v>422</v>
      </c>
      <c r="B40" s="3" t="s">
        <v>343</v>
      </c>
      <c r="C40" s="3" t="s">
        <v>440</v>
      </c>
    </row>
    <row r="41" spans="1:5">
      <c r="A41" s="3" t="s">
        <v>441</v>
      </c>
    </row>
    <row r="42" spans="1:5">
      <c r="A42" s="6" t="s">
        <v>417</v>
      </c>
    </row>
    <row r="43" spans="1:5">
      <c r="A43" s="3" t="s">
        <v>419</v>
      </c>
      <c r="B43" s="3" t="s">
        <v>442</v>
      </c>
      <c r="C43" s="7" t="n">
        <v>78787</v>
      </c>
    </row>
    <row r="44" spans="1:5">
      <c r="A44" s="3" t="s">
        <v>420</v>
      </c>
      <c r="B44" s="3" t="s">
        <v>442</v>
      </c>
      <c r="C44" s="4" t="n">
        <v>367115</v>
      </c>
    </row>
    <row r="45" spans="1:5">
      <c r="A45" s="3" t="s">
        <v>421</v>
      </c>
      <c r="B45" s="3" t="s">
        <v>442</v>
      </c>
      <c r="C45" s="4" t="n">
        <v>436047</v>
      </c>
    </row>
    <row r="46" spans="1:5">
      <c r="A46" s="3" t="s">
        <v>422</v>
      </c>
      <c r="B46" s="3" t="s">
        <v>442</v>
      </c>
      <c r="C46" s="7" t="n">
        <v>881949</v>
      </c>
    </row>
    <row r="47" spans="1:5">
      <c r="A47" s="6" t="s">
        <v>417</v>
      </c>
    </row>
    <row r="48" spans="1:5">
      <c r="A48" s="3" t="s">
        <v>423</v>
      </c>
      <c r="B48" s="3" t="s">
        <v>31</v>
      </c>
      <c r="C48" s="3" t="s">
        <v>443</v>
      </c>
    </row>
    <row r="49" spans="1:5">
      <c r="A49" s="3" t="s">
        <v>425</v>
      </c>
      <c r="B49" s="3" t="s">
        <v>31</v>
      </c>
      <c r="C49" s="3" t="s">
        <v>444</v>
      </c>
    </row>
    <row r="50" spans="1:5">
      <c r="A50" s="3" t="s">
        <v>427</v>
      </c>
      <c r="B50" s="3" t="s">
        <v>31</v>
      </c>
      <c r="C50" s="3" t="s">
        <v>445</v>
      </c>
    </row>
    <row r="51" spans="1:5">
      <c r="A51" s="3" t="s">
        <v>422</v>
      </c>
      <c r="B51" s="3" t="s">
        <v>31</v>
      </c>
      <c r="C51" s="3" t="s">
        <v>446</v>
      </c>
    </row>
    <row r="52" spans="1:5"/>
    <row r="53" spans="1:5">
      <c r="A53" s="3" t="s">
        <v>31</v>
      </c>
      <c r="B53" s="3" t="s">
        <v>75</v>
      </c>
    </row>
    <row r="54" spans="1:5">
      <c r="A54" s="3" t="s">
        <v>40</v>
      </c>
      <c r="B54" s="3" t="s">
        <v>447</v>
      </c>
    </row>
    <row r="55" spans="1:5">
      <c r="A55" s="3" t="s">
        <v>373</v>
      </c>
      <c r="B55" s="3" t="s">
        <v>448</v>
      </c>
    </row>
  </sheetData>
  <mergeCells count="6">
    <mergeCell ref="A1:B1"/>
    <mergeCell ref="C1:D1"/>
    <mergeCell ref="A52:D52"/>
    <mergeCell ref="B53:D53"/>
    <mergeCell ref="B54:D54"/>
    <mergeCell ref="B55:D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6" t="s">
        <v>95</v>
      </c>
    </row>
    <row r="4" spans="1:5">
      <c r="A4" s="3" t="s">
        <v>96</v>
      </c>
      <c r="B4" s="7" t="n">
        <v>368264</v>
      </c>
      <c r="C4" s="7" t="n">
        <v>350990</v>
      </c>
      <c r="D4" s="7" t="n">
        <v>1092637</v>
      </c>
      <c r="E4" s="7" t="n">
        <v>1070722</v>
      </c>
    </row>
    <row r="5" spans="1:5">
      <c r="A5" s="3" t="s">
        <v>97</v>
      </c>
      <c r="B5" s="4" t="n">
        <v>56880</v>
      </c>
      <c r="C5" s="4" t="n">
        <v>42685</v>
      </c>
      <c r="D5" s="4" t="n">
        <v>154164</v>
      </c>
      <c r="E5" s="4" t="n">
        <v>121147</v>
      </c>
    </row>
    <row r="6" spans="1:5">
      <c r="A6" s="3" t="s">
        <v>98</v>
      </c>
      <c r="B6" s="4" t="n">
        <v>425144</v>
      </c>
      <c r="C6" s="4" t="n">
        <v>393675</v>
      </c>
      <c r="D6" s="4" t="n">
        <v>1246801</v>
      </c>
      <c r="E6" s="4" t="n">
        <v>1191869</v>
      </c>
    </row>
    <row r="7" spans="1:5">
      <c r="A7" s="6" t="s">
        <v>99</v>
      </c>
    </row>
    <row r="8" spans="1:5">
      <c r="A8" s="3" t="s">
        <v>49</v>
      </c>
      <c r="B8" s="4" t="n">
        <v>44497</v>
      </c>
      <c r="C8" s="4" t="n">
        <v>27620</v>
      </c>
      <c r="D8" s="4" t="n">
        <v>119246</v>
      </c>
      <c r="E8" s="4" t="n">
        <v>71413</v>
      </c>
    </row>
    <row r="9" spans="1:5">
      <c r="A9" s="3" t="s">
        <v>50</v>
      </c>
      <c r="B9" s="4" t="n">
        <v>7325</v>
      </c>
      <c r="C9" s="4" t="n">
        <v>7109</v>
      </c>
      <c r="D9" s="4" t="n">
        <v>21176</v>
      </c>
      <c r="E9" s="4" t="n">
        <v>21069</v>
      </c>
    </row>
    <row r="10" spans="1:5">
      <c r="A10" s="3" t="s">
        <v>51</v>
      </c>
      <c r="B10" s="4" t="n">
        <v>51249</v>
      </c>
      <c r="C10" s="4" t="n">
        <v>27649</v>
      </c>
      <c r="D10" s="4" t="n">
        <v>121298</v>
      </c>
      <c r="E10" s="4" t="n">
        <v>73786</v>
      </c>
    </row>
    <row r="11" spans="1:5">
      <c r="A11" s="3" t="s">
        <v>100</v>
      </c>
      <c r="B11" s="4" t="n">
        <v>72567</v>
      </c>
      <c r="C11" s="4" t="n">
        <v>54954</v>
      </c>
      <c r="D11" s="4" t="n">
        <v>201322</v>
      </c>
      <c r="E11" s="4" t="n">
        <v>166572</v>
      </c>
    </row>
    <row r="12" spans="1:5">
      <c r="A12" s="3" t="s">
        <v>101</v>
      </c>
      <c r="B12" s="4" t="n">
        <v>175638</v>
      </c>
      <c r="C12" s="4" t="n">
        <v>117332</v>
      </c>
      <c r="D12" s="4" t="n">
        <v>463042</v>
      </c>
      <c r="E12" s="4" t="n">
        <v>332840</v>
      </c>
    </row>
    <row r="13" spans="1:5">
      <c r="A13" s="3" t="s">
        <v>102</v>
      </c>
      <c r="B13" s="4" t="n">
        <v>249506</v>
      </c>
      <c r="C13" s="4" t="n">
        <v>276343</v>
      </c>
      <c r="D13" s="4" t="n">
        <v>783759</v>
      </c>
      <c r="E13" s="4" t="n">
        <v>859029</v>
      </c>
    </row>
    <row r="14" spans="1:5">
      <c r="A14" s="3" t="s">
        <v>103</v>
      </c>
      <c r="B14" s="4" t="n">
        <v>248305</v>
      </c>
      <c r="C14" s="4" t="n">
        <v>231758</v>
      </c>
      <c r="D14" s="4" t="n">
        <v>768273</v>
      </c>
      <c r="E14" s="4" t="n">
        <v>824713</v>
      </c>
    </row>
    <row r="15" spans="1:5">
      <c r="A15" s="6" t="s">
        <v>104</v>
      </c>
    </row>
    <row r="16" spans="1:5">
      <c r="A16" s="3" t="s">
        <v>44</v>
      </c>
      <c r="B16" s="4" t="n">
        <v>7302</v>
      </c>
      <c r="C16" s="4" t="n">
        <v>8314</v>
      </c>
      <c r="D16" s="4" t="n">
        <v>20424</v>
      </c>
      <c r="E16" s="4" t="n">
        <v>21170</v>
      </c>
    </row>
    <row r="17" spans="1:5">
      <c r="A17" s="3" t="s">
        <v>105</v>
      </c>
      <c r="C17" s="4" t="n">
        <v>1486</v>
      </c>
      <c r="E17" s="4" t="n">
        <v>19446</v>
      </c>
    </row>
    <row r="18" spans="1:5">
      <c r="A18" s="3" t="s">
        <v>106</v>
      </c>
      <c r="B18" s="4" t="n">
        <v>-41</v>
      </c>
      <c r="D18" s="4" t="n">
        <v>-810</v>
      </c>
      <c r="E18" s="4" t="n">
        <v>28915</v>
      </c>
    </row>
    <row r="19" spans="1:5">
      <c r="A19" s="3" t="s">
        <v>107</v>
      </c>
      <c r="E19" s="4" t="n">
        <v>-18961</v>
      </c>
    </row>
    <row r="20" spans="1:5">
      <c r="A20" s="3" t="s">
        <v>108</v>
      </c>
      <c r="C20" s="4" t="n">
        <v>82026</v>
      </c>
      <c r="E20" s="4" t="n">
        <v>82026</v>
      </c>
    </row>
    <row r="21" spans="1:5">
      <c r="A21" s="3" t="s">
        <v>109</v>
      </c>
      <c r="B21" s="4" t="n">
        <v>8424</v>
      </c>
      <c r="C21" s="4" t="n">
        <v>9130</v>
      </c>
      <c r="D21" s="4" t="n">
        <v>26815</v>
      </c>
      <c r="E21" s="4" t="n">
        <v>34958</v>
      </c>
    </row>
    <row r="22" spans="1:5">
      <c r="A22" s="3" t="s">
        <v>110</v>
      </c>
      <c r="B22" s="4" t="n">
        <v>22922</v>
      </c>
      <c r="C22" s="4" t="n">
        <v>108928</v>
      </c>
      <c r="D22" s="4" t="n">
        <v>68485</v>
      </c>
      <c r="E22" s="4" t="n">
        <v>191537</v>
      </c>
    </row>
    <row r="23" spans="1:5">
      <c r="A23" s="6" t="s">
        <v>111</v>
      </c>
    </row>
    <row r="24" spans="1:5">
      <c r="A24" s="3" t="s">
        <v>112</v>
      </c>
      <c r="B24" s="4" t="n">
        <v>78283</v>
      </c>
      <c r="C24" s="4" t="n">
        <v>92246</v>
      </c>
      <c r="D24" s="4" t="n">
        <v>242572</v>
      </c>
      <c r="E24" s="4" t="n">
        <v>281964</v>
      </c>
    </row>
    <row r="25" spans="1:5">
      <c r="A25" s="3" t="s">
        <v>113</v>
      </c>
      <c r="B25" s="4" t="n">
        <v>24401</v>
      </c>
      <c r="C25" s="4" t="n">
        <v>25133</v>
      </c>
      <c r="D25" s="4" t="n">
        <v>74311</v>
      </c>
      <c r="E25" s="4" t="n">
        <v>73595</v>
      </c>
    </row>
    <row r="26" spans="1:5">
      <c r="A26" s="3" t="s">
        <v>114</v>
      </c>
      <c r="B26" s="4" t="n">
        <v>31749</v>
      </c>
      <c r="C26" s="4" t="n">
        <v>44831</v>
      </c>
      <c r="D26" s="4" t="n">
        <v>94799</v>
      </c>
      <c r="E26" s="4" t="n">
        <v>137175</v>
      </c>
    </row>
    <row r="27" spans="1:5">
      <c r="A27" s="3" t="s">
        <v>115</v>
      </c>
      <c r="B27" s="4" t="n">
        <v>134433</v>
      </c>
      <c r="C27" s="4" t="n">
        <v>162210</v>
      </c>
      <c r="D27" s="4" t="n">
        <v>411682</v>
      </c>
      <c r="E27" s="4" t="n">
        <v>492734</v>
      </c>
    </row>
    <row r="28" spans="1:5">
      <c r="A28" s="3" t="s">
        <v>116</v>
      </c>
      <c r="C28" s="4" t="n">
        <v>24</v>
      </c>
      <c r="E28" s="4" t="n">
        <v>208</v>
      </c>
    </row>
    <row r="29" spans="1:5">
      <c r="A29" s="3" t="s">
        <v>117</v>
      </c>
      <c r="B29" s="4" t="n">
        <v>134433</v>
      </c>
      <c r="C29" s="4" t="n">
        <v>162234</v>
      </c>
      <c r="D29" s="4" t="n">
        <v>411682</v>
      </c>
      <c r="E29" s="4" t="n">
        <v>492942</v>
      </c>
    </row>
    <row r="30" spans="1:5">
      <c r="A30" s="3" t="s">
        <v>118</v>
      </c>
      <c r="B30" s="4" t="n">
        <v>136794</v>
      </c>
      <c r="C30" s="4" t="n">
        <v>178452</v>
      </c>
      <c r="D30" s="4" t="n">
        <v>425076</v>
      </c>
      <c r="E30" s="4" t="n">
        <v>523308</v>
      </c>
    </row>
    <row r="31" spans="1:5">
      <c r="A31" s="3" t="s">
        <v>119</v>
      </c>
      <c r="B31" s="4" t="n">
        <v>30022</v>
      </c>
      <c r="C31" s="4" t="n">
        <v>67984</v>
      </c>
      <c r="D31" s="4" t="n">
        <v>104398</v>
      </c>
      <c r="E31" s="4" t="n">
        <v>193628</v>
      </c>
    </row>
    <row r="32" spans="1:5">
      <c r="A32" s="3" t="s">
        <v>120</v>
      </c>
      <c r="B32" s="4" t="n">
        <v>106772</v>
      </c>
      <c r="C32" s="4" t="n">
        <v>110468</v>
      </c>
      <c r="D32" s="4" t="n">
        <v>320678</v>
      </c>
      <c r="E32" s="4" t="n">
        <v>329680</v>
      </c>
    </row>
    <row r="33" spans="1:5">
      <c r="A33" s="3" t="s">
        <v>121</v>
      </c>
      <c r="B33" s="4" t="n">
        <v>8207</v>
      </c>
      <c r="C33" s="4" t="n">
        <v>8207</v>
      </c>
      <c r="D33" s="4" t="n">
        <v>24621</v>
      </c>
      <c r="E33" s="4" t="n">
        <v>16414</v>
      </c>
    </row>
    <row r="34" spans="1:5">
      <c r="A34" s="3" t="s">
        <v>122</v>
      </c>
      <c r="B34" s="7" t="n">
        <v>98565</v>
      </c>
      <c r="C34" s="7" t="n">
        <v>102261</v>
      </c>
      <c r="D34" s="7" t="n">
        <v>296057</v>
      </c>
      <c r="E34" s="7" t="n">
        <v>313266</v>
      </c>
    </row>
    <row r="35" spans="1:5">
      <c r="A35" s="3" t="s">
        <v>123</v>
      </c>
      <c r="B35" s="8" t="n">
        <v>0.2</v>
      </c>
      <c r="C35" s="8" t="n">
        <v>0.21</v>
      </c>
      <c r="D35" s="8" t="n">
        <v>0.6</v>
      </c>
      <c r="E35" s="8" t="n">
        <v>0.64</v>
      </c>
    </row>
    <row r="36" spans="1:5">
      <c r="A36" s="3" t="s">
        <v>124</v>
      </c>
      <c r="B36" s="8" t="n">
        <v>0.2</v>
      </c>
      <c r="C36" s="8" t="n">
        <v>0.21</v>
      </c>
      <c r="D36" s="8" t="n">
        <v>0.6</v>
      </c>
      <c r="E36" s="8" t="n">
        <v>0.64</v>
      </c>
    </row>
    <row r="37" spans="1:5">
      <c r="A37" s="3" t="s">
        <v>125</v>
      </c>
      <c r="B37" s="7" t="n">
        <v>106772</v>
      </c>
      <c r="C37" s="7" t="n">
        <v>110468</v>
      </c>
      <c r="D37" s="7" t="n">
        <v>320678</v>
      </c>
      <c r="E37" s="7" t="n">
        <v>329680</v>
      </c>
    </row>
    <row r="38" spans="1:5">
      <c r="A38" s="6" t="s">
        <v>126</v>
      </c>
    </row>
    <row r="39" spans="1:5">
      <c r="A39" s="3" t="s">
        <v>127</v>
      </c>
      <c r="B39" s="4" t="n">
        <v>-20790</v>
      </c>
      <c r="C39" s="4" t="n">
        <v>-4285</v>
      </c>
      <c r="D39" s="4" t="n">
        <v>-69047</v>
      </c>
      <c r="E39" s="4" t="n">
        <v>49748</v>
      </c>
    </row>
    <row r="40" spans="1:5">
      <c r="A40" s="3" t="s">
        <v>128</v>
      </c>
      <c r="D40" s="4" t="n">
        <v>-821</v>
      </c>
      <c r="E40" s="4" t="n">
        <v>20</v>
      </c>
    </row>
    <row r="41" spans="1:5">
      <c r="A41" s="3" t="s">
        <v>129</v>
      </c>
      <c r="B41" s="4" t="n">
        <v>1314</v>
      </c>
      <c r="C41" s="4" t="n">
        <v>1219</v>
      </c>
      <c r="D41" s="4" t="n">
        <v>-6029</v>
      </c>
      <c r="E41" s="4" t="n">
        <v>3656</v>
      </c>
    </row>
    <row r="42" spans="1:5">
      <c r="A42" s="3" t="s">
        <v>130</v>
      </c>
      <c r="E42" s="4" t="n">
        <v>-1078</v>
      </c>
    </row>
    <row r="43" spans="1:5">
      <c r="A43" s="3" t="s">
        <v>131</v>
      </c>
      <c r="B43" s="4" t="n">
        <v>-19476</v>
      </c>
      <c r="C43" s="4" t="n">
        <v>-3066</v>
      </c>
      <c r="D43" s="4" t="n">
        <v>-75897</v>
      </c>
      <c r="E43" s="4" t="n">
        <v>52346</v>
      </c>
    </row>
    <row r="44" spans="1:5">
      <c r="A44" s="3" t="s">
        <v>132</v>
      </c>
      <c r="B44" s="4" t="n">
        <v>87296</v>
      </c>
      <c r="C44" s="4" t="n">
        <v>107402</v>
      </c>
      <c r="D44" s="4" t="n">
        <v>244781</v>
      </c>
      <c r="E44" s="4" t="n">
        <v>382026</v>
      </c>
    </row>
    <row r="45" spans="1:5">
      <c r="A45" s="3" t="s">
        <v>133</v>
      </c>
    </row>
    <row r="46" spans="1:5">
      <c r="A46" s="6" t="s">
        <v>104</v>
      </c>
    </row>
    <row r="47" spans="1:5">
      <c r="A47" s="3" t="s">
        <v>134</v>
      </c>
      <c r="B47" s="4" t="n">
        <v>7237</v>
      </c>
      <c r="C47" s="4" t="n">
        <v>7972</v>
      </c>
      <c r="D47" s="4" t="n">
        <v>22056</v>
      </c>
      <c r="E47" s="4" t="n">
        <v>23983</v>
      </c>
    </row>
    <row r="48" spans="1:5">
      <c r="A48" s="3" t="s">
        <v>135</v>
      </c>
    </row>
    <row r="49" spans="1:5">
      <c r="A49" s="6" t="s">
        <v>99</v>
      </c>
    </row>
    <row r="50" spans="1:5">
      <c r="A50" s="3" t="s">
        <v>136</v>
      </c>
      <c r="B50" s="7" t="n">
        <v>1201</v>
      </c>
      <c r="C50" s="7" t="n">
        <v>44585</v>
      </c>
      <c r="D50" s="7" t="n">
        <v>15486</v>
      </c>
      <c r="E50" s="4" t="n">
        <v>58017</v>
      </c>
    </row>
    <row r="51" spans="1:5">
      <c r="A51" s="3" t="s">
        <v>137</v>
      </c>
    </row>
    <row r="52" spans="1:5">
      <c r="A52" s="6" t="s">
        <v>99</v>
      </c>
    </row>
    <row r="53" spans="1:5">
      <c r="A53" s="3" t="s">
        <v>136</v>
      </c>
      <c r="E53" s="7" t="n">
        <v>-237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6</v>
      </c>
    </row>
    <row r="2" spans="1:3">
      <c r="A2" s="3" t="s">
        <v>367</v>
      </c>
    </row>
    <row r="3" spans="1:3">
      <c r="A3" s="6" t="s">
        <v>389</v>
      </c>
    </row>
    <row r="4" spans="1:3">
      <c r="A4" s="3" t="s">
        <v>450</v>
      </c>
      <c r="B4" s="7" t="n">
        <v>2951905</v>
      </c>
      <c r="C4" s="7" t="n">
        <v>895352</v>
      </c>
    </row>
    <row r="5" spans="1:3">
      <c r="A5" s="3" t="s">
        <v>451</v>
      </c>
      <c r="B5" s="4" t="n">
        <v>62383</v>
      </c>
      <c r="C5" s="4" t="n">
        <v>4347</v>
      </c>
    </row>
    <row r="6" spans="1:3">
      <c r="A6" s="3" t="s">
        <v>452</v>
      </c>
      <c r="B6" s="4" t="n">
        <v>118623</v>
      </c>
      <c r="C6" s="4" t="n">
        <v>108144</v>
      </c>
    </row>
    <row r="7" spans="1:3">
      <c r="A7" s="3" t="s">
        <v>453</v>
      </c>
      <c r="B7" s="4" t="n">
        <v>8524</v>
      </c>
      <c r="C7" s="4" t="n">
        <v>10099</v>
      </c>
    </row>
    <row r="8" spans="1:3">
      <c r="A8" s="3" t="s">
        <v>454</v>
      </c>
      <c r="B8" s="4" t="n">
        <v>3070528</v>
      </c>
      <c r="C8" s="4" t="n">
        <v>1003496</v>
      </c>
    </row>
    <row r="9" spans="1:3">
      <c r="A9" s="3" t="s">
        <v>455</v>
      </c>
      <c r="B9" s="4" t="n">
        <v>70907</v>
      </c>
      <c r="C9" s="4" t="n">
        <v>14446</v>
      </c>
    </row>
    <row r="10" spans="1:3">
      <c r="A10" s="3" t="s">
        <v>456</v>
      </c>
    </row>
    <row r="11" spans="1:3">
      <c r="A11" s="6" t="s">
        <v>389</v>
      </c>
    </row>
    <row r="12" spans="1:3">
      <c r="A12" s="3" t="s">
        <v>450</v>
      </c>
      <c r="B12" s="4" t="n">
        <v>1209277</v>
      </c>
      <c r="C12" s="4" t="n">
        <v>232546</v>
      </c>
    </row>
    <row r="13" spans="1:3">
      <c r="A13" s="3" t="s">
        <v>451</v>
      </c>
      <c r="B13" s="4" t="n">
        <v>31983</v>
      </c>
      <c r="C13" s="4" t="n">
        <v>535</v>
      </c>
    </row>
    <row r="14" spans="1:3">
      <c r="A14" s="3" t="s">
        <v>452</v>
      </c>
      <c r="B14" s="4" t="n">
        <v>18248</v>
      </c>
      <c r="C14" s="4" t="n">
        <v>20440</v>
      </c>
    </row>
    <row r="15" spans="1:3">
      <c r="A15" s="3" t="s">
        <v>453</v>
      </c>
      <c r="B15" s="4" t="n">
        <v>1378</v>
      </c>
      <c r="C15" s="4" t="n">
        <v>664</v>
      </c>
    </row>
    <row r="16" spans="1:3">
      <c r="A16" s="3" t="s">
        <v>454</v>
      </c>
      <c r="B16" s="4" t="n">
        <v>1227525</v>
      </c>
      <c r="C16" s="4" t="n">
        <v>252986</v>
      </c>
    </row>
    <row r="17" spans="1:3">
      <c r="A17" s="3" t="s">
        <v>455</v>
      </c>
      <c r="B17" s="4" t="n">
        <v>33361</v>
      </c>
      <c r="C17" s="4" t="n">
        <v>1199</v>
      </c>
    </row>
    <row r="18" spans="1:3">
      <c r="A18" s="3" t="s">
        <v>368</v>
      </c>
    </row>
    <row r="19" spans="1:3">
      <c r="A19" s="6" t="s">
        <v>389</v>
      </c>
    </row>
    <row r="20" spans="1:3">
      <c r="A20" s="3" t="s">
        <v>450</v>
      </c>
      <c r="C20" s="4" t="n">
        <v>333045</v>
      </c>
    </row>
    <row r="21" spans="1:3">
      <c r="A21" s="3" t="s">
        <v>451</v>
      </c>
      <c r="C21" s="4" t="n">
        <v>2665</v>
      </c>
    </row>
    <row r="22" spans="1:3">
      <c r="A22" s="3" t="s">
        <v>454</v>
      </c>
      <c r="C22" s="4" t="n">
        <v>333045</v>
      </c>
    </row>
    <row r="23" spans="1:3">
      <c r="A23" s="3" t="s">
        <v>455</v>
      </c>
      <c r="C23" s="4" t="n">
        <v>2665</v>
      </c>
    </row>
    <row r="24" spans="1:3">
      <c r="A24" s="3" t="s">
        <v>457</v>
      </c>
    </row>
    <row r="25" spans="1:3">
      <c r="A25" s="6" t="s">
        <v>389</v>
      </c>
    </row>
    <row r="26" spans="1:3">
      <c r="A26" s="3" t="s">
        <v>450</v>
      </c>
      <c r="B26" s="4" t="n">
        <v>488185</v>
      </c>
      <c r="C26" s="4" t="n">
        <v>118694</v>
      </c>
    </row>
    <row r="27" spans="1:3">
      <c r="A27" s="3" t="s">
        <v>451</v>
      </c>
      <c r="B27" s="4" t="n">
        <v>6133</v>
      </c>
      <c r="C27" s="4" t="n">
        <v>826</v>
      </c>
    </row>
    <row r="28" spans="1:3">
      <c r="A28" s="3" t="s">
        <v>454</v>
      </c>
      <c r="B28" s="4" t="n">
        <v>488185</v>
      </c>
      <c r="C28" s="4" t="n">
        <v>118694</v>
      </c>
    </row>
    <row r="29" spans="1:3">
      <c r="A29" s="3" t="s">
        <v>455</v>
      </c>
      <c r="B29" s="4" t="n">
        <v>6133</v>
      </c>
      <c r="C29" s="4" t="n">
        <v>826</v>
      </c>
    </row>
    <row r="30" spans="1:3">
      <c r="A30" s="3" t="s">
        <v>458</v>
      </c>
    </row>
    <row r="31" spans="1:3">
      <c r="A31" s="6" t="s">
        <v>389</v>
      </c>
    </row>
    <row r="32" spans="1:3">
      <c r="A32" s="3" t="s">
        <v>450</v>
      </c>
      <c r="B32" s="4" t="n">
        <v>992186</v>
      </c>
    </row>
    <row r="33" spans="1:3">
      <c r="A33" s="3" t="s">
        <v>451</v>
      </c>
      <c r="B33" s="4" t="n">
        <v>22868</v>
      </c>
    </row>
    <row r="34" spans="1:3">
      <c r="A34" s="3" t="s">
        <v>454</v>
      </c>
      <c r="B34" s="4" t="n">
        <v>992186</v>
      </c>
    </row>
    <row r="35" spans="1:3">
      <c r="A35" s="3" t="s">
        <v>455</v>
      </c>
      <c r="B35" s="4" t="n">
        <v>22868</v>
      </c>
    </row>
    <row r="36" spans="1:3">
      <c r="A36" s="3" t="s">
        <v>369</v>
      </c>
    </row>
    <row r="37" spans="1:3">
      <c r="A37" s="6" t="s">
        <v>389</v>
      </c>
    </row>
    <row r="38" spans="1:3">
      <c r="A38" s="3" t="s">
        <v>450</v>
      </c>
      <c r="B38" s="4" t="n">
        <v>5884</v>
      </c>
      <c r="C38" s="4" t="n">
        <v>11169</v>
      </c>
    </row>
    <row r="39" spans="1:3">
      <c r="A39" s="3" t="s">
        <v>451</v>
      </c>
      <c r="B39" s="4" t="n">
        <v>14</v>
      </c>
      <c r="C39" s="4" t="n">
        <v>259</v>
      </c>
    </row>
    <row r="40" spans="1:3">
      <c r="A40" s="3" t="s">
        <v>452</v>
      </c>
      <c r="B40" s="4" t="n">
        <v>50082</v>
      </c>
      <c r="C40" s="4" t="n">
        <v>41054</v>
      </c>
    </row>
    <row r="41" spans="1:3">
      <c r="A41" s="3" t="s">
        <v>453</v>
      </c>
      <c r="B41" s="4" t="n">
        <v>1863</v>
      </c>
      <c r="C41" s="4" t="n">
        <v>542</v>
      </c>
    </row>
    <row r="42" spans="1:3">
      <c r="A42" s="3" t="s">
        <v>454</v>
      </c>
      <c r="B42" s="4" t="n">
        <v>55966</v>
      </c>
      <c r="C42" s="4" t="n">
        <v>52223</v>
      </c>
    </row>
    <row r="43" spans="1:3">
      <c r="A43" s="3" t="s">
        <v>455</v>
      </c>
      <c r="B43" s="4" t="n">
        <v>1877</v>
      </c>
      <c r="C43" s="4" t="n">
        <v>801</v>
      </c>
    </row>
    <row r="44" spans="1:3">
      <c r="A44" s="3" t="s">
        <v>371</v>
      </c>
    </row>
    <row r="45" spans="1:3">
      <c r="A45" s="6" t="s">
        <v>389</v>
      </c>
    </row>
    <row r="46" spans="1:3">
      <c r="A46" s="3" t="s">
        <v>452</v>
      </c>
      <c r="B46" s="4" t="n">
        <v>39109</v>
      </c>
      <c r="C46" s="4" t="n">
        <v>35105</v>
      </c>
    </row>
    <row r="47" spans="1:3">
      <c r="A47" s="3" t="s">
        <v>453</v>
      </c>
      <c r="B47" s="4" t="n">
        <v>4661</v>
      </c>
      <c r="C47" s="4" t="n">
        <v>8632</v>
      </c>
    </row>
    <row r="48" spans="1:3">
      <c r="A48" s="3" t="s">
        <v>454</v>
      </c>
      <c r="B48" s="4" t="n">
        <v>39109</v>
      </c>
      <c r="C48" s="4" t="n">
        <v>35105</v>
      </c>
    </row>
    <row r="49" spans="1:3">
      <c r="A49" s="3" t="s">
        <v>455</v>
      </c>
      <c r="B49" s="4" t="n">
        <v>4661</v>
      </c>
      <c r="C49" s="4" t="n">
        <v>8632</v>
      </c>
    </row>
    <row r="50" spans="1:3">
      <c r="A50" s="3" t="s">
        <v>459</v>
      </c>
    </row>
    <row r="51" spans="1:3">
      <c r="A51" s="6" t="s">
        <v>389</v>
      </c>
    </row>
    <row r="52" spans="1:3">
      <c r="A52" s="3" t="s">
        <v>450</v>
      </c>
      <c r="C52" s="4" t="n">
        <v>199898</v>
      </c>
    </row>
    <row r="53" spans="1:3">
      <c r="A53" s="3" t="s">
        <v>451</v>
      </c>
      <c r="C53" s="4" t="n">
        <v>62</v>
      </c>
    </row>
    <row r="54" spans="1:3">
      <c r="A54" s="3" t="s">
        <v>454</v>
      </c>
      <c r="C54" s="4" t="n">
        <v>199898</v>
      </c>
    </row>
    <row r="55" spans="1:3">
      <c r="A55" s="3" t="s">
        <v>455</v>
      </c>
      <c r="C55" s="4" t="n">
        <v>62</v>
      </c>
    </row>
    <row r="56" spans="1:3">
      <c r="A56" s="3" t="s">
        <v>370</v>
      </c>
    </row>
    <row r="57" spans="1:3">
      <c r="A57" s="6" t="s">
        <v>389</v>
      </c>
    </row>
    <row r="58" spans="1:3">
      <c r="A58" s="3" t="s">
        <v>450</v>
      </c>
      <c r="B58" s="4" t="n">
        <v>160268</v>
      </c>
    </row>
    <row r="59" spans="1:3">
      <c r="A59" s="3" t="s">
        <v>451</v>
      </c>
      <c r="B59" s="4" t="n">
        <v>655</v>
      </c>
    </row>
    <row r="60" spans="1:3">
      <c r="A60" s="3" t="s">
        <v>454</v>
      </c>
      <c r="B60" s="4" t="n">
        <v>160268</v>
      </c>
    </row>
    <row r="61" spans="1:3">
      <c r="A61" s="3" t="s">
        <v>455</v>
      </c>
      <c r="B61" s="4" t="n">
        <v>655</v>
      </c>
    </row>
    <row r="62" spans="1:3">
      <c r="A62" s="3" t="s">
        <v>372</v>
      </c>
    </row>
    <row r="63" spans="1:3">
      <c r="A63" s="6" t="s">
        <v>389</v>
      </c>
    </row>
    <row r="64" spans="1:3">
      <c r="A64" s="3" t="s">
        <v>450</v>
      </c>
      <c r="B64" s="4" t="n">
        <v>77000</v>
      </c>
    </row>
    <row r="65" spans="1:3">
      <c r="A65" s="3" t="s">
        <v>451</v>
      </c>
      <c r="B65" s="4" t="n">
        <v>534</v>
      </c>
    </row>
    <row r="66" spans="1:3">
      <c r="A66" s="3" t="s">
        <v>454</v>
      </c>
      <c r="B66" s="4" t="n">
        <v>77000</v>
      </c>
    </row>
    <row r="67" spans="1:3">
      <c r="A67" s="3" t="s">
        <v>455</v>
      </c>
      <c r="B67" s="4" t="n">
        <v>534</v>
      </c>
    </row>
    <row r="68" spans="1:3">
      <c r="A68" s="3" t="s">
        <v>376</v>
      </c>
    </row>
    <row r="69" spans="1:3">
      <c r="A69" s="6" t="s">
        <v>389</v>
      </c>
    </row>
    <row r="70" spans="1:3">
      <c r="A70" s="3" t="s">
        <v>450</v>
      </c>
      <c r="B70" s="4" t="n">
        <v>19105</v>
      </c>
    </row>
    <row r="71" spans="1:3">
      <c r="A71" s="3" t="s">
        <v>451</v>
      </c>
      <c r="B71" s="4" t="n">
        <v>196</v>
      </c>
    </row>
    <row r="72" spans="1:3">
      <c r="A72" s="3" t="s">
        <v>452</v>
      </c>
      <c r="B72" s="4" t="n">
        <v>11184</v>
      </c>
      <c r="C72" s="4" t="n">
        <v>11545</v>
      </c>
    </row>
    <row r="73" spans="1:3">
      <c r="A73" s="3" t="s">
        <v>453</v>
      </c>
      <c r="B73" s="4" t="n">
        <v>622</v>
      </c>
      <c r="C73" s="4" t="n">
        <v>261</v>
      </c>
    </row>
    <row r="74" spans="1:3">
      <c r="A74" s="3" t="s">
        <v>454</v>
      </c>
      <c r="B74" s="4" t="n">
        <v>30289</v>
      </c>
      <c r="C74" s="4" t="n">
        <v>11545</v>
      </c>
    </row>
    <row r="75" spans="1:3">
      <c r="A75" s="3" t="s">
        <v>455</v>
      </c>
      <c r="B75" s="7" t="n">
        <v>818</v>
      </c>
      <c r="C75" s="7" t="n">
        <v>2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460</v>
      </c>
      <c r="C1" s="2" t="s">
        <v>2</v>
      </c>
      <c r="D1" s="2" t="s">
        <v>26</v>
      </c>
      <c r="E1" s="2" t="s">
        <v>94</v>
      </c>
      <c r="F1" s="2" t="s">
        <v>461</v>
      </c>
    </row>
    <row r="2" spans="1:6">
      <c r="A2" s="6" t="s">
        <v>462</v>
      </c>
    </row>
    <row r="3" spans="1:6">
      <c r="A3" s="3" t="s">
        <v>463</v>
      </c>
      <c r="C3" s="7" t="n">
        <v>39806031</v>
      </c>
      <c r="D3" s="7" t="n">
        <v>38359022</v>
      </c>
    </row>
    <row r="4" spans="1:6">
      <c r="A4" s="3" t="s">
        <v>464</v>
      </c>
      <c r="C4" s="7" t="n">
        <v>32240</v>
      </c>
      <c r="D4" s="7" t="n">
        <v>28949</v>
      </c>
    </row>
    <row r="5" spans="1:6">
      <c r="A5" s="3" t="s">
        <v>465</v>
      </c>
      <c r="C5" s="3" t="s">
        <v>466</v>
      </c>
      <c r="D5" s="3" t="s">
        <v>466</v>
      </c>
    </row>
    <row r="6" spans="1:6">
      <c r="A6" s="3" t="s">
        <v>467</v>
      </c>
      <c r="C6" s="7" t="n">
        <v>-159655</v>
      </c>
      <c r="D6" s="7" t="n">
        <v>-158046</v>
      </c>
      <c r="E6" s="7" t="n">
        <v>-158918</v>
      </c>
      <c r="F6" s="7" t="n">
        <v>-158290</v>
      </c>
    </row>
    <row r="7" spans="1:6">
      <c r="A7" s="3" t="s">
        <v>37</v>
      </c>
      <c r="C7" s="4" t="n">
        <v>39678616</v>
      </c>
      <c r="D7" s="4" t="n">
        <v>38229925</v>
      </c>
    </row>
    <row r="8" spans="1:6">
      <c r="A8" s="3" t="s">
        <v>34</v>
      </c>
      <c r="D8" s="4" t="n">
        <v>35258</v>
      </c>
    </row>
    <row r="9" spans="1:6">
      <c r="A9" s="3" t="s">
        <v>38</v>
      </c>
      <c r="C9" s="4" t="n">
        <v>39678616</v>
      </c>
      <c r="D9" s="4" t="n">
        <v>38265183</v>
      </c>
    </row>
    <row r="10" spans="1:6">
      <c r="A10" s="3" t="s">
        <v>468</v>
      </c>
    </row>
    <row r="11" spans="1:6">
      <c r="A11" s="6" t="s">
        <v>462</v>
      </c>
    </row>
    <row r="12" spans="1:6">
      <c r="A12" s="3" t="s">
        <v>463</v>
      </c>
      <c r="B12" s="3" t="s">
        <v>31</v>
      </c>
      <c r="C12" s="4" t="n">
        <v>2326679</v>
      </c>
      <c r="D12" s="4" t="n">
        <v>2040574</v>
      </c>
    </row>
    <row r="13" spans="1:6">
      <c r="A13" s="3" t="s">
        <v>469</v>
      </c>
    </row>
    <row r="14" spans="1:6">
      <c r="A14" s="6" t="s">
        <v>462</v>
      </c>
    </row>
    <row r="15" spans="1:6">
      <c r="A15" s="3" t="s">
        <v>463</v>
      </c>
      <c r="C15" s="7" t="n">
        <v>1622983</v>
      </c>
      <c r="D15" s="7" t="n">
        <v>1377964</v>
      </c>
    </row>
    <row r="16" spans="1:6">
      <c r="A16" s="3" t="s">
        <v>465</v>
      </c>
      <c r="C16" s="3" t="s">
        <v>470</v>
      </c>
      <c r="D16" s="3" t="s">
        <v>471</v>
      </c>
    </row>
    <row r="17" spans="1:6">
      <c r="A17" s="3" t="s">
        <v>472</v>
      </c>
    </row>
    <row r="18" spans="1:6">
      <c r="A18" s="6" t="s">
        <v>462</v>
      </c>
    </row>
    <row r="19" spans="1:6">
      <c r="A19" s="3" t="s">
        <v>463</v>
      </c>
      <c r="C19" s="7" t="n">
        <v>29546399</v>
      </c>
      <c r="D19" s="7" t="n">
        <v>28074709</v>
      </c>
    </row>
    <row r="20" spans="1:6">
      <c r="A20" s="3" t="s">
        <v>465</v>
      </c>
      <c r="C20" s="3" t="s">
        <v>473</v>
      </c>
      <c r="D20" s="3" t="s">
        <v>474</v>
      </c>
    </row>
    <row r="21" spans="1:6">
      <c r="A21" s="3" t="s">
        <v>475</v>
      </c>
    </row>
    <row r="22" spans="1:6">
      <c r="A22" s="6" t="s">
        <v>462</v>
      </c>
    </row>
    <row r="23" spans="1:6">
      <c r="A23" s="3" t="s">
        <v>463</v>
      </c>
      <c r="C23" s="7" t="n">
        <v>7033629</v>
      </c>
      <c r="D23" s="7" t="n">
        <v>7322226</v>
      </c>
    </row>
    <row r="24" spans="1:6">
      <c r="A24" s="3" t="s">
        <v>465</v>
      </c>
      <c r="C24" s="3" t="s">
        <v>476</v>
      </c>
      <c r="D24" s="3" t="s">
        <v>477</v>
      </c>
    </row>
    <row r="25" spans="1:6">
      <c r="A25" s="3" t="s">
        <v>478</v>
      </c>
    </row>
    <row r="26" spans="1:6">
      <c r="A26" s="6" t="s">
        <v>462</v>
      </c>
    </row>
    <row r="27" spans="1:6">
      <c r="A27" s="3" t="s">
        <v>463</v>
      </c>
      <c r="C27" s="7" t="n">
        <v>456317</v>
      </c>
      <c r="D27" s="7" t="n">
        <v>477228</v>
      </c>
    </row>
    <row r="28" spans="1:6">
      <c r="A28" s="3" t="s">
        <v>465</v>
      </c>
      <c r="C28" s="3" t="s">
        <v>479</v>
      </c>
      <c r="D28" s="3" t="s">
        <v>480</v>
      </c>
    </row>
    <row r="29" spans="1:6">
      <c r="A29" s="3" t="s">
        <v>481</v>
      </c>
    </row>
    <row r="30" spans="1:6">
      <c r="A30" s="6" t="s">
        <v>462</v>
      </c>
    </row>
    <row r="31" spans="1:6">
      <c r="A31" s="3" t="s">
        <v>463</v>
      </c>
      <c r="C31" s="7" t="n">
        <v>433976</v>
      </c>
      <c r="D31" s="7" t="n">
        <v>435825</v>
      </c>
    </row>
    <row r="32" spans="1:6">
      <c r="A32" s="3" t="s">
        <v>465</v>
      </c>
      <c r="C32" s="3" t="s">
        <v>482</v>
      </c>
      <c r="D32" s="3" t="s">
        <v>483</v>
      </c>
    </row>
    <row r="33" spans="1:6">
      <c r="A33" s="3" t="s">
        <v>484</v>
      </c>
    </row>
    <row r="34" spans="1:6">
      <c r="A34" s="6" t="s">
        <v>462</v>
      </c>
    </row>
    <row r="35" spans="1:6">
      <c r="A35" s="3" t="s">
        <v>463</v>
      </c>
      <c r="C35" s="7" t="n">
        <v>37470321</v>
      </c>
      <c r="D35" s="7" t="n">
        <v>36309988</v>
      </c>
    </row>
    <row r="36" spans="1:6">
      <c r="A36" s="3" t="s">
        <v>465</v>
      </c>
      <c r="C36" s="3" t="s">
        <v>485</v>
      </c>
      <c r="D36" s="3" t="s">
        <v>486</v>
      </c>
    </row>
    <row r="37" spans="1:6">
      <c r="A37" s="3" t="s">
        <v>467</v>
      </c>
      <c r="C37" s="7" t="n">
        <v>-128816</v>
      </c>
      <c r="D37" s="7" t="n">
        <v>-128275</v>
      </c>
      <c r="E37" s="7" t="n">
        <v>-122522</v>
      </c>
      <c r="F37" s="7" t="n">
        <v>-125416</v>
      </c>
    </row>
    <row r="38" spans="1:6">
      <c r="A38" s="3" t="s">
        <v>487</v>
      </c>
    </row>
    <row r="39" spans="1:6">
      <c r="A39" s="6" t="s">
        <v>462</v>
      </c>
    </row>
    <row r="40" spans="1:6">
      <c r="A40" s="3" t="s">
        <v>463</v>
      </c>
      <c r="C40" s="7" t="n">
        <v>703696</v>
      </c>
      <c r="D40" s="7" t="n">
        <v>662610</v>
      </c>
    </row>
    <row r="41" spans="1:6">
      <c r="A41" s="3" t="s">
        <v>465</v>
      </c>
      <c r="C41" s="3" t="s">
        <v>488</v>
      </c>
      <c r="D41" s="3" t="s">
        <v>489</v>
      </c>
    </row>
    <row r="42" spans="1:6">
      <c r="A42" s="3" t="s">
        <v>490</v>
      </c>
    </row>
    <row r="43" spans="1:6">
      <c r="A43" s="6" t="s">
        <v>462</v>
      </c>
    </row>
    <row r="44" spans="1:6">
      <c r="A44" s="3" t="s">
        <v>463</v>
      </c>
      <c r="B44" s="3" t="s">
        <v>40</v>
      </c>
      <c r="C44" s="7" t="n">
        <v>2326679</v>
      </c>
      <c r="D44" s="7" t="n">
        <v>2040574</v>
      </c>
    </row>
    <row r="45" spans="1:6">
      <c r="A45" s="3" t="s">
        <v>465</v>
      </c>
      <c r="C45" s="3" t="s">
        <v>491</v>
      </c>
      <c r="D45" s="3" t="s">
        <v>492</v>
      </c>
    </row>
    <row r="46" spans="1:6">
      <c r="A46" s="3" t="s">
        <v>109</v>
      </c>
    </row>
    <row r="47" spans="1:6">
      <c r="A47" s="6" t="s">
        <v>462</v>
      </c>
    </row>
    <row r="48" spans="1:6">
      <c r="A48" s="3" t="s">
        <v>463</v>
      </c>
      <c r="C48" s="7" t="n">
        <v>9031</v>
      </c>
      <c r="D48" s="7" t="n">
        <v>8460</v>
      </c>
    </row>
    <row r="49" spans="1:6">
      <c r="A49" s="3" t="s">
        <v>465</v>
      </c>
      <c r="C49" s="3" t="s">
        <v>493</v>
      </c>
      <c r="D49" s="3" t="s">
        <v>493</v>
      </c>
    </row>
    <row r="50" spans="1:6">
      <c r="A50" s="3" t="s">
        <v>494</v>
      </c>
    </row>
    <row r="51" spans="1:6">
      <c r="A51" s="6" t="s">
        <v>462</v>
      </c>
    </row>
    <row r="52" spans="1:6">
      <c r="A52" s="3" t="s">
        <v>463</v>
      </c>
      <c r="C52" s="7" t="n">
        <v>2335710</v>
      </c>
      <c r="D52" s="7" t="n">
        <v>2049034</v>
      </c>
    </row>
    <row r="53" spans="1:6">
      <c r="A53" s="3" t="s">
        <v>495</v>
      </c>
    </row>
    <row r="54" spans="1:6">
      <c r="A54" s="6" t="s">
        <v>462</v>
      </c>
    </row>
    <row r="55" spans="1:6">
      <c r="A55" s="3" t="s">
        <v>463</v>
      </c>
      <c r="C55" s="7" t="n">
        <v>2335710</v>
      </c>
      <c r="D55" s="7" t="n">
        <v>2049034</v>
      </c>
    </row>
    <row r="56" spans="1:6">
      <c r="A56" s="3" t="s">
        <v>465</v>
      </c>
      <c r="C56" s="3" t="s">
        <v>496</v>
      </c>
      <c r="D56" s="3" t="s">
        <v>497</v>
      </c>
    </row>
    <row r="57" spans="1:6"/>
    <row r="58" spans="1:6">
      <c r="A58" s="3" t="s">
        <v>31</v>
      </c>
      <c r="B58" s="3" t="s">
        <v>498</v>
      </c>
    </row>
    <row r="59" spans="1:6">
      <c r="A59" s="3" t="s">
        <v>40</v>
      </c>
      <c r="B59" s="3" t="s">
        <v>499</v>
      </c>
    </row>
  </sheetData>
  <mergeCells count="4">
    <mergeCell ref="A1:B1"/>
    <mergeCell ref="A57:E57"/>
    <mergeCell ref="B58:E58"/>
    <mergeCell ref="B59:E5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500</v>
      </c>
      <c r="C1" s="2" t="s">
        <v>2</v>
      </c>
      <c r="D1" s="2" t="s">
        <v>26</v>
      </c>
    </row>
    <row r="2" spans="1:4">
      <c r="A2" s="6" t="s">
        <v>462</v>
      </c>
    </row>
    <row r="3" spans="1:4">
      <c r="A3" s="3" t="s">
        <v>463</v>
      </c>
      <c r="C3" s="7" t="n">
        <v>39806031</v>
      </c>
      <c r="D3" s="7" t="n">
        <v>38359022</v>
      </c>
    </row>
    <row r="4" spans="1:4">
      <c r="A4" s="3" t="s">
        <v>468</v>
      </c>
    </row>
    <row r="5" spans="1:4">
      <c r="A5" s="6" t="s">
        <v>462</v>
      </c>
    </row>
    <row r="6" spans="1:4">
      <c r="A6" s="3" t="s">
        <v>463</v>
      </c>
      <c r="B6" s="3" t="s">
        <v>31</v>
      </c>
      <c r="C6" s="4" t="n">
        <v>2326679</v>
      </c>
      <c r="D6" s="4" t="n">
        <v>2040574</v>
      </c>
    </row>
    <row r="7" spans="1:4">
      <c r="A7" s="3" t="s">
        <v>469</v>
      </c>
    </row>
    <row r="8" spans="1:4">
      <c r="A8" s="6" t="s">
        <v>462</v>
      </c>
    </row>
    <row r="9" spans="1:4">
      <c r="A9" s="3" t="s">
        <v>463</v>
      </c>
      <c r="C9" s="4" t="n">
        <v>1622983</v>
      </c>
      <c r="D9" s="4" t="n">
        <v>1377964</v>
      </c>
    </row>
    <row r="10" spans="1:4">
      <c r="A10" s="3" t="s">
        <v>487</v>
      </c>
    </row>
    <row r="11" spans="1:4">
      <c r="A11" s="6" t="s">
        <v>462</v>
      </c>
    </row>
    <row r="12" spans="1:4">
      <c r="A12" s="3" t="s">
        <v>501</v>
      </c>
      <c r="C12" s="4" t="n">
        <v>55056</v>
      </c>
      <c r="D12" s="4" t="n">
        <v>65041</v>
      </c>
    </row>
    <row r="13" spans="1:4">
      <c r="A13" s="3" t="s">
        <v>463</v>
      </c>
      <c r="C13" s="4" t="n">
        <v>703696</v>
      </c>
      <c r="D13" s="4" t="n">
        <v>662610</v>
      </c>
    </row>
    <row r="14" spans="1:4">
      <c r="A14" s="3" t="s">
        <v>502</v>
      </c>
    </row>
    <row r="15" spans="1:4">
      <c r="A15" s="6" t="s">
        <v>462</v>
      </c>
    </row>
    <row r="16" spans="1:4">
      <c r="A16" s="3" t="s">
        <v>463</v>
      </c>
      <c r="C16" s="4" t="n">
        <v>1800000</v>
      </c>
      <c r="D16" s="4" t="n">
        <v>1500000</v>
      </c>
    </row>
    <row r="17" spans="1:4">
      <c r="A17" s="3" t="s">
        <v>503</v>
      </c>
    </row>
    <row r="18" spans="1:4">
      <c r="A18" s="6" t="s">
        <v>462</v>
      </c>
    </row>
    <row r="19" spans="1:4">
      <c r="A19" s="3" t="s">
        <v>463</v>
      </c>
      <c r="C19" s="7" t="n">
        <v>482400</v>
      </c>
      <c r="D19" s="7" t="n">
        <v>500800</v>
      </c>
    </row>
    <row r="20" spans="1:4"/>
    <row r="21" spans="1:4">
      <c r="A21" s="3" t="s">
        <v>31</v>
      </c>
      <c r="B21" s="3" t="s">
        <v>498</v>
      </c>
    </row>
  </sheetData>
  <mergeCells count="3">
    <mergeCell ref="A1:B1"/>
    <mergeCell ref="A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s>
  <sheetData>
    <row r="1" spans="1:6">
      <c r="A1" s="1" t="s">
        <v>504</v>
      </c>
      <c r="B1" s="2" t="s">
        <v>93</v>
      </c>
      <c r="D1" s="2" t="s">
        <v>1</v>
      </c>
    </row>
    <row r="2" spans="1:6">
      <c r="B2" s="2" t="s">
        <v>387</v>
      </c>
      <c r="C2" s="2" t="s">
        <v>505</v>
      </c>
      <c r="D2" s="2" t="s">
        <v>387</v>
      </c>
      <c r="E2" s="2" t="s">
        <v>505</v>
      </c>
      <c r="F2" s="2" t="s">
        <v>506</v>
      </c>
    </row>
    <row r="3" spans="1:6">
      <c r="A3" s="6" t="s">
        <v>507</v>
      </c>
    </row>
    <row r="4" spans="1:6">
      <c r="A4" s="3" t="s">
        <v>508</v>
      </c>
      <c r="B4" s="7" t="n">
        <v>55300000</v>
      </c>
      <c r="D4" s="7" t="n">
        <v>55300000</v>
      </c>
    </row>
    <row r="5" spans="1:6">
      <c r="A5" s="3" t="s">
        <v>34</v>
      </c>
      <c r="B5" s="4" t="n">
        <v>0</v>
      </c>
      <c r="D5" s="4" t="n">
        <v>0</v>
      </c>
      <c r="F5" s="7" t="n">
        <v>35258000</v>
      </c>
    </row>
    <row r="6" spans="1:6">
      <c r="A6" s="3" t="s">
        <v>509</v>
      </c>
      <c r="C6" s="7" t="n">
        <v>16272000</v>
      </c>
      <c r="D6" s="7" t="n">
        <v>5286000</v>
      </c>
      <c r="E6" s="7" t="n">
        <v>33315000</v>
      </c>
    </row>
    <row r="7" spans="1:6">
      <c r="A7" s="3" t="s">
        <v>510</v>
      </c>
      <c r="C7" s="4" t="n">
        <v>24</v>
      </c>
      <c r="D7" s="4" t="n">
        <v>19</v>
      </c>
      <c r="E7" s="4" t="n">
        <v>58</v>
      </c>
    </row>
    <row r="8" spans="1:6">
      <c r="A8" s="3" t="s">
        <v>468</v>
      </c>
    </row>
    <row r="9" spans="1:6">
      <c r="A9" s="6" t="s">
        <v>507</v>
      </c>
    </row>
    <row r="10" spans="1:6">
      <c r="A10" s="3" t="s">
        <v>509</v>
      </c>
      <c r="B10" s="7" t="n">
        <v>1212000</v>
      </c>
      <c r="C10" s="7" t="n">
        <v>7620000</v>
      </c>
      <c r="D10" s="7" t="n">
        <v>4386000</v>
      </c>
      <c r="E10" s="7" t="n">
        <v>23673000</v>
      </c>
    </row>
    <row r="11" spans="1:6">
      <c r="A11" s="3" t="s">
        <v>510</v>
      </c>
      <c r="B11" s="4" t="n">
        <v>6</v>
      </c>
      <c r="C11" s="4" t="n">
        <v>22</v>
      </c>
      <c r="D11" s="4" t="n">
        <v>18</v>
      </c>
      <c r="E11" s="4" t="n">
        <v>52</v>
      </c>
    </row>
    <row r="12" spans="1:6">
      <c r="A12" s="3" t="s">
        <v>511</v>
      </c>
    </row>
    <row r="13" spans="1:6">
      <c r="A13" s="6" t="s">
        <v>507</v>
      </c>
    </row>
    <row r="14" spans="1:6">
      <c r="A14" s="3" t="s">
        <v>510</v>
      </c>
      <c r="D14" s="4" t="n">
        <v>5</v>
      </c>
    </row>
    <row r="15" spans="1:6">
      <c r="A15" s="3" t="s">
        <v>512</v>
      </c>
      <c r="B15" s="7" t="n">
        <v>1100000</v>
      </c>
      <c r="D15" s="7" t="n">
        <v>1100000</v>
      </c>
    </row>
    <row r="16" spans="1:6">
      <c r="A16" s="3" t="s">
        <v>513</v>
      </c>
    </row>
    <row r="17" spans="1:6">
      <c r="A17" s="6" t="s">
        <v>507</v>
      </c>
    </row>
    <row r="18" spans="1:6">
      <c r="A18" s="3" t="s">
        <v>508</v>
      </c>
      <c r="B18" s="7" t="n">
        <v>0</v>
      </c>
      <c r="D18" s="4" t="n">
        <v>0</v>
      </c>
    </row>
    <row r="19" spans="1:6">
      <c r="A19" s="3" t="s">
        <v>514</v>
      </c>
    </row>
    <row r="20" spans="1:6">
      <c r="A20" s="6" t="s">
        <v>507</v>
      </c>
    </row>
    <row r="21" spans="1:6">
      <c r="A21" s="3" t="s">
        <v>509</v>
      </c>
      <c r="D21" s="4" t="n">
        <v>38700000</v>
      </c>
    </row>
    <row r="22" spans="1:6">
      <c r="A22" s="3" t="s">
        <v>515</v>
      </c>
    </row>
    <row r="23" spans="1:6">
      <c r="A23" s="6" t="s">
        <v>507</v>
      </c>
    </row>
    <row r="24" spans="1:6">
      <c r="A24" s="3" t="s">
        <v>509</v>
      </c>
      <c r="D24" s="7" t="n">
        <v>14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16</v>
      </c>
      <c r="C1" s="2" t="s">
        <v>2</v>
      </c>
      <c r="E1" s="2" t="s">
        <v>26</v>
      </c>
    </row>
    <row r="2" spans="1:6">
      <c r="A2" s="6" t="s">
        <v>517</v>
      </c>
    </row>
    <row r="3" spans="1:6">
      <c r="A3" s="3" t="s">
        <v>135</v>
      </c>
      <c r="C3" s="7" t="n">
        <v>39806031</v>
      </c>
      <c r="E3" s="7" t="n">
        <v>38359022</v>
      </c>
    </row>
    <row r="4" spans="1:6">
      <c r="A4" s="3" t="s">
        <v>472</v>
      </c>
    </row>
    <row r="5" spans="1:6">
      <c r="A5" s="6" t="s">
        <v>517</v>
      </c>
    </row>
    <row r="6" spans="1:6">
      <c r="A6" s="3" t="s">
        <v>135</v>
      </c>
      <c r="C6" s="4" t="n">
        <v>29546399</v>
      </c>
      <c r="E6" s="4" t="n">
        <v>28074709</v>
      </c>
    </row>
    <row r="7" spans="1:6">
      <c r="A7" s="3" t="s">
        <v>475</v>
      </c>
    </row>
    <row r="8" spans="1:6">
      <c r="A8" s="6" t="s">
        <v>517</v>
      </c>
    </row>
    <row r="9" spans="1:6">
      <c r="A9" s="3" t="s">
        <v>135</v>
      </c>
      <c r="C9" s="4" t="n">
        <v>7033629</v>
      </c>
      <c r="E9" s="4" t="n">
        <v>7322226</v>
      </c>
    </row>
    <row r="10" spans="1:6">
      <c r="A10" s="3" t="s">
        <v>478</v>
      </c>
    </row>
    <row r="11" spans="1:6">
      <c r="A11" s="6" t="s">
        <v>517</v>
      </c>
    </row>
    <row r="12" spans="1:6">
      <c r="A12" s="3" t="s">
        <v>135</v>
      </c>
      <c r="C12" s="4" t="n">
        <v>456317</v>
      </c>
      <c r="E12" s="4" t="n">
        <v>477228</v>
      </c>
    </row>
    <row r="13" spans="1:6">
      <c r="A13" s="3" t="s">
        <v>481</v>
      </c>
    </row>
    <row r="14" spans="1:6">
      <c r="A14" s="6" t="s">
        <v>517</v>
      </c>
    </row>
    <row r="15" spans="1:6">
      <c r="A15" s="3" t="s">
        <v>135</v>
      </c>
      <c r="C15" s="4" t="n">
        <v>433976</v>
      </c>
      <c r="E15" s="4" t="n">
        <v>435825</v>
      </c>
    </row>
    <row r="16" spans="1:6">
      <c r="A16" s="3" t="s">
        <v>468</v>
      </c>
    </row>
    <row r="17" spans="1:6">
      <c r="A17" s="6" t="s">
        <v>517</v>
      </c>
    </row>
    <row r="18" spans="1:6">
      <c r="A18" s="3" t="s">
        <v>135</v>
      </c>
      <c r="B18" s="3" t="s">
        <v>40</v>
      </c>
      <c r="C18" s="4" t="n">
        <v>2326679</v>
      </c>
      <c r="D18" s="3" t="s">
        <v>31</v>
      </c>
      <c r="E18" s="4" t="n">
        <v>2040574</v>
      </c>
      <c r="F18" s="3" t="s">
        <v>373</v>
      </c>
    </row>
    <row r="19" spans="1:6">
      <c r="A19" s="3" t="s">
        <v>109</v>
      </c>
    </row>
    <row r="20" spans="1:6">
      <c r="A20" s="6" t="s">
        <v>517</v>
      </c>
    </row>
    <row r="21" spans="1:6">
      <c r="A21" s="3" t="s">
        <v>135</v>
      </c>
      <c r="C21" s="4" t="n">
        <v>9031</v>
      </c>
      <c r="E21" s="4" t="n">
        <v>8460</v>
      </c>
    </row>
    <row r="22" spans="1:6">
      <c r="A22" s="3" t="s">
        <v>135</v>
      </c>
    </row>
    <row r="23" spans="1:6">
      <c r="A23" s="6" t="s">
        <v>517</v>
      </c>
    </row>
    <row r="24" spans="1:6">
      <c r="A24" s="3" t="s">
        <v>518</v>
      </c>
      <c r="C24" s="4" t="n">
        <v>54072</v>
      </c>
      <c r="E24" s="4" t="n">
        <v>73682</v>
      </c>
    </row>
    <row r="25" spans="1:6">
      <c r="A25" s="3" t="s">
        <v>519</v>
      </c>
      <c r="C25" s="4" t="n">
        <v>57725</v>
      </c>
      <c r="E25" s="4" t="n">
        <v>91471</v>
      </c>
    </row>
    <row r="26" spans="1:6">
      <c r="A26" s="3" t="s">
        <v>520</v>
      </c>
      <c r="C26" s="4" t="n">
        <v>39748306</v>
      </c>
      <c r="E26" s="4" t="n">
        <v>38267551</v>
      </c>
    </row>
    <row r="27" spans="1:6">
      <c r="A27" s="3" t="s">
        <v>521</v>
      </c>
    </row>
    <row r="28" spans="1:6">
      <c r="A28" s="6" t="s">
        <v>517</v>
      </c>
    </row>
    <row r="29" spans="1:6">
      <c r="A29" s="3" t="s">
        <v>519</v>
      </c>
      <c r="C29" s="4" t="n">
        <v>3653</v>
      </c>
      <c r="E29" s="4" t="n">
        <v>17789</v>
      </c>
    </row>
    <row r="30" spans="1:6">
      <c r="A30" s="3" t="s">
        <v>522</v>
      </c>
    </row>
    <row r="31" spans="1:6">
      <c r="A31" s="6" t="s">
        <v>517</v>
      </c>
    </row>
    <row r="32" spans="1:6">
      <c r="A32" s="3" t="s">
        <v>518</v>
      </c>
      <c r="C32" s="4" t="n">
        <v>5236</v>
      </c>
      <c r="E32" s="4" t="n">
        <v>11078</v>
      </c>
    </row>
    <row r="33" spans="1:6">
      <c r="A33" s="3" t="s">
        <v>519</v>
      </c>
      <c r="C33" s="4" t="n">
        <v>5524</v>
      </c>
      <c r="E33" s="4" t="n">
        <v>12336</v>
      </c>
    </row>
    <row r="34" spans="1:6">
      <c r="A34" s="3" t="s">
        <v>520</v>
      </c>
      <c r="C34" s="4" t="n">
        <v>29540875</v>
      </c>
      <c r="E34" s="4" t="n">
        <v>28062373</v>
      </c>
    </row>
    <row r="35" spans="1:6">
      <c r="A35" s="3" t="s">
        <v>523</v>
      </c>
    </row>
    <row r="36" spans="1:6">
      <c r="A36" s="6" t="s">
        <v>517</v>
      </c>
    </row>
    <row r="37" spans="1:6">
      <c r="A37" s="3" t="s">
        <v>519</v>
      </c>
      <c r="C37" s="4" t="n">
        <v>288</v>
      </c>
      <c r="E37" s="4" t="n">
        <v>1258</v>
      </c>
    </row>
    <row r="38" spans="1:6">
      <c r="A38" s="3" t="s">
        <v>524</v>
      </c>
    </row>
    <row r="39" spans="1:6">
      <c r="A39" s="6" t="s">
        <v>517</v>
      </c>
    </row>
    <row r="40" spans="1:6">
      <c r="A40" s="3" t="s">
        <v>518</v>
      </c>
      <c r="C40" s="4" t="n">
        <v>4547</v>
      </c>
      <c r="E40" s="4" t="n">
        <v>6659</v>
      </c>
    </row>
    <row r="41" spans="1:6">
      <c r="A41" s="3" t="s">
        <v>519</v>
      </c>
      <c r="C41" s="4" t="n">
        <v>5114</v>
      </c>
      <c r="E41" s="4" t="n">
        <v>19886</v>
      </c>
    </row>
    <row r="42" spans="1:6">
      <c r="A42" s="3" t="s">
        <v>520</v>
      </c>
      <c r="C42" s="4" t="n">
        <v>7028515</v>
      </c>
      <c r="E42" s="4" t="n">
        <v>7302340</v>
      </c>
    </row>
    <row r="43" spans="1:6">
      <c r="A43" s="3" t="s">
        <v>525</v>
      </c>
    </row>
    <row r="44" spans="1:6">
      <c r="A44" s="6" t="s">
        <v>517</v>
      </c>
    </row>
    <row r="45" spans="1:6">
      <c r="A45" s="3" t="s">
        <v>519</v>
      </c>
      <c r="C45" s="4" t="n">
        <v>567</v>
      </c>
      <c r="E45" s="4" t="n">
        <v>13227</v>
      </c>
    </row>
    <row r="46" spans="1:6">
      <c r="A46" s="3" t="s">
        <v>526</v>
      </c>
    </row>
    <row r="47" spans="1:6">
      <c r="A47" s="6" t="s">
        <v>517</v>
      </c>
    </row>
    <row r="48" spans="1:6">
      <c r="A48" s="3" t="s">
        <v>518</v>
      </c>
      <c r="C48" s="4" t="n">
        <v>1665</v>
      </c>
      <c r="E48" s="4" t="n">
        <v>1966</v>
      </c>
    </row>
    <row r="49" spans="1:6">
      <c r="A49" s="3" t="s">
        <v>519</v>
      </c>
      <c r="C49" s="4" t="n">
        <v>3632</v>
      </c>
      <c r="E49" s="4" t="n">
        <v>2551</v>
      </c>
    </row>
    <row r="50" spans="1:6">
      <c r="A50" s="3" t="s">
        <v>520</v>
      </c>
      <c r="C50" s="4" t="n">
        <v>452685</v>
      </c>
      <c r="E50" s="4" t="n">
        <v>474677</v>
      </c>
    </row>
    <row r="51" spans="1:6">
      <c r="A51" s="3" t="s">
        <v>527</v>
      </c>
    </row>
    <row r="52" spans="1:6">
      <c r="A52" s="6" t="s">
        <v>517</v>
      </c>
    </row>
    <row r="53" spans="1:6">
      <c r="A53" s="3" t="s">
        <v>519</v>
      </c>
      <c r="C53" s="4" t="n">
        <v>1967</v>
      </c>
      <c r="E53" s="4" t="n">
        <v>585</v>
      </c>
    </row>
    <row r="54" spans="1:6">
      <c r="A54" s="3" t="s">
        <v>528</v>
      </c>
    </row>
    <row r="55" spans="1:6">
      <c r="A55" s="6" t="s">
        <v>517</v>
      </c>
    </row>
    <row r="56" spans="1:6">
      <c r="A56" s="3" t="s">
        <v>518</v>
      </c>
      <c r="E56" s="4" t="n">
        <v>6200</v>
      </c>
    </row>
    <row r="57" spans="1:6">
      <c r="A57" s="3" t="s">
        <v>519</v>
      </c>
      <c r="E57" s="4" t="n">
        <v>6200</v>
      </c>
    </row>
    <row r="58" spans="1:6">
      <c r="A58" s="3" t="s">
        <v>520</v>
      </c>
      <c r="C58" s="4" t="n">
        <v>433976</v>
      </c>
      <c r="E58" s="4" t="n">
        <v>429625</v>
      </c>
    </row>
    <row r="59" spans="1:6">
      <c r="A59" s="3" t="s">
        <v>529</v>
      </c>
    </row>
    <row r="60" spans="1:6">
      <c r="A60" s="6" t="s">
        <v>517</v>
      </c>
    </row>
    <row r="61" spans="1:6">
      <c r="A61" s="3" t="s">
        <v>518</v>
      </c>
      <c r="B61" s="3" t="s">
        <v>40</v>
      </c>
      <c r="C61" s="4" t="n">
        <v>42611</v>
      </c>
      <c r="D61" s="3" t="s">
        <v>31</v>
      </c>
      <c r="E61" s="4" t="n">
        <v>47768</v>
      </c>
      <c r="F61" s="3" t="s">
        <v>373</v>
      </c>
    </row>
    <row r="62" spans="1:6">
      <c r="A62" s="3" t="s">
        <v>519</v>
      </c>
      <c r="B62" s="3" t="s">
        <v>40</v>
      </c>
      <c r="C62" s="4" t="n">
        <v>43145</v>
      </c>
      <c r="D62" s="3" t="s">
        <v>31</v>
      </c>
      <c r="E62" s="4" t="n">
        <v>50479</v>
      </c>
      <c r="F62" s="3" t="s">
        <v>373</v>
      </c>
    </row>
    <row r="63" spans="1:6">
      <c r="A63" s="3" t="s">
        <v>520</v>
      </c>
      <c r="B63" s="3" t="s">
        <v>40</v>
      </c>
      <c r="C63" s="4" t="n">
        <v>2283534</v>
      </c>
      <c r="D63" s="3" t="s">
        <v>31</v>
      </c>
      <c r="E63" s="4" t="n">
        <v>1990095</v>
      </c>
      <c r="F63" s="3" t="s">
        <v>373</v>
      </c>
    </row>
    <row r="64" spans="1:6">
      <c r="A64" s="3" t="s">
        <v>530</v>
      </c>
    </row>
    <row r="65" spans="1:6">
      <c r="A65" s="6" t="s">
        <v>517</v>
      </c>
    </row>
    <row r="66" spans="1:6">
      <c r="A66" s="3" t="s">
        <v>519</v>
      </c>
      <c r="B66" s="3" t="s">
        <v>40</v>
      </c>
      <c r="C66" s="4" t="n">
        <v>534</v>
      </c>
      <c r="D66" s="3" t="s">
        <v>31</v>
      </c>
      <c r="E66" s="4" t="n">
        <v>2711</v>
      </c>
      <c r="F66" s="3" t="s">
        <v>373</v>
      </c>
    </row>
    <row r="67" spans="1:6">
      <c r="A67" s="3" t="s">
        <v>531</v>
      </c>
    </row>
    <row r="68" spans="1:6">
      <c r="A68" s="6" t="s">
        <v>517</v>
      </c>
    </row>
    <row r="69" spans="1:6">
      <c r="A69" s="3" t="s">
        <v>518</v>
      </c>
      <c r="C69" s="4" t="n">
        <v>13</v>
      </c>
      <c r="E69" s="4" t="n">
        <v>11</v>
      </c>
    </row>
    <row r="70" spans="1:6">
      <c r="A70" s="3" t="s">
        <v>519</v>
      </c>
      <c r="C70" s="4" t="n">
        <v>310</v>
      </c>
      <c r="E70" s="4" t="n">
        <v>19</v>
      </c>
    </row>
    <row r="71" spans="1:6">
      <c r="A71" s="3" t="s">
        <v>520</v>
      </c>
      <c r="C71" s="4" t="n">
        <v>8721</v>
      </c>
      <c r="E71" s="4" t="n">
        <v>8441</v>
      </c>
    </row>
    <row r="72" spans="1:6">
      <c r="A72" s="3" t="s">
        <v>532</v>
      </c>
    </row>
    <row r="73" spans="1:6">
      <c r="A73" s="6" t="s">
        <v>517</v>
      </c>
    </row>
    <row r="74" spans="1:6">
      <c r="A74" s="3" t="s">
        <v>519</v>
      </c>
      <c r="C74" s="7" t="n">
        <v>297</v>
      </c>
      <c r="E74" s="7" t="n">
        <v>8</v>
      </c>
    </row>
    <row r="75" spans="1:6"/>
    <row r="76" spans="1:6">
      <c r="A76" s="3" t="s">
        <v>31</v>
      </c>
      <c r="B76" s="3" t="s">
        <v>533</v>
      </c>
    </row>
    <row r="77" spans="1:6">
      <c r="A77" s="3" t="s">
        <v>40</v>
      </c>
      <c r="B77" s="3" t="s">
        <v>534</v>
      </c>
    </row>
    <row r="78" spans="1:6">
      <c r="A78" s="3" t="s">
        <v>373</v>
      </c>
      <c r="B78" s="3" t="s">
        <v>535</v>
      </c>
    </row>
  </sheetData>
  <mergeCells count="7">
    <mergeCell ref="A1:B1"/>
    <mergeCell ref="C1:D1"/>
    <mergeCell ref="E1:F1"/>
    <mergeCell ref="A75:E75"/>
    <mergeCell ref="B76:E76"/>
    <mergeCell ref="B77:E77"/>
    <mergeCell ref="B78:E7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6</v>
      </c>
    </row>
    <row r="2" spans="1:3">
      <c r="A2" s="3" t="s">
        <v>537</v>
      </c>
    </row>
    <row r="3" spans="1:3">
      <c r="A3" s="6" t="s">
        <v>517</v>
      </c>
    </row>
    <row r="4" spans="1:3">
      <c r="A4" s="3" t="s">
        <v>519</v>
      </c>
      <c r="B4" s="7" t="n">
        <v>534000</v>
      </c>
      <c r="C4" s="7" t="n">
        <v>2700</v>
      </c>
    </row>
    <row r="5" spans="1:3">
      <c r="A5" s="3" t="s">
        <v>538</v>
      </c>
    </row>
    <row r="6" spans="1:3">
      <c r="A6" s="6" t="s">
        <v>517</v>
      </c>
    </row>
    <row r="7" spans="1:3">
      <c r="A7" s="3" t="s">
        <v>519</v>
      </c>
      <c r="B7" s="7" t="n">
        <v>41300</v>
      </c>
      <c r="C7" s="7" t="n">
        <v>46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7"/>
    <col customWidth="1" max="2" min="2" width="76"/>
    <col customWidth="1" max="3" min="3" width="14"/>
    <col customWidth="1" max="4" min="4" width="14"/>
  </cols>
  <sheetData>
    <row r="1" spans="1:4">
      <c r="A1" s="1" t="s">
        <v>539</v>
      </c>
      <c r="C1" s="2" t="s">
        <v>2</v>
      </c>
      <c r="D1" s="2" t="s">
        <v>26</v>
      </c>
    </row>
    <row r="2" spans="1:4">
      <c r="A2" s="6" t="s">
        <v>507</v>
      </c>
    </row>
    <row r="3" spans="1:4">
      <c r="A3" s="3" t="s">
        <v>135</v>
      </c>
      <c r="C3" s="7" t="n">
        <v>39806031</v>
      </c>
      <c r="D3" s="7" t="n">
        <v>38359022</v>
      </c>
    </row>
    <row r="4" spans="1:4">
      <c r="A4" s="3" t="s">
        <v>472</v>
      </c>
    </row>
    <row r="5" spans="1:4">
      <c r="A5" s="6" t="s">
        <v>507</v>
      </c>
    </row>
    <row r="6" spans="1:4">
      <c r="A6" s="3" t="s">
        <v>135</v>
      </c>
      <c r="C6" s="4" t="n">
        <v>29546399</v>
      </c>
      <c r="D6" s="4" t="n">
        <v>28074709</v>
      </c>
    </row>
    <row r="7" spans="1:4">
      <c r="A7" s="3" t="s">
        <v>540</v>
      </c>
    </row>
    <row r="8" spans="1:4">
      <c r="A8" s="6" t="s">
        <v>507</v>
      </c>
    </row>
    <row r="9" spans="1:4">
      <c r="A9" s="3" t="s">
        <v>135</v>
      </c>
      <c r="C9" s="4" t="n">
        <v>29176497</v>
      </c>
      <c r="D9" s="4" t="n">
        <v>27874330</v>
      </c>
    </row>
    <row r="10" spans="1:4">
      <c r="A10" s="3" t="s">
        <v>541</v>
      </c>
    </row>
    <row r="11" spans="1:4">
      <c r="A11" s="6" t="s">
        <v>507</v>
      </c>
    </row>
    <row r="12" spans="1:4">
      <c r="A12" s="3" t="s">
        <v>135</v>
      </c>
      <c r="C12" s="4" t="n">
        <v>289820</v>
      </c>
      <c r="D12" s="4" t="n">
        <v>125752</v>
      </c>
    </row>
    <row r="13" spans="1:4">
      <c r="A13" s="3" t="s">
        <v>542</v>
      </c>
    </row>
    <row r="14" spans="1:4">
      <c r="A14" s="6" t="s">
        <v>507</v>
      </c>
    </row>
    <row r="15" spans="1:4">
      <c r="A15" s="3" t="s">
        <v>135</v>
      </c>
      <c r="C15" s="4" t="n">
        <v>80082</v>
      </c>
      <c r="D15" s="4" t="n">
        <v>74627</v>
      </c>
    </row>
    <row r="16" spans="1:4">
      <c r="A16" s="3" t="s">
        <v>475</v>
      </c>
    </row>
    <row r="17" spans="1:4">
      <c r="A17" s="6" t="s">
        <v>507</v>
      </c>
    </row>
    <row r="18" spans="1:4">
      <c r="A18" s="3" t="s">
        <v>135</v>
      </c>
      <c r="C18" s="4" t="n">
        <v>7033629</v>
      </c>
      <c r="D18" s="4" t="n">
        <v>7322226</v>
      </c>
    </row>
    <row r="19" spans="1:4">
      <c r="A19" s="3" t="s">
        <v>543</v>
      </c>
    </row>
    <row r="20" spans="1:4">
      <c r="A20" s="6" t="s">
        <v>507</v>
      </c>
    </row>
    <row r="21" spans="1:4">
      <c r="A21" s="3" t="s">
        <v>135</v>
      </c>
      <c r="C21" s="4" t="n">
        <v>6934670</v>
      </c>
      <c r="D21" s="4" t="n">
        <v>7255100</v>
      </c>
    </row>
    <row r="22" spans="1:4">
      <c r="A22" s="3" t="s">
        <v>544</v>
      </c>
    </row>
    <row r="23" spans="1:4">
      <c r="A23" s="6" t="s">
        <v>507</v>
      </c>
    </row>
    <row r="24" spans="1:4">
      <c r="A24" s="3" t="s">
        <v>135</v>
      </c>
      <c r="C24" s="4" t="n">
        <v>93168</v>
      </c>
      <c r="D24" s="4" t="n">
        <v>47123</v>
      </c>
    </row>
    <row r="25" spans="1:4">
      <c r="A25" s="3" t="s">
        <v>545</v>
      </c>
    </row>
    <row r="26" spans="1:4">
      <c r="A26" s="6" t="s">
        <v>507</v>
      </c>
    </row>
    <row r="27" spans="1:4">
      <c r="A27" s="3" t="s">
        <v>135</v>
      </c>
      <c r="C27" s="4" t="n">
        <v>5791</v>
      </c>
      <c r="D27" s="4" t="n">
        <v>20003</v>
      </c>
    </row>
    <row r="28" spans="1:4">
      <c r="A28" s="3" t="s">
        <v>478</v>
      </c>
    </row>
    <row r="29" spans="1:4">
      <c r="A29" s="6" t="s">
        <v>507</v>
      </c>
    </row>
    <row r="30" spans="1:4">
      <c r="A30" s="3" t="s">
        <v>135</v>
      </c>
      <c r="C30" s="4" t="n">
        <v>456317</v>
      </c>
      <c r="D30" s="4" t="n">
        <v>477228</v>
      </c>
    </row>
    <row r="31" spans="1:4">
      <c r="A31" s="3" t="s">
        <v>546</v>
      </c>
    </row>
    <row r="32" spans="1:4">
      <c r="A32" s="6" t="s">
        <v>507</v>
      </c>
    </row>
    <row r="33" spans="1:4">
      <c r="A33" s="3" t="s">
        <v>135</v>
      </c>
      <c r="C33" s="4" t="n">
        <v>451012</v>
      </c>
      <c r="D33" s="4" t="n">
        <v>471571</v>
      </c>
    </row>
    <row r="34" spans="1:4">
      <c r="A34" s="3" t="s">
        <v>547</v>
      </c>
    </row>
    <row r="35" spans="1:4">
      <c r="A35" s="6" t="s">
        <v>507</v>
      </c>
    </row>
    <row r="36" spans="1:4">
      <c r="A36" s="3" t="s">
        <v>135</v>
      </c>
      <c r="C36" s="4" t="n">
        <v>2723</v>
      </c>
      <c r="D36" s="4" t="n">
        <v>3691</v>
      </c>
    </row>
    <row r="37" spans="1:4">
      <c r="A37" s="3" t="s">
        <v>548</v>
      </c>
    </row>
    <row r="38" spans="1:4">
      <c r="A38" s="6" t="s">
        <v>507</v>
      </c>
    </row>
    <row r="39" spans="1:4">
      <c r="A39" s="3" t="s">
        <v>135</v>
      </c>
      <c r="C39" s="4" t="n">
        <v>2582</v>
      </c>
      <c r="D39" s="4" t="n">
        <v>1966</v>
      </c>
    </row>
    <row r="40" spans="1:4">
      <c r="A40" s="3" t="s">
        <v>481</v>
      </c>
    </row>
    <row r="41" spans="1:4">
      <c r="A41" s="6" t="s">
        <v>507</v>
      </c>
    </row>
    <row r="42" spans="1:4">
      <c r="A42" s="3" t="s">
        <v>135</v>
      </c>
      <c r="C42" s="4" t="n">
        <v>433976</v>
      </c>
      <c r="D42" s="4" t="n">
        <v>435825</v>
      </c>
    </row>
    <row r="43" spans="1:4">
      <c r="A43" s="3" t="s">
        <v>549</v>
      </c>
    </row>
    <row r="44" spans="1:4">
      <c r="A44" s="6" t="s">
        <v>507</v>
      </c>
    </row>
    <row r="45" spans="1:4">
      <c r="A45" s="3" t="s">
        <v>135</v>
      </c>
      <c r="C45" s="4" t="n">
        <v>343134</v>
      </c>
      <c r="D45" s="4" t="n">
        <v>344040</v>
      </c>
    </row>
    <row r="46" spans="1:4">
      <c r="A46" s="3" t="s">
        <v>550</v>
      </c>
    </row>
    <row r="47" spans="1:4">
      <c r="A47" s="6" t="s">
        <v>507</v>
      </c>
    </row>
    <row r="48" spans="1:4">
      <c r="A48" s="3" t="s">
        <v>135</v>
      </c>
      <c r="C48" s="4" t="n">
        <v>81290</v>
      </c>
      <c r="D48" s="4" t="n">
        <v>76033</v>
      </c>
    </row>
    <row r="49" spans="1:4">
      <c r="A49" s="3" t="s">
        <v>551</v>
      </c>
    </row>
    <row r="50" spans="1:4">
      <c r="A50" s="6" t="s">
        <v>507</v>
      </c>
    </row>
    <row r="51" spans="1:4">
      <c r="A51" s="3" t="s">
        <v>135</v>
      </c>
      <c r="C51" s="4" t="n">
        <v>9552</v>
      </c>
      <c r="D51" s="4" t="n">
        <v>15752</v>
      </c>
    </row>
    <row r="52" spans="1:4">
      <c r="A52" s="3" t="s">
        <v>484</v>
      </c>
    </row>
    <row r="53" spans="1:4">
      <c r="A53" s="6" t="s">
        <v>507</v>
      </c>
    </row>
    <row r="54" spans="1:4">
      <c r="A54" s="3" t="s">
        <v>135</v>
      </c>
      <c r="C54" s="4" t="n">
        <v>37470321</v>
      </c>
      <c r="D54" s="4" t="n">
        <v>36309988</v>
      </c>
    </row>
    <row r="55" spans="1:4">
      <c r="A55" s="3" t="s">
        <v>552</v>
      </c>
    </row>
    <row r="56" spans="1:4">
      <c r="A56" s="6" t="s">
        <v>507</v>
      </c>
    </row>
    <row r="57" spans="1:4">
      <c r="A57" s="3" t="s">
        <v>135</v>
      </c>
      <c r="C57" s="4" t="n">
        <v>36905313</v>
      </c>
      <c r="D57" s="4" t="n">
        <v>35945041</v>
      </c>
    </row>
    <row r="58" spans="1:4">
      <c r="A58" s="3" t="s">
        <v>553</v>
      </c>
    </row>
    <row r="59" spans="1:4">
      <c r="A59" s="6" t="s">
        <v>507</v>
      </c>
    </row>
    <row r="60" spans="1:4">
      <c r="A60" s="3" t="s">
        <v>135</v>
      </c>
      <c r="C60" s="4" t="n">
        <v>467001</v>
      </c>
      <c r="D60" s="4" t="n">
        <v>252599</v>
      </c>
    </row>
    <row r="61" spans="1:4">
      <c r="A61" s="3" t="s">
        <v>554</v>
      </c>
    </row>
    <row r="62" spans="1:4">
      <c r="A62" s="6" t="s">
        <v>507</v>
      </c>
    </row>
    <row r="63" spans="1:4">
      <c r="A63" s="3" t="s">
        <v>135</v>
      </c>
      <c r="C63" s="4" t="n">
        <v>98007</v>
      </c>
      <c r="D63" s="4" t="n">
        <v>112348</v>
      </c>
    </row>
    <row r="64" spans="1:4">
      <c r="A64" s="3" t="s">
        <v>468</v>
      </c>
    </row>
    <row r="65" spans="1:4">
      <c r="A65" s="6" t="s">
        <v>507</v>
      </c>
    </row>
    <row r="66" spans="1:4">
      <c r="A66" s="3" t="s">
        <v>135</v>
      </c>
      <c r="B66" s="3" t="s">
        <v>31</v>
      </c>
      <c r="C66" s="4" t="n">
        <v>2326679</v>
      </c>
      <c r="D66" s="4" t="n">
        <v>2040574</v>
      </c>
    </row>
    <row r="67" spans="1:4">
      <c r="A67" s="3" t="s">
        <v>555</v>
      </c>
    </row>
    <row r="68" spans="1:4">
      <c r="A68" s="6" t="s">
        <v>507</v>
      </c>
    </row>
    <row r="69" spans="1:4">
      <c r="A69" s="3" t="s">
        <v>135</v>
      </c>
      <c r="B69" s="3" t="s">
        <v>31</v>
      </c>
      <c r="C69" s="4" t="n">
        <v>2224744</v>
      </c>
      <c r="D69" s="4" t="n">
        <v>1925527</v>
      </c>
    </row>
    <row r="70" spans="1:4">
      <c r="A70" s="3" t="s">
        <v>556</v>
      </c>
    </row>
    <row r="71" spans="1:4">
      <c r="A71" s="6" t="s">
        <v>507</v>
      </c>
    </row>
    <row r="72" spans="1:4">
      <c r="A72" s="3" t="s">
        <v>135</v>
      </c>
      <c r="B72" s="3" t="s">
        <v>31</v>
      </c>
      <c r="C72" s="4" t="n">
        <v>33202</v>
      </c>
      <c r="D72" s="4" t="n">
        <v>20883</v>
      </c>
    </row>
    <row r="73" spans="1:4">
      <c r="A73" s="3" t="s">
        <v>557</v>
      </c>
    </row>
    <row r="74" spans="1:4">
      <c r="A74" s="6" t="s">
        <v>507</v>
      </c>
    </row>
    <row r="75" spans="1:4">
      <c r="A75" s="3" t="s">
        <v>135</v>
      </c>
      <c r="B75" s="3" t="s">
        <v>31</v>
      </c>
      <c r="C75" s="4" t="n">
        <v>68733</v>
      </c>
      <c r="D75" s="4" t="n">
        <v>94164</v>
      </c>
    </row>
    <row r="76" spans="1:4">
      <c r="A76" s="3" t="s">
        <v>109</v>
      </c>
    </row>
    <row r="77" spans="1:4">
      <c r="A77" s="6" t="s">
        <v>507</v>
      </c>
    </row>
    <row r="78" spans="1:4">
      <c r="A78" s="3" t="s">
        <v>135</v>
      </c>
      <c r="C78" s="4" t="n">
        <v>9031</v>
      </c>
      <c r="D78" s="4" t="n">
        <v>8460</v>
      </c>
    </row>
    <row r="79" spans="1:4">
      <c r="A79" s="3" t="s">
        <v>558</v>
      </c>
    </row>
    <row r="80" spans="1:4">
      <c r="A80" s="6" t="s">
        <v>507</v>
      </c>
    </row>
    <row r="81" spans="1:4">
      <c r="A81" s="3" t="s">
        <v>135</v>
      </c>
      <c r="C81" s="4" t="n">
        <v>9018</v>
      </c>
      <c r="D81" s="4" t="n">
        <v>8449</v>
      </c>
    </row>
    <row r="82" spans="1:4">
      <c r="A82" s="3" t="s">
        <v>559</v>
      </c>
    </row>
    <row r="83" spans="1:4">
      <c r="A83" s="6" t="s">
        <v>507</v>
      </c>
    </row>
    <row r="84" spans="1:4">
      <c r="A84" s="3" t="s">
        <v>135</v>
      </c>
      <c r="C84" s="4" t="n">
        <v>13</v>
      </c>
      <c r="D84" s="4" t="n">
        <v>11</v>
      </c>
    </row>
    <row r="85" spans="1:4">
      <c r="A85" s="3" t="s">
        <v>494</v>
      </c>
    </row>
    <row r="86" spans="1:4">
      <c r="A86" s="6" t="s">
        <v>507</v>
      </c>
    </row>
    <row r="87" spans="1:4">
      <c r="A87" s="3" t="s">
        <v>135</v>
      </c>
      <c r="C87" s="4" t="n">
        <v>2335710</v>
      </c>
      <c r="D87" s="4" t="n">
        <v>2049034</v>
      </c>
    </row>
    <row r="88" spans="1:4">
      <c r="A88" s="3" t="s">
        <v>560</v>
      </c>
    </row>
    <row r="89" spans="1:4">
      <c r="A89" s="6" t="s">
        <v>507</v>
      </c>
    </row>
    <row r="90" spans="1:4">
      <c r="A90" s="3" t="s">
        <v>135</v>
      </c>
      <c r="C90" s="4" t="n">
        <v>2233762</v>
      </c>
      <c r="D90" s="4" t="n">
        <v>1933976</v>
      </c>
    </row>
    <row r="91" spans="1:4">
      <c r="A91" s="3" t="s">
        <v>561</v>
      </c>
    </row>
    <row r="92" spans="1:4">
      <c r="A92" s="6" t="s">
        <v>507</v>
      </c>
    </row>
    <row r="93" spans="1:4">
      <c r="A93" s="3" t="s">
        <v>135</v>
      </c>
      <c r="C93" s="4" t="n">
        <v>33202</v>
      </c>
      <c r="D93" s="4" t="n">
        <v>20883</v>
      </c>
    </row>
    <row r="94" spans="1:4">
      <c r="A94" s="3" t="s">
        <v>562</v>
      </c>
    </row>
    <row r="95" spans="1:4">
      <c r="A95" s="6" t="s">
        <v>507</v>
      </c>
    </row>
    <row r="96" spans="1:4">
      <c r="A96" s="3" t="s">
        <v>135</v>
      </c>
      <c r="C96" s="7" t="n">
        <v>68746</v>
      </c>
      <c r="D96" s="7" t="n">
        <v>94175</v>
      </c>
    </row>
    <row r="97" spans="1:4"/>
    <row r="98" spans="1:4">
      <c r="A98" s="3" t="s">
        <v>31</v>
      </c>
      <c r="B98" s="3" t="s">
        <v>498</v>
      </c>
    </row>
  </sheetData>
  <mergeCells count="3">
    <mergeCell ref="A1:B1"/>
    <mergeCell ref="A97:C97"/>
    <mergeCell ref="B98:C9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6</v>
      </c>
    </row>
    <row r="2" spans="1:3">
      <c r="A2" s="6" t="s">
        <v>564</v>
      </c>
    </row>
    <row r="3" spans="1:3">
      <c r="A3" s="3" t="s">
        <v>565</v>
      </c>
      <c r="B3" s="7" t="n">
        <v>40113</v>
      </c>
      <c r="C3" s="7" t="n">
        <v>45556</v>
      </c>
    </row>
    <row r="4" spans="1:3">
      <c r="A4" s="3" t="s">
        <v>472</v>
      </c>
    </row>
    <row r="5" spans="1:3">
      <c r="A5" s="6" t="s">
        <v>564</v>
      </c>
    </row>
    <row r="6" spans="1:3">
      <c r="A6" s="3" t="s">
        <v>565</v>
      </c>
      <c r="B6" s="4" t="n">
        <v>5814</v>
      </c>
      <c r="C6" s="4" t="n">
        <v>8885</v>
      </c>
    </row>
    <row r="7" spans="1:3">
      <c r="A7" s="3" t="s">
        <v>475</v>
      </c>
    </row>
    <row r="8" spans="1:3">
      <c r="A8" s="6" t="s">
        <v>564</v>
      </c>
    </row>
    <row r="9" spans="1:3">
      <c r="A9" s="3" t="s">
        <v>565</v>
      </c>
      <c r="C9" s="4" t="n">
        <v>368</v>
      </c>
    </row>
    <row r="10" spans="1:3">
      <c r="A10" s="3" t="s">
        <v>478</v>
      </c>
    </row>
    <row r="11" spans="1:3">
      <c r="A11" s="6" t="s">
        <v>564</v>
      </c>
    </row>
    <row r="12" spans="1:3">
      <c r="A12" s="3" t="s">
        <v>565</v>
      </c>
      <c r="B12" s="4" t="n">
        <v>1033</v>
      </c>
      <c r="C12" s="4" t="n">
        <v>1066</v>
      </c>
    </row>
    <row r="13" spans="1:3">
      <c r="A13" s="3" t="s">
        <v>481</v>
      </c>
    </row>
    <row r="14" spans="1:3">
      <c r="A14" s="6" t="s">
        <v>564</v>
      </c>
    </row>
    <row r="15" spans="1:3">
      <c r="A15" s="3" t="s">
        <v>565</v>
      </c>
      <c r="B15" s="4" t="n">
        <v>9552</v>
      </c>
      <c r="C15" s="4" t="n">
        <v>8652</v>
      </c>
    </row>
    <row r="16" spans="1:3">
      <c r="A16" s="3" t="s">
        <v>468</v>
      </c>
    </row>
    <row r="17" spans="1:3">
      <c r="A17" s="6" t="s">
        <v>564</v>
      </c>
    </row>
    <row r="18" spans="1:3">
      <c r="A18" s="3" t="s">
        <v>565</v>
      </c>
      <c r="B18" s="4" t="n">
        <v>23714</v>
      </c>
      <c r="C18" s="4" t="n">
        <v>26585</v>
      </c>
    </row>
    <row r="19" spans="1:3">
      <c r="A19" s="3" t="s">
        <v>566</v>
      </c>
    </row>
    <row r="20" spans="1:3">
      <c r="A20" s="6" t="s">
        <v>564</v>
      </c>
    </row>
    <row r="21" spans="1:3">
      <c r="A21" s="3" t="s">
        <v>565</v>
      </c>
      <c r="B21" s="4" t="n">
        <v>10364</v>
      </c>
      <c r="C21" s="4" t="n">
        <v>9653</v>
      </c>
    </row>
    <row r="22" spans="1:3">
      <c r="A22" s="3" t="s">
        <v>567</v>
      </c>
    </row>
    <row r="23" spans="1:3">
      <c r="A23" s="6" t="s">
        <v>564</v>
      </c>
    </row>
    <row r="24" spans="1:3">
      <c r="A24" s="3" t="s">
        <v>565</v>
      </c>
      <c r="B24" s="4" t="n">
        <v>812</v>
      </c>
      <c r="C24" s="4" t="n">
        <v>824</v>
      </c>
    </row>
    <row r="25" spans="1:3">
      <c r="A25" s="3" t="s">
        <v>568</v>
      </c>
    </row>
    <row r="26" spans="1:3">
      <c r="A26" s="6" t="s">
        <v>564</v>
      </c>
    </row>
    <row r="27" spans="1:3">
      <c r="A27" s="3" t="s">
        <v>565</v>
      </c>
      <c r="B27" s="4" t="n">
        <v>9552</v>
      </c>
      <c r="C27" s="4" t="n">
        <v>8652</v>
      </c>
    </row>
    <row r="28" spans="1:3">
      <c r="A28" s="3" t="s">
        <v>569</v>
      </c>
    </row>
    <row r="29" spans="1:3">
      <c r="A29" s="6" t="s">
        <v>564</v>
      </c>
    </row>
    <row r="30" spans="1:3">
      <c r="A30" s="3" t="s">
        <v>565</v>
      </c>
      <c r="C30" s="4" t="n">
        <v>177</v>
      </c>
    </row>
    <row r="31" spans="1:3">
      <c r="A31" s="3" t="s">
        <v>570</v>
      </c>
    </row>
    <row r="32" spans="1:3">
      <c r="A32" s="6" t="s">
        <v>564</v>
      </c>
    </row>
    <row r="33" spans="1:3">
      <c r="A33" s="3" t="s">
        <v>565</v>
      </c>
      <c r="B33" s="4" t="n">
        <v>29749</v>
      </c>
      <c r="C33" s="4" t="n">
        <v>35903</v>
      </c>
    </row>
    <row r="34" spans="1:3">
      <c r="A34" s="3" t="s">
        <v>571</v>
      </c>
    </row>
    <row r="35" spans="1:3">
      <c r="A35" s="6" t="s">
        <v>564</v>
      </c>
    </row>
    <row r="36" spans="1:3">
      <c r="A36" s="3" t="s">
        <v>565</v>
      </c>
      <c r="B36" s="4" t="n">
        <v>5002</v>
      </c>
      <c r="C36" s="4" t="n">
        <v>8061</v>
      </c>
    </row>
    <row r="37" spans="1:3">
      <c r="A37" s="3" t="s">
        <v>572</v>
      </c>
    </row>
    <row r="38" spans="1:3">
      <c r="A38" s="6" t="s">
        <v>564</v>
      </c>
    </row>
    <row r="39" spans="1:3">
      <c r="A39" s="3" t="s">
        <v>565</v>
      </c>
      <c r="C39" s="4" t="n">
        <v>368</v>
      </c>
    </row>
    <row r="40" spans="1:3">
      <c r="A40" s="3" t="s">
        <v>573</v>
      </c>
    </row>
    <row r="41" spans="1:3">
      <c r="A41" s="6" t="s">
        <v>564</v>
      </c>
    </row>
    <row r="42" spans="1:3">
      <c r="A42" s="3" t="s">
        <v>565</v>
      </c>
      <c r="B42" s="4" t="n">
        <v>1033</v>
      </c>
      <c r="C42" s="4" t="n">
        <v>1066</v>
      </c>
    </row>
    <row r="43" spans="1:3">
      <c r="A43" s="3" t="s">
        <v>574</v>
      </c>
    </row>
    <row r="44" spans="1:3">
      <c r="A44" s="6" t="s">
        <v>564</v>
      </c>
    </row>
    <row r="45" spans="1:3">
      <c r="A45" s="3" t="s">
        <v>565</v>
      </c>
      <c r="B45" s="7" t="n">
        <v>23714</v>
      </c>
      <c r="C45" s="7" t="n">
        <v>26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75</v>
      </c>
      <c r="B1" s="2" t="s">
        <v>93</v>
      </c>
      <c r="D1" s="2" t="s">
        <v>1</v>
      </c>
    </row>
    <row r="2" spans="1:5">
      <c r="B2" s="2" t="s">
        <v>387</v>
      </c>
      <c r="C2" s="2" t="s">
        <v>505</v>
      </c>
      <c r="D2" s="2" t="s">
        <v>387</v>
      </c>
      <c r="E2" s="2" t="s">
        <v>505</v>
      </c>
    </row>
    <row r="3" spans="1:5">
      <c r="A3" s="6" t="s">
        <v>564</v>
      </c>
    </row>
    <row r="4" spans="1:5">
      <c r="A4" s="3" t="s">
        <v>510</v>
      </c>
      <c r="C4" s="4" t="n">
        <v>24</v>
      </c>
      <c r="D4" s="4" t="n">
        <v>19</v>
      </c>
      <c r="E4" s="4" t="n">
        <v>58</v>
      </c>
    </row>
    <row r="5" spans="1:5">
      <c r="A5" s="3" t="s">
        <v>576</v>
      </c>
      <c r="C5" s="7" t="n">
        <v>26654</v>
      </c>
      <c r="D5" s="7" t="n">
        <v>7814</v>
      </c>
      <c r="E5" s="7" t="n">
        <v>58178</v>
      </c>
    </row>
    <row r="6" spans="1:5">
      <c r="A6" s="3" t="s">
        <v>577</v>
      </c>
      <c r="C6" s="4" t="n">
        <v>16272</v>
      </c>
      <c r="D6" s="4" t="n">
        <v>5286</v>
      </c>
      <c r="E6" s="4" t="n">
        <v>33315</v>
      </c>
    </row>
    <row r="7" spans="1:5">
      <c r="A7" s="3" t="s">
        <v>578</v>
      </c>
      <c r="C7" s="7" t="n">
        <v>6350</v>
      </c>
      <c r="D7" s="7" t="n">
        <v>2308</v>
      </c>
      <c r="E7" s="4" t="n">
        <v>11079</v>
      </c>
    </row>
    <row r="8" spans="1:5">
      <c r="A8" s="3" t="s">
        <v>579</v>
      </c>
      <c r="E8" s="7" t="n">
        <v>12</v>
      </c>
    </row>
    <row r="9" spans="1:5">
      <c r="A9" s="3" t="s">
        <v>481</v>
      </c>
    </row>
    <row r="10" spans="1:5">
      <c r="A10" s="6" t="s">
        <v>564</v>
      </c>
    </row>
    <row r="11" spans="1:5">
      <c r="A11" s="3" t="s">
        <v>510</v>
      </c>
      <c r="C11" s="4" t="n">
        <v>2</v>
      </c>
      <c r="D11" s="4" t="n">
        <v>1</v>
      </c>
      <c r="E11" s="4" t="n">
        <v>2</v>
      </c>
    </row>
    <row r="12" spans="1:5">
      <c r="A12" s="3" t="s">
        <v>576</v>
      </c>
      <c r="C12" s="7" t="n">
        <v>8652</v>
      </c>
      <c r="D12" s="7" t="n">
        <v>900</v>
      </c>
      <c r="E12" s="7" t="n">
        <v>8652</v>
      </c>
    </row>
    <row r="13" spans="1:5">
      <c r="A13" s="3" t="s">
        <v>577</v>
      </c>
      <c r="C13" s="7" t="n">
        <v>8652</v>
      </c>
      <c r="D13" s="7" t="n">
        <v>900</v>
      </c>
      <c r="E13" s="7" t="n">
        <v>8652</v>
      </c>
    </row>
    <row r="14" spans="1:5">
      <c r="A14" s="3" t="s">
        <v>580</v>
      </c>
      <c r="C14" s="3" t="s">
        <v>581</v>
      </c>
      <c r="D14" s="3" t="s">
        <v>582</v>
      </c>
      <c r="E14" s="3" t="s">
        <v>581</v>
      </c>
    </row>
    <row r="15" spans="1:5">
      <c r="A15" s="3" t="s">
        <v>583</v>
      </c>
      <c r="C15" s="3" t="s">
        <v>581</v>
      </c>
      <c r="D15" s="3" t="s">
        <v>582</v>
      </c>
      <c r="E15" s="3" t="s">
        <v>581</v>
      </c>
    </row>
    <row r="16" spans="1:5">
      <c r="A16" s="3" t="s">
        <v>468</v>
      </c>
    </row>
    <row r="17" spans="1:5">
      <c r="A17" s="6" t="s">
        <v>564</v>
      </c>
    </row>
    <row r="18" spans="1:5">
      <c r="A18" s="3" t="s">
        <v>510</v>
      </c>
      <c r="B18" s="4" t="n">
        <v>6</v>
      </c>
      <c r="C18" s="4" t="n">
        <v>22</v>
      </c>
      <c r="D18" s="4" t="n">
        <v>18</v>
      </c>
      <c r="E18" s="4" t="n">
        <v>52</v>
      </c>
    </row>
    <row r="19" spans="1:5">
      <c r="A19" s="3" t="s">
        <v>576</v>
      </c>
      <c r="B19" s="7" t="n">
        <v>1848</v>
      </c>
      <c r="C19" s="7" t="n">
        <v>18002</v>
      </c>
      <c r="D19" s="7" t="n">
        <v>6914</v>
      </c>
      <c r="E19" s="7" t="n">
        <v>48716</v>
      </c>
    </row>
    <row r="20" spans="1:5">
      <c r="A20" s="3" t="s">
        <v>577</v>
      </c>
      <c r="B20" s="7" t="n">
        <v>1212</v>
      </c>
      <c r="C20" s="7" t="n">
        <v>7620</v>
      </c>
      <c r="D20" s="7" t="n">
        <v>4386</v>
      </c>
      <c r="E20" s="7" t="n">
        <v>23673</v>
      </c>
    </row>
    <row r="21" spans="1:5">
      <c r="A21" s="3" t="s">
        <v>580</v>
      </c>
      <c r="B21" s="3" t="s">
        <v>584</v>
      </c>
      <c r="C21" s="3" t="s">
        <v>585</v>
      </c>
      <c r="D21" s="3" t="s">
        <v>586</v>
      </c>
      <c r="E21" s="3" t="s">
        <v>584</v>
      </c>
    </row>
    <row r="22" spans="1:5">
      <c r="A22" s="3" t="s">
        <v>583</v>
      </c>
      <c r="B22" s="3" t="s">
        <v>429</v>
      </c>
      <c r="C22" s="3" t="s">
        <v>587</v>
      </c>
      <c r="D22" s="3" t="s">
        <v>585</v>
      </c>
      <c r="E22" s="3" t="s">
        <v>588</v>
      </c>
    </row>
    <row r="23" spans="1:5">
      <c r="A23" s="3" t="s">
        <v>578</v>
      </c>
      <c r="B23" s="7" t="n">
        <v>545</v>
      </c>
      <c r="C23" s="7" t="n">
        <v>6350</v>
      </c>
      <c r="D23" s="7" t="n">
        <v>2308</v>
      </c>
      <c r="E23" s="7" t="n">
        <v>11079</v>
      </c>
    </row>
    <row r="24" spans="1:5">
      <c r="A24" s="3" t="s">
        <v>478</v>
      </c>
    </row>
    <row r="25" spans="1:5">
      <c r="A25" s="6" t="s">
        <v>564</v>
      </c>
    </row>
    <row r="26" spans="1:5">
      <c r="A26" s="3" t="s">
        <v>510</v>
      </c>
      <c r="E26" s="4" t="n">
        <v>4</v>
      </c>
    </row>
    <row r="27" spans="1:5">
      <c r="A27" s="3" t="s">
        <v>576</v>
      </c>
      <c r="E27" s="7" t="n">
        <v>810</v>
      </c>
    </row>
    <row r="28" spans="1:5">
      <c r="A28" s="3" t="s">
        <v>577</v>
      </c>
      <c r="E28" s="7" t="n">
        <v>990</v>
      </c>
    </row>
    <row r="29" spans="1:5">
      <c r="A29" s="3" t="s">
        <v>580</v>
      </c>
      <c r="E29" s="3" t="s">
        <v>589</v>
      </c>
    </row>
    <row r="30" spans="1:5">
      <c r="A30" s="3" t="s">
        <v>583</v>
      </c>
      <c r="E30" s="3" t="s">
        <v>590</v>
      </c>
    </row>
    <row r="31" spans="1:5">
      <c r="A31" s="3" t="s">
        <v>579</v>
      </c>
      <c r="E31" s="7" t="n">
        <v>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6</v>
      </c>
    </row>
    <row r="2" spans="1:3">
      <c r="A2" s="6" t="s">
        <v>592</v>
      </c>
    </row>
    <row r="3" spans="1:3">
      <c r="A3" s="3" t="s">
        <v>593</v>
      </c>
      <c r="B3" s="7" t="n">
        <v>159655</v>
      </c>
      <c r="C3" s="7" t="n">
        <v>158046</v>
      </c>
    </row>
    <row r="4" spans="1:3">
      <c r="A4" s="3" t="s">
        <v>484</v>
      </c>
    </row>
    <row r="5" spans="1:3">
      <c r="A5" s="6" t="s">
        <v>592</v>
      </c>
    </row>
    <row r="6" spans="1:3">
      <c r="A6" s="3" t="s">
        <v>593</v>
      </c>
      <c r="B6" s="4" t="n">
        <v>128816</v>
      </c>
      <c r="C6" s="4" t="n">
        <v>128275</v>
      </c>
    </row>
    <row r="7" spans="1:3">
      <c r="A7" s="3" t="s">
        <v>594</v>
      </c>
    </row>
    <row r="8" spans="1:3">
      <c r="A8" s="6" t="s">
        <v>592</v>
      </c>
    </row>
    <row r="9" spans="1:3">
      <c r="A9" s="3" t="s">
        <v>593</v>
      </c>
      <c r="B9" s="7" t="n">
        <v>30839</v>
      </c>
      <c r="C9" s="7" t="n">
        <v>297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93</v>
      </c>
      <c r="D1" s="2" t="s">
        <v>1</v>
      </c>
    </row>
    <row r="2" spans="1:5">
      <c r="B2" s="2" t="s">
        <v>2</v>
      </c>
      <c r="C2" s="2" t="s">
        <v>94</v>
      </c>
      <c r="D2" s="2" t="s">
        <v>2</v>
      </c>
      <c r="E2" s="2" t="s">
        <v>94</v>
      </c>
    </row>
    <row r="3" spans="1:5">
      <c r="A3" s="3" t="s">
        <v>139</v>
      </c>
      <c r="B3" s="7" t="n">
        <v>8738</v>
      </c>
      <c r="C3" s="7" t="n">
        <v>3049</v>
      </c>
      <c r="D3" s="7" t="n">
        <v>40456</v>
      </c>
      <c r="E3" s="7" t="n">
        <v>-35493</v>
      </c>
    </row>
    <row r="4" spans="1:5">
      <c r="A4" s="3" t="s">
        <v>140</v>
      </c>
      <c r="B4" s="4" t="n">
        <v>0</v>
      </c>
      <c r="C4" s="4" t="n">
        <v>0</v>
      </c>
      <c r="D4" s="4" t="n">
        <v>-821</v>
      </c>
      <c r="E4" s="4" t="n">
        <v>-13</v>
      </c>
    </row>
    <row r="5" spans="1:5">
      <c r="A5" s="3" t="s">
        <v>141</v>
      </c>
      <c r="B5" s="7" t="n">
        <v>-547</v>
      </c>
      <c r="C5" s="7" t="n">
        <v>-870</v>
      </c>
      <c r="D5" s="7" t="n">
        <v>-11611</v>
      </c>
      <c r="E5" s="4" t="n">
        <v>-2611</v>
      </c>
    </row>
    <row r="6" spans="1:5">
      <c r="A6" s="3" t="s">
        <v>142</v>
      </c>
      <c r="E6" s="7" t="n">
        <v>7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6</v>
      </c>
    </row>
    <row r="2" spans="1:3">
      <c r="A2" s="6" t="s">
        <v>462</v>
      </c>
    </row>
    <row r="3" spans="1:3">
      <c r="A3" s="3" t="s">
        <v>596</v>
      </c>
      <c r="B3" s="7" t="n">
        <v>64904</v>
      </c>
      <c r="C3" s="7" t="n">
        <v>80557</v>
      </c>
    </row>
    <row r="4" spans="1:3">
      <c r="A4" s="3" t="s">
        <v>597</v>
      </c>
      <c r="B4" s="4" t="n">
        <v>39741127</v>
      </c>
      <c r="C4" s="4" t="n">
        <v>38278465</v>
      </c>
    </row>
    <row r="5" spans="1:3">
      <c r="A5" s="3" t="s">
        <v>38</v>
      </c>
      <c r="B5" s="4" t="n">
        <v>39806031</v>
      </c>
      <c r="C5" s="4" t="n">
        <v>38359022</v>
      </c>
    </row>
    <row r="6" spans="1:3">
      <c r="A6" s="3" t="s">
        <v>484</v>
      </c>
    </row>
    <row r="7" spans="1:3">
      <c r="A7" s="6" t="s">
        <v>462</v>
      </c>
    </row>
    <row r="8" spans="1:3">
      <c r="A8" s="3" t="s">
        <v>596</v>
      </c>
      <c r="B8" s="4" t="n">
        <v>21418</v>
      </c>
      <c r="C8" s="4" t="n">
        <v>31747</v>
      </c>
    </row>
    <row r="9" spans="1:3">
      <c r="A9" s="3" t="s">
        <v>597</v>
      </c>
      <c r="B9" s="4" t="n">
        <v>37448903</v>
      </c>
      <c r="C9" s="4" t="n">
        <v>36278241</v>
      </c>
    </row>
    <row r="10" spans="1:3">
      <c r="A10" s="3" t="s">
        <v>38</v>
      </c>
      <c r="B10" s="4" t="n">
        <v>37470321</v>
      </c>
      <c r="C10" s="4" t="n">
        <v>36309988</v>
      </c>
    </row>
    <row r="11" spans="1:3">
      <c r="A11" s="3" t="s">
        <v>594</v>
      </c>
    </row>
    <row r="12" spans="1:3">
      <c r="A12" s="6" t="s">
        <v>462</v>
      </c>
    </row>
    <row r="13" spans="1:3">
      <c r="A13" s="3" t="s">
        <v>596</v>
      </c>
      <c r="B13" s="4" t="n">
        <v>43486</v>
      </c>
      <c r="C13" s="4" t="n">
        <v>48810</v>
      </c>
    </row>
    <row r="14" spans="1:3">
      <c r="A14" s="3" t="s">
        <v>597</v>
      </c>
      <c r="B14" s="4" t="n">
        <v>2292224</v>
      </c>
      <c r="C14" s="4" t="n">
        <v>2000224</v>
      </c>
    </row>
    <row r="15" spans="1:3">
      <c r="A15" s="3" t="s">
        <v>38</v>
      </c>
      <c r="B15" s="7" t="n">
        <v>2335710</v>
      </c>
      <c r="C15" s="7" t="n">
        <v>20490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8</v>
      </c>
      <c r="B1" s="2" t="s">
        <v>93</v>
      </c>
      <c r="D1" s="2" t="s">
        <v>1</v>
      </c>
    </row>
    <row r="2" spans="1:5">
      <c r="B2" s="2" t="s">
        <v>2</v>
      </c>
      <c r="C2" s="2" t="s">
        <v>94</v>
      </c>
      <c r="D2" s="2" t="s">
        <v>2</v>
      </c>
      <c r="E2" s="2" t="s">
        <v>94</v>
      </c>
    </row>
    <row r="3" spans="1:5">
      <c r="A3" s="6" t="s">
        <v>599</v>
      </c>
    </row>
    <row r="4" spans="1:5">
      <c r="A4" s="3" t="s">
        <v>600</v>
      </c>
      <c r="D4" s="7" t="n">
        <v>158046</v>
      </c>
      <c r="E4" s="7" t="n">
        <v>158290</v>
      </c>
    </row>
    <row r="5" spans="1:5">
      <c r="A5" s="3" t="s">
        <v>601</v>
      </c>
      <c r="D5" s="4" t="n">
        <v>-15150</v>
      </c>
      <c r="E5" s="4" t="n">
        <v>-58578</v>
      </c>
    </row>
    <row r="6" spans="1:5">
      <c r="A6" s="3" t="s">
        <v>602</v>
      </c>
      <c r="D6" s="4" t="n">
        <v>1273</v>
      </c>
      <c r="E6" s="4" t="n">
        <v>1189</v>
      </c>
    </row>
    <row r="7" spans="1:5">
      <c r="A7" s="3" t="s">
        <v>603</v>
      </c>
      <c r="B7" s="7" t="n">
        <v>159655</v>
      </c>
      <c r="C7" s="7" t="n">
        <v>158918</v>
      </c>
      <c r="D7" s="4" t="n">
        <v>159655</v>
      </c>
      <c r="E7" s="4" t="n">
        <v>158918</v>
      </c>
    </row>
    <row r="8" spans="1:5">
      <c r="A8" s="3" t="s">
        <v>135</v>
      </c>
    </row>
    <row r="9" spans="1:5">
      <c r="A9" s="6" t="s">
        <v>599</v>
      </c>
    </row>
    <row r="10" spans="1:5">
      <c r="A10" s="3" t="s">
        <v>604</v>
      </c>
      <c r="B10" s="4" t="n">
        <v>1201</v>
      </c>
      <c r="C10" s="4" t="n">
        <v>44585</v>
      </c>
      <c r="D10" s="4" t="n">
        <v>15486</v>
      </c>
      <c r="E10" s="4" t="n">
        <v>58017</v>
      </c>
    </row>
    <row r="11" spans="1:5">
      <c r="A11" s="3" t="s">
        <v>484</v>
      </c>
    </row>
    <row r="12" spans="1:5">
      <c r="A12" s="6" t="s">
        <v>599</v>
      </c>
    </row>
    <row r="13" spans="1:5">
      <c r="A13" s="3" t="s">
        <v>600</v>
      </c>
      <c r="D13" s="4" t="n">
        <v>128275</v>
      </c>
      <c r="E13" s="4" t="n">
        <v>125416</v>
      </c>
    </row>
    <row r="14" spans="1:5">
      <c r="A14" s="3" t="s">
        <v>601</v>
      </c>
      <c r="D14" s="4" t="n">
        <v>-5445</v>
      </c>
      <c r="E14" s="4" t="n">
        <v>-375</v>
      </c>
    </row>
    <row r="15" spans="1:5">
      <c r="A15" s="3" t="s">
        <v>602</v>
      </c>
      <c r="D15" s="4" t="n">
        <v>242</v>
      </c>
      <c r="E15" s="4" t="n">
        <v>595</v>
      </c>
    </row>
    <row r="16" spans="1:5">
      <c r="A16" s="3" t="s">
        <v>603</v>
      </c>
      <c r="B16" s="4" t="n">
        <v>128816</v>
      </c>
      <c r="C16" s="4" t="n">
        <v>122522</v>
      </c>
      <c r="D16" s="4" t="n">
        <v>128816</v>
      </c>
      <c r="E16" s="4" t="n">
        <v>122522</v>
      </c>
    </row>
    <row r="17" spans="1:5">
      <c r="A17" s="3" t="s">
        <v>605</v>
      </c>
    </row>
    <row r="18" spans="1:5">
      <c r="A18" s="6" t="s">
        <v>599</v>
      </c>
    </row>
    <row r="19" spans="1:5">
      <c r="A19" s="3" t="s">
        <v>604</v>
      </c>
      <c r="D19" s="4" t="n">
        <v>5744</v>
      </c>
      <c r="E19" s="4" t="n">
        <v>-3114</v>
      </c>
    </row>
    <row r="20" spans="1:5">
      <c r="A20" s="3" t="s">
        <v>594</v>
      </c>
    </row>
    <row r="21" spans="1:5">
      <c r="A21" s="6" t="s">
        <v>599</v>
      </c>
    </row>
    <row r="22" spans="1:5">
      <c r="A22" s="3" t="s">
        <v>600</v>
      </c>
      <c r="D22" s="4" t="n">
        <v>29771</v>
      </c>
      <c r="E22" s="4" t="n">
        <v>32874</v>
      </c>
    </row>
    <row r="23" spans="1:5">
      <c r="A23" s="3" t="s">
        <v>601</v>
      </c>
      <c r="D23" s="4" t="n">
        <v>-9705</v>
      </c>
      <c r="E23" s="4" t="n">
        <v>-58203</v>
      </c>
    </row>
    <row r="24" spans="1:5">
      <c r="A24" s="3" t="s">
        <v>602</v>
      </c>
      <c r="D24" s="4" t="n">
        <v>1031</v>
      </c>
      <c r="E24" s="4" t="n">
        <v>594</v>
      </c>
    </row>
    <row r="25" spans="1:5">
      <c r="A25" s="3" t="s">
        <v>603</v>
      </c>
      <c r="B25" s="7" t="n">
        <v>30839</v>
      </c>
      <c r="C25" s="7" t="n">
        <v>36396</v>
      </c>
      <c r="D25" s="4" t="n">
        <v>30839</v>
      </c>
      <c r="E25" s="4" t="n">
        <v>36396</v>
      </c>
    </row>
    <row r="26" spans="1:5">
      <c r="A26" s="3" t="s">
        <v>606</v>
      </c>
    </row>
    <row r="27" spans="1:5">
      <c r="A27" s="6" t="s">
        <v>599</v>
      </c>
    </row>
    <row r="28" spans="1:5">
      <c r="A28" s="3" t="s">
        <v>604</v>
      </c>
      <c r="D28" s="7" t="n">
        <v>9742</v>
      </c>
      <c r="E28" s="7" t="n">
        <v>611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607</v>
      </c>
      <c r="B1" s="2" t="s">
        <v>1</v>
      </c>
      <c r="C1" s="2" t="s">
        <v>608</v>
      </c>
    </row>
    <row r="2" spans="1:3">
      <c r="B2" s="2" t="s">
        <v>2</v>
      </c>
      <c r="C2" s="2" t="s">
        <v>26</v>
      </c>
    </row>
    <row r="3" spans="1:3">
      <c r="A3" s="6" t="s">
        <v>609</v>
      </c>
    </row>
    <row r="4" spans="1:3">
      <c r="A4" s="3" t="s">
        <v>610</v>
      </c>
      <c r="B4" s="7" t="n">
        <v>64904</v>
      </c>
      <c r="C4" s="7" t="n">
        <v>80557</v>
      </c>
    </row>
    <row r="5" spans="1:3">
      <c r="A5" s="3" t="s">
        <v>611</v>
      </c>
      <c r="B5" s="4" t="n">
        <v>137449</v>
      </c>
      <c r="C5" s="4" t="n">
        <v>154647</v>
      </c>
    </row>
    <row r="6" spans="1:3">
      <c r="A6" s="3" t="s">
        <v>612</v>
      </c>
      <c r="B6" s="4" t="n">
        <v>70243</v>
      </c>
      <c r="C6" s="4" t="n">
        <v>69615</v>
      </c>
    </row>
    <row r="7" spans="1:3">
      <c r="A7" s="3" t="s">
        <v>613</v>
      </c>
      <c r="B7" s="4" t="n">
        <v>3290</v>
      </c>
      <c r="C7" s="4" t="n">
        <v>3412</v>
      </c>
    </row>
    <row r="8" spans="1:3">
      <c r="A8" s="3" t="s">
        <v>614</v>
      </c>
      <c r="B8" s="4" t="n">
        <v>0</v>
      </c>
      <c r="C8" s="4" t="n">
        <v>0</v>
      </c>
    </row>
    <row r="9" spans="1:3">
      <c r="A9" s="3" t="s">
        <v>615</v>
      </c>
      <c r="B9" s="4" t="n">
        <v>0</v>
      </c>
      <c r="C9" s="4" t="n">
        <v>0</v>
      </c>
    </row>
    <row r="10" spans="1:3">
      <c r="A10" s="3" t="s">
        <v>616</v>
      </c>
      <c r="B10" s="4" t="n">
        <v>0</v>
      </c>
      <c r="C10" s="4" t="n">
        <v>0</v>
      </c>
    </row>
    <row r="11" spans="1:3">
      <c r="A11" s="3" t="s">
        <v>617</v>
      </c>
      <c r="B11" s="4" t="n">
        <v>20</v>
      </c>
      <c r="C11" s="4" t="n">
        <v>314</v>
      </c>
    </row>
    <row r="12" spans="1:3">
      <c r="A12" s="3" t="s">
        <v>618</v>
      </c>
      <c r="B12" s="4" t="n">
        <v>0</v>
      </c>
      <c r="C12" s="4" t="n">
        <v>0</v>
      </c>
    </row>
    <row r="13" spans="1:3">
      <c r="A13" s="3" t="s">
        <v>619</v>
      </c>
      <c r="B13" s="4" t="n">
        <v>64904</v>
      </c>
      <c r="C13" s="4" t="n">
        <v>80557</v>
      </c>
    </row>
    <row r="14" spans="1:3">
      <c r="A14" s="3" t="s">
        <v>620</v>
      </c>
      <c r="B14" s="4" t="n">
        <v>137449</v>
      </c>
      <c r="C14" s="4" t="n">
        <v>154647</v>
      </c>
    </row>
    <row r="15" spans="1:3">
      <c r="A15" s="3" t="s">
        <v>621</v>
      </c>
      <c r="B15" s="4" t="n">
        <v>0</v>
      </c>
      <c r="C15" s="4" t="n">
        <v>0</v>
      </c>
    </row>
    <row r="16" spans="1:3">
      <c r="A16" s="3" t="s">
        <v>622</v>
      </c>
      <c r="B16" s="4" t="n">
        <v>70263</v>
      </c>
      <c r="C16" s="4" t="n">
        <v>69929</v>
      </c>
    </row>
    <row r="17" spans="1:3">
      <c r="A17" s="3" t="s">
        <v>623</v>
      </c>
      <c r="B17" s="4" t="n">
        <v>3290</v>
      </c>
      <c r="C17" s="4" t="n">
        <v>3412</v>
      </c>
    </row>
    <row r="18" spans="1:3">
      <c r="A18" s="3" t="s">
        <v>472</v>
      </c>
    </row>
    <row r="19" spans="1:3">
      <c r="A19" s="6" t="s">
        <v>609</v>
      </c>
    </row>
    <row r="20" spans="1:3">
      <c r="A20" s="3" t="s">
        <v>610</v>
      </c>
      <c r="B20" s="4" t="n">
        <v>5815</v>
      </c>
      <c r="C20" s="4" t="n">
        <v>8892</v>
      </c>
    </row>
    <row r="21" spans="1:3">
      <c r="A21" s="3" t="s">
        <v>611</v>
      </c>
      <c r="B21" s="4" t="n">
        <v>8676</v>
      </c>
      <c r="C21" s="4" t="n">
        <v>11470</v>
      </c>
    </row>
    <row r="22" spans="1:3">
      <c r="A22" s="3" t="s">
        <v>612</v>
      </c>
      <c r="B22" s="4" t="n">
        <v>7282</v>
      </c>
      <c r="C22" s="4" t="n">
        <v>9554</v>
      </c>
    </row>
    <row r="23" spans="1:3">
      <c r="A23" s="3" t="s">
        <v>613</v>
      </c>
      <c r="B23" s="4" t="n">
        <v>323</v>
      </c>
      <c r="C23" s="4" t="n">
        <v>495</v>
      </c>
    </row>
    <row r="24" spans="1:3">
      <c r="A24" s="3" t="s">
        <v>614</v>
      </c>
      <c r="B24" s="4" t="n">
        <v>0</v>
      </c>
      <c r="C24" s="4" t="n">
        <v>0</v>
      </c>
    </row>
    <row r="25" spans="1:3">
      <c r="A25" s="3" t="s">
        <v>615</v>
      </c>
      <c r="B25" s="4" t="n">
        <v>0</v>
      </c>
      <c r="C25" s="4" t="n">
        <v>0</v>
      </c>
    </row>
    <row r="26" spans="1:3">
      <c r="A26" s="3" t="s">
        <v>616</v>
      </c>
      <c r="B26" s="4" t="n">
        <v>0</v>
      </c>
      <c r="C26" s="4" t="n">
        <v>0</v>
      </c>
    </row>
    <row r="27" spans="1:3">
      <c r="A27" s="3" t="s">
        <v>618</v>
      </c>
      <c r="B27" s="4" t="n">
        <v>0</v>
      </c>
      <c r="C27" s="4" t="n">
        <v>0</v>
      </c>
    </row>
    <row r="28" spans="1:3">
      <c r="A28" s="3" t="s">
        <v>619</v>
      </c>
      <c r="B28" s="4" t="n">
        <v>5815</v>
      </c>
      <c r="C28" s="4" t="n">
        <v>8892</v>
      </c>
    </row>
    <row r="29" spans="1:3">
      <c r="A29" s="3" t="s">
        <v>620</v>
      </c>
      <c r="B29" s="4" t="n">
        <v>8676</v>
      </c>
      <c r="C29" s="4" t="n">
        <v>11470</v>
      </c>
    </row>
    <row r="30" spans="1:3">
      <c r="A30" s="3" t="s">
        <v>621</v>
      </c>
      <c r="B30" s="4" t="n">
        <v>0</v>
      </c>
      <c r="C30" s="4" t="n">
        <v>0</v>
      </c>
    </row>
    <row r="31" spans="1:3">
      <c r="A31" s="3" t="s">
        <v>622</v>
      </c>
      <c r="B31" s="4" t="n">
        <v>7282</v>
      </c>
      <c r="C31" s="4" t="n">
        <v>9554</v>
      </c>
    </row>
    <row r="32" spans="1:3">
      <c r="A32" s="3" t="s">
        <v>623</v>
      </c>
      <c r="B32" s="4" t="n">
        <v>323</v>
      </c>
      <c r="C32" s="4" t="n">
        <v>495</v>
      </c>
    </row>
    <row r="33" spans="1:3">
      <c r="A33" s="3" t="s">
        <v>475</v>
      </c>
    </row>
    <row r="34" spans="1:3">
      <c r="A34" s="6" t="s">
        <v>609</v>
      </c>
    </row>
    <row r="35" spans="1:3">
      <c r="A35" s="3" t="s">
        <v>610</v>
      </c>
      <c r="B35" s="4" t="n">
        <v>4386</v>
      </c>
      <c r="C35" s="4" t="n">
        <v>5137</v>
      </c>
    </row>
    <row r="36" spans="1:3">
      <c r="A36" s="3" t="s">
        <v>611</v>
      </c>
      <c r="B36" s="4" t="n">
        <v>9501</v>
      </c>
      <c r="C36" s="4" t="n">
        <v>10252</v>
      </c>
    </row>
    <row r="37" spans="1:3">
      <c r="A37" s="3" t="s">
        <v>612</v>
      </c>
      <c r="B37" s="4" t="n">
        <v>3955</v>
      </c>
      <c r="C37" s="4" t="n">
        <v>3522</v>
      </c>
    </row>
    <row r="38" spans="1:3">
      <c r="A38" s="3" t="s">
        <v>613</v>
      </c>
      <c r="B38" s="4" t="n">
        <v>62</v>
      </c>
      <c r="C38" s="4" t="n">
        <v>92</v>
      </c>
    </row>
    <row r="39" spans="1:3">
      <c r="A39" s="3" t="s">
        <v>614</v>
      </c>
      <c r="B39" s="4" t="n">
        <v>0</v>
      </c>
      <c r="C39" s="4" t="n">
        <v>0</v>
      </c>
    </row>
    <row r="40" spans="1:3">
      <c r="A40" s="3" t="s">
        <v>615</v>
      </c>
      <c r="B40" s="4" t="n">
        <v>0</v>
      </c>
      <c r="C40" s="4" t="n">
        <v>0</v>
      </c>
    </row>
    <row r="41" spans="1:3">
      <c r="A41" s="3" t="s">
        <v>616</v>
      </c>
      <c r="B41" s="4" t="n">
        <v>0</v>
      </c>
      <c r="C41" s="4" t="n">
        <v>0</v>
      </c>
    </row>
    <row r="42" spans="1:3">
      <c r="A42" s="3" t="s">
        <v>618</v>
      </c>
      <c r="B42" s="4" t="n">
        <v>0</v>
      </c>
      <c r="C42" s="4" t="n">
        <v>0</v>
      </c>
    </row>
    <row r="43" spans="1:3">
      <c r="A43" s="3" t="s">
        <v>619</v>
      </c>
      <c r="B43" s="4" t="n">
        <v>4386</v>
      </c>
      <c r="C43" s="4" t="n">
        <v>5137</v>
      </c>
    </row>
    <row r="44" spans="1:3">
      <c r="A44" s="3" t="s">
        <v>620</v>
      </c>
      <c r="B44" s="4" t="n">
        <v>9501</v>
      </c>
      <c r="C44" s="4" t="n">
        <v>10252</v>
      </c>
    </row>
    <row r="45" spans="1:3">
      <c r="A45" s="3" t="s">
        <v>621</v>
      </c>
      <c r="B45" s="4" t="n">
        <v>0</v>
      </c>
      <c r="C45" s="4" t="n">
        <v>0</v>
      </c>
    </row>
    <row r="46" spans="1:3">
      <c r="A46" s="3" t="s">
        <v>622</v>
      </c>
      <c r="B46" s="4" t="n">
        <v>3955</v>
      </c>
      <c r="C46" s="4" t="n">
        <v>3522</v>
      </c>
    </row>
    <row r="47" spans="1:3">
      <c r="A47" s="3" t="s">
        <v>623</v>
      </c>
      <c r="B47" s="4" t="n">
        <v>62</v>
      </c>
      <c r="C47" s="4" t="n">
        <v>92</v>
      </c>
    </row>
    <row r="48" spans="1:3">
      <c r="A48" s="3" t="s">
        <v>478</v>
      </c>
    </row>
    <row r="49" spans="1:3">
      <c r="A49" s="6" t="s">
        <v>609</v>
      </c>
    </row>
    <row r="50" spans="1:3">
      <c r="A50" s="3" t="s">
        <v>610</v>
      </c>
      <c r="B50" s="4" t="n">
        <v>1665</v>
      </c>
      <c r="C50" s="4" t="n">
        <v>1966</v>
      </c>
    </row>
    <row r="51" spans="1:3">
      <c r="A51" s="3" t="s">
        <v>611</v>
      </c>
      <c r="B51" s="4" t="n">
        <v>1719</v>
      </c>
      <c r="C51" s="4" t="n">
        <v>2072</v>
      </c>
    </row>
    <row r="52" spans="1:3">
      <c r="A52" s="3" t="s">
        <v>612</v>
      </c>
      <c r="B52" s="4" t="n">
        <v>1812</v>
      </c>
      <c r="C52" s="4" t="n">
        <v>2489</v>
      </c>
    </row>
    <row r="53" spans="1:3">
      <c r="A53" s="3" t="s">
        <v>613</v>
      </c>
      <c r="B53" s="4" t="n">
        <v>36</v>
      </c>
      <c r="C53" s="4" t="n">
        <v>50</v>
      </c>
    </row>
    <row r="54" spans="1:3">
      <c r="A54" s="3" t="s">
        <v>614</v>
      </c>
      <c r="B54" s="4" t="n">
        <v>0</v>
      </c>
      <c r="C54" s="4" t="n">
        <v>0</v>
      </c>
    </row>
    <row r="55" spans="1:3">
      <c r="A55" s="3" t="s">
        <v>615</v>
      </c>
      <c r="B55" s="4" t="n">
        <v>0</v>
      </c>
      <c r="C55" s="4" t="n">
        <v>0</v>
      </c>
    </row>
    <row r="56" spans="1:3">
      <c r="A56" s="3" t="s">
        <v>616</v>
      </c>
      <c r="B56" s="4" t="n">
        <v>0</v>
      </c>
      <c r="C56" s="4" t="n">
        <v>0</v>
      </c>
    </row>
    <row r="57" spans="1:3">
      <c r="A57" s="3" t="s">
        <v>618</v>
      </c>
      <c r="B57" s="4" t="n">
        <v>0</v>
      </c>
      <c r="C57" s="4" t="n">
        <v>0</v>
      </c>
    </row>
    <row r="58" spans="1:3">
      <c r="A58" s="3" t="s">
        <v>619</v>
      </c>
      <c r="B58" s="4" t="n">
        <v>1665</v>
      </c>
      <c r="C58" s="4" t="n">
        <v>1966</v>
      </c>
    </row>
    <row r="59" spans="1:3">
      <c r="A59" s="3" t="s">
        <v>620</v>
      </c>
      <c r="B59" s="4" t="n">
        <v>1719</v>
      </c>
      <c r="C59" s="4" t="n">
        <v>2072</v>
      </c>
    </row>
    <row r="60" spans="1:3">
      <c r="A60" s="3" t="s">
        <v>621</v>
      </c>
      <c r="B60" s="4" t="n">
        <v>0</v>
      </c>
      <c r="C60" s="4" t="n">
        <v>0</v>
      </c>
    </row>
    <row r="61" spans="1:3">
      <c r="A61" s="3" t="s">
        <v>622</v>
      </c>
      <c r="B61" s="4" t="n">
        <v>1812</v>
      </c>
      <c r="C61" s="4" t="n">
        <v>2489</v>
      </c>
    </row>
    <row r="62" spans="1:3">
      <c r="A62" s="3" t="s">
        <v>623</v>
      </c>
      <c r="B62" s="4" t="n">
        <v>36</v>
      </c>
      <c r="C62" s="4" t="n">
        <v>50</v>
      </c>
    </row>
    <row r="63" spans="1:3">
      <c r="A63" s="3" t="s">
        <v>481</v>
      </c>
    </row>
    <row r="64" spans="1:3">
      <c r="A64" s="6" t="s">
        <v>609</v>
      </c>
    </row>
    <row r="65" spans="1:3">
      <c r="A65" s="3" t="s">
        <v>610</v>
      </c>
      <c r="B65" s="4" t="n">
        <v>9552</v>
      </c>
      <c r="C65" s="4" t="n">
        <v>15752</v>
      </c>
    </row>
    <row r="66" spans="1:3">
      <c r="A66" s="3" t="s">
        <v>611</v>
      </c>
      <c r="B66" s="4" t="n">
        <v>10452</v>
      </c>
      <c r="C66" s="4" t="n">
        <v>25952</v>
      </c>
    </row>
    <row r="67" spans="1:3">
      <c r="A67" s="3" t="s">
        <v>612</v>
      </c>
      <c r="B67" s="4" t="n">
        <v>11102</v>
      </c>
      <c r="C67" s="4" t="n">
        <v>10976</v>
      </c>
    </row>
    <row r="68" spans="1:3">
      <c r="A68" s="3" t="s">
        <v>613</v>
      </c>
      <c r="B68" s="4" t="n">
        <v>441</v>
      </c>
      <c r="C68" s="4" t="n">
        <v>575</v>
      </c>
    </row>
    <row r="69" spans="1:3">
      <c r="A69" s="3" t="s">
        <v>614</v>
      </c>
      <c r="B69" s="4" t="n">
        <v>0</v>
      </c>
      <c r="C69" s="4" t="n">
        <v>0</v>
      </c>
    </row>
    <row r="70" spans="1:3">
      <c r="A70" s="3" t="s">
        <v>615</v>
      </c>
      <c r="B70" s="4" t="n">
        <v>0</v>
      </c>
      <c r="C70" s="4" t="n">
        <v>0</v>
      </c>
    </row>
    <row r="71" spans="1:3">
      <c r="A71" s="3" t="s">
        <v>616</v>
      </c>
      <c r="B71" s="4" t="n">
        <v>0</v>
      </c>
      <c r="C71" s="4" t="n">
        <v>0</v>
      </c>
    </row>
    <row r="72" spans="1:3">
      <c r="A72" s="3" t="s">
        <v>618</v>
      </c>
      <c r="B72" s="4" t="n">
        <v>0</v>
      </c>
      <c r="C72" s="4" t="n">
        <v>0</v>
      </c>
    </row>
    <row r="73" spans="1:3">
      <c r="A73" s="3" t="s">
        <v>619</v>
      </c>
      <c r="B73" s="4" t="n">
        <v>9552</v>
      </c>
      <c r="C73" s="4" t="n">
        <v>15752</v>
      </c>
    </row>
    <row r="74" spans="1:3">
      <c r="A74" s="3" t="s">
        <v>620</v>
      </c>
      <c r="B74" s="4" t="n">
        <v>10452</v>
      </c>
      <c r="C74" s="4" t="n">
        <v>25952</v>
      </c>
    </row>
    <row r="75" spans="1:3">
      <c r="A75" s="3" t="s">
        <v>621</v>
      </c>
      <c r="B75" s="4" t="n">
        <v>0</v>
      </c>
      <c r="C75" s="4" t="n">
        <v>0</v>
      </c>
    </row>
    <row r="76" spans="1:3">
      <c r="A76" s="3" t="s">
        <v>622</v>
      </c>
      <c r="B76" s="4" t="n">
        <v>11102</v>
      </c>
      <c r="C76" s="4" t="n">
        <v>10976</v>
      </c>
    </row>
    <row r="77" spans="1:3">
      <c r="A77" s="3" t="s">
        <v>623</v>
      </c>
      <c r="B77" s="4" t="n">
        <v>441</v>
      </c>
      <c r="C77" s="4" t="n">
        <v>575</v>
      </c>
    </row>
    <row r="78" spans="1:3">
      <c r="A78" s="3" t="s">
        <v>594</v>
      </c>
    </row>
    <row r="79" spans="1:3">
      <c r="A79" s="6" t="s">
        <v>609</v>
      </c>
    </row>
    <row r="80" spans="1:3">
      <c r="A80" s="3" t="s">
        <v>610</v>
      </c>
      <c r="B80" s="4" t="n">
        <v>43486</v>
      </c>
      <c r="C80" s="4" t="n">
        <v>48810</v>
      </c>
    </row>
    <row r="81" spans="1:3">
      <c r="A81" s="3" t="s">
        <v>611</v>
      </c>
      <c r="B81" s="4" t="n">
        <v>107101</v>
      </c>
      <c r="C81" s="4" t="n">
        <v>104901</v>
      </c>
    </row>
    <row r="82" spans="1:3">
      <c r="A82" s="3" t="s">
        <v>612</v>
      </c>
      <c r="B82" s="4" t="n">
        <v>46092</v>
      </c>
      <c r="C82" s="4" t="n">
        <v>43074</v>
      </c>
    </row>
    <row r="83" spans="1:3">
      <c r="A83" s="3" t="s">
        <v>613</v>
      </c>
      <c r="B83" s="4" t="n">
        <v>2428</v>
      </c>
      <c r="C83" s="4" t="n">
        <v>2200</v>
      </c>
    </row>
    <row r="84" spans="1:3">
      <c r="A84" s="3" t="s">
        <v>614</v>
      </c>
      <c r="B84" s="4" t="n">
        <v>0</v>
      </c>
      <c r="C84" s="4" t="n">
        <v>0</v>
      </c>
    </row>
    <row r="85" spans="1:3">
      <c r="A85" s="3" t="s">
        <v>615</v>
      </c>
      <c r="B85" s="4" t="n">
        <v>0</v>
      </c>
      <c r="C85" s="4" t="n">
        <v>0</v>
      </c>
    </row>
    <row r="86" spans="1:3">
      <c r="A86" s="3" t="s">
        <v>616</v>
      </c>
      <c r="B86" s="4" t="n">
        <v>0</v>
      </c>
      <c r="C86" s="4" t="n">
        <v>0</v>
      </c>
    </row>
    <row r="87" spans="1:3">
      <c r="A87" s="3" t="s">
        <v>617</v>
      </c>
      <c r="B87" s="4" t="n">
        <v>20</v>
      </c>
      <c r="C87" s="4" t="n">
        <v>314</v>
      </c>
    </row>
    <row r="88" spans="1:3">
      <c r="A88" s="3" t="s">
        <v>618</v>
      </c>
      <c r="B88" s="4" t="n">
        <v>0</v>
      </c>
      <c r="C88" s="4" t="n">
        <v>0</v>
      </c>
    </row>
    <row r="89" spans="1:3">
      <c r="A89" s="3" t="s">
        <v>619</v>
      </c>
      <c r="B89" s="4" t="n">
        <v>43486</v>
      </c>
      <c r="C89" s="4" t="n">
        <v>48810</v>
      </c>
    </row>
    <row r="90" spans="1:3">
      <c r="A90" s="3" t="s">
        <v>620</v>
      </c>
      <c r="B90" s="4" t="n">
        <v>107101</v>
      </c>
      <c r="C90" s="4" t="n">
        <v>104901</v>
      </c>
    </row>
    <row r="91" spans="1:3">
      <c r="A91" s="3" t="s">
        <v>621</v>
      </c>
      <c r="B91" s="4" t="n">
        <v>0</v>
      </c>
      <c r="C91" s="4" t="n">
        <v>0</v>
      </c>
    </row>
    <row r="92" spans="1:3">
      <c r="A92" s="3" t="s">
        <v>622</v>
      </c>
      <c r="B92" s="4" t="n">
        <v>46112</v>
      </c>
      <c r="C92" s="4" t="n">
        <v>43388</v>
      </c>
    </row>
    <row r="93" spans="1:3">
      <c r="A93" s="3" t="s">
        <v>623</v>
      </c>
      <c r="B93" s="7" t="n">
        <v>2428</v>
      </c>
      <c r="C93" s="7" t="n">
        <v>2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4</v>
      </c>
      <c r="B1" s="2" t="s">
        <v>2</v>
      </c>
      <c r="C1" s="2" t="s">
        <v>26</v>
      </c>
    </row>
    <row r="2" spans="1:3">
      <c r="A2" s="6" t="s">
        <v>625</v>
      </c>
    </row>
    <row r="3" spans="1:3">
      <c r="A3" s="3" t="s">
        <v>626</v>
      </c>
      <c r="B3" s="7" t="n">
        <v>13281000</v>
      </c>
      <c r="C3" s="7" t="n">
        <v>12104500</v>
      </c>
    </row>
    <row r="4" spans="1:3">
      <c r="A4" s="3" t="s">
        <v>56</v>
      </c>
      <c r="B4" s="4" t="n">
        <v>200000</v>
      </c>
      <c r="C4" s="4" t="n">
        <v>450000</v>
      </c>
    </row>
    <row r="5" spans="1:3">
      <c r="A5" s="3" t="s">
        <v>57</v>
      </c>
      <c r="B5" s="4" t="n">
        <v>13481000</v>
      </c>
      <c r="C5" s="4" t="n">
        <v>12554500</v>
      </c>
    </row>
    <row r="6" spans="1:3">
      <c r="A6" s="3" t="s">
        <v>58</v>
      </c>
      <c r="B6" s="4" t="n">
        <v>359422</v>
      </c>
      <c r="C6" s="4" t="n">
        <v>359179</v>
      </c>
    </row>
    <row r="7" spans="1:3">
      <c r="A7" s="3" t="s">
        <v>59</v>
      </c>
      <c r="B7" s="7" t="n">
        <v>13840422</v>
      </c>
      <c r="C7" s="7" t="n">
        <v>129136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06</v>
      </c>
    </row>
    <row r="2" spans="1:2">
      <c r="A2" s="3" t="s">
        <v>628</v>
      </c>
    </row>
    <row r="3" spans="1:2">
      <c r="A3" s="6" t="s">
        <v>629</v>
      </c>
    </row>
    <row r="4" spans="1:2">
      <c r="A4" s="3" t="s">
        <v>630</v>
      </c>
      <c r="B4" s="7" t="n">
        <v>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1</v>
      </c>
      <c r="B1" s="2" t="s">
        <v>2</v>
      </c>
      <c r="C1" s="2" t="s">
        <v>26</v>
      </c>
    </row>
    <row r="2" spans="1:3">
      <c r="A2" s="6" t="s">
        <v>632</v>
      </c>
    </row>
    <row r="3" spans="1:3">
      <c r="A3" s="3" t="s">
        <v>58</v>
      </c>
      <c r="B3" s="7" t="n">
        <v>359422</v>
      </c>
      <c r="C3" s="7" t="n">
        <v>359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633</v>
      </c>
      <c r="C1" s="2" t="s">
        <v>1</v>
      </c>
    </row>
    <row r="2" spans="1:4">
      <c r="C2" s="2" t="s">
        <v>2</v>
      </c>
      <c r="D2" s="2" t="s">
        <v>26</v>
      </c>
    </row>
    <row r="3" spans="1:4">
      <c r="A3" s="6" t="s">
        <v>634</v>
      </c>
    </row>
    <row r="4" spans="1:4">
      <c r="A4" s="3" t="s">
        <v>635</v>
      </c>
      <c r="C4" s="7" t="n">
        <v>359422</v>
      </c>
      <c r="D4" s="7" t="n">
        <v>359179</v>
      </c>
    </row>
    <row r="5" spans="1:4">
      <c r="A5" s="3" t="s">
        <v>636</v>
      </c>
      <c r="C5" s="7" t="n">
        <v>346645</v>
      </c>
    </row>
    <row r="6" spans="1:4">
      <c r="A6" s="3" t="s">
        <v>637</v>
      </c>
    </row>
    <row r="7" spans="1:4">
      <c r="A7" s="6" t="s">
        <v>634</v>
      </c>
    </row>
    <row r="8" spans="1:4">
      <c r="A8" s="3" t="s">
        <v>638</v>
      </c>
      <c r="C8" s="3" t="s">
        <v>639</v>
      </c>
    </row>
    <row r="9" spans="1:4">
      <c r="A9" s="3" t="s">
        <v>635</v>
      </c>
      <c r="C9" s="7" t="n">
        <v>145496</v>
      </c>
    </row>
    <row r="10" spans="1:4">
      <c r="A10" s="3" t="s">
        <v>636</v>
      </c>
      <c r="C10" s="7" t="n">
        <v>139145</v>
      </c>
    </row>
    <row r="11" spans="1:4">
      <c r="A11" s="3" t="s">
        <v>640</v>
      </c>
      <c r="C11" s="3" t="s">
        <v>641</v>
      </c>
    </row>
    <row r="12" spans="1:4">
      <c r="A12" s="3" t="s">
        <v>642</v>
      </c>
      <c r="C12" s="3" t="s">
        <v>643</v>
      </c>
    </row>
    <row r="13" spans="1:4">
      <c r="A13" s="3" t="s">
        <v>644</v>
      </c>
      <c r="B13" s="3" t="s">
        <v>31</v>
      </c>
      <c r="C13" s="3" t="s">
        <v>645</v>
      </c>
    </row>
    <row r="14" spans="1:4">
      <c r="A14" s="3" t="s">
        <v>646</v>
      </c>
    </row>
    <row r="15" spans="1:4">
      <c r="A15" s="6" t="s">
        <v>634</v>
      </c>
    </row>
    <row r="16" spans="1:4">
      <c r="A16" s="3" t="s">
        <v>638</v>
      </c>
      <c r="C16" s="3" t="s">
        <v>647</v>
      </c>
    </row>
    <row r="17" spans="1:4">
      <c r="A17" s="3" t="s">
        <v>635</v>
      </c>
      <c r="C17" s="7" t="n">
        <v>123712</v>
      </c>
    </row>
    <row r="18" spans="1:4">
      <c r="A18" s="3" t="s">
        <v>636</v>
      </c>
      <c r="C18" s="7" t="n">
        <v>120000</v>
      </c>
    </row>
    <row r="19" spans="1:4">
      <c r="A19" s="3" t="s">
        <v>640</v>
      </c>
      <c r="C19" s="3" t="s">
        <v>648</v>
      </c>
    </row>
    <row r="20" spans="1:4">
      <c r="A20" s="3" t="s">
        <v>642</v>
      </c>
      <c r="C20" s="3" t="s">
        <v>649</v>
      </c>
    </row>
    <row r="21" spans="1:4">
      <c r="A21" s="3" t="s">
        <v>644</v>
      </c>
      <c r="B21" s="3" t="s">
        <v>40</v>
      </c>
      <c r="C21" s="3" t="s">
        <v>650</v>
      </c>
    </row>
    <row r="22" spans="1:4">
      <c r="A22" s="3" t="s">
        <v>651</v>
      </c>
    </row>
    <row r="23" spans="1:4">
      <c r="A23" s="6" t="s">
        <v>634</v>
      </c>
    </row>
    <row r="24" spans="1:4">
      <c r="A24" s="3" t="s">
        <v>638</v>
      </c>
      <c r="C24" s="3" t="s">
        <v>652</v>
      </c>
    </row>
    <row r="25" spans="1:4">
      <c r="A25" s="3" t="s">
        <v>635</v>
      </c>
      <c r="C25" s="7" t="n">
        <v>30928</v>
      </c>
    </row>
    <row r="26" spans="1:4">
      <c r="A26" s="3" t="s">
        <v>636</v>
      </c>
      <c r="C26" s="7" t="n">
        <v>30000</v>
      </c>
    </row>
    <row r="27" spans="1:4">
      <c r="A27" s="3" t="s">
        <v>640</v>
      </c>
      <c r="C27" s="3" t="s">
        <v>653</v>
      </c>
    </row>
    <row r="28" spans="1:4">
      <c r="A28" s="3" t="s">
        <v>642</v>
      </c>
      <c r="C28" s="3" t="s">
        <v>654</v>
      </c>
    </row>
    <row r="29" spans="1:4">
      <c r="A29" s="3" t="s">
        <v>644</v>
      </c>
      <c r="B29" s="3" t="s">
        <v>40</v>
      </c>
      <c r="C29" s="3" t="s">
        <v>655</v>
      </c>
    </row>
    <row r="30" spans="1:4">
      <c r="A30" s="3" t="s">
        <v>656</v>
      </c>
    </row>
    <row r="31" spans="1:4">
      <c r="A31" s="6" t="s">
        <v>634</v>
      </c>
    </row>
    <row r="32" spans="1:4">
      <c r="A32" s="3" t="s">
        <v>638</v>
      </c>
      <c r="C32" s="3" t="s">
        <v>657</v>
      </c>
    </row>
    <row r="33" spans="1:4">
      <c r="A33" s="3" t="s">
        <v>635</v>
      </c>
      <c r="C33" s="7" t="n">
        <v>59286</v>
      </c>
    </row>
    <row r="34" spans="1:4">
      <c r="A34" s="3" t="s">
        <v>636</v>
      </c>
      <c r="C34" s="7" t="n">
        <v>57500</v>
      </c>
    </row>
    <row r="35" spans="1:4">
      <c r="A35" s="3" t="s">
        <v>640</v>
      </c>
      <c r="C35" s="3" t="s">
        <v>658</v>
      </c>
    </row>
    <row r="36" spans="1:4">
      <c r="A36" s="3" t="s">
        <v>642</v>
      </c>
      <c r="C36" s="3" t="s">
        <v>659</v>
      </c>
    </row>
    <row r="37" spans="1:4">
      <c r="A37" s="3" t="s">
        <v>644</v>
      </c>
      <c r="B37" s="3" t="s">
        <v>40</v>
      </c>
      <c r="C37" s="3" t="s">
        <v>660</v>
      </c>
    </row>
    <row r="38" spans="1:4"/>
    <row r="39" spans="1:4">
      <c r="A39" s="3" t="s">
        <v>31</v>
      </c>
      <c r="B39" s="3" t="s">
        <v>661</v>
      </c>
    </row>
    <row r="40" spans="1:4">
      <c r="A40" s="3" t="s">
        <v>40</v>
      </c>
      <c r="B40" s="3" t="s">
        <v>662</v>
      </c>
    </row>
  </sheetData>
  <mergeCells count="4">
    <mergeCell ref="A1:B2"/>
    <mergeCell ref="A38:C38"/>
    <mergeCell ref="B39:C39"/>
    <mergeCell ref="B40:C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s>
  <sheetData>
    <row r="1" spans="1:6">
      <c r="A1" s="1" t="s">
        <v>663</v>
      </c>
      <c r="C1" s="2" t="s">
        <v>93</v>
      </c>
      <c r="E1" s="2" t="s">
        <v>1</v>
      </c>
    </row>
    <row r="2" spans="1:6">
      <c r="C2" s="2" t="s">
        <v>2</v>
      </c>
      <c r="D2" s="2" t="s">
        <v>94</v>
      </c>
      <c r="E2" s="2" t="s">
        <v>2</v>
      </c>
      <c r="F2" s="2" t="s">
        <v>94</v>
      </c>
    </row>
    <row r="3" spans="1:6">
      <c r="A3" s="3" t="s">
        <v>664</v>
      </c>
    </row>
    <row r="4" spans="1:6">
      <c r="A4" s="6" t="s">
        <v>665</v>
      </c>
    </row>
    <row r="5" spans="1:6">
      <c r="A5" s="3" t="s">
        <v>666</v>
      </c>
      <c r="B5" s="3" t="s">
        <v>31</v>
      </c>
      <c r="C5" s="7" t="n">
        <v>1271</v>
      </c>
      <c r="D5" s="7" t="n">
        <v>1404</v>
      </c>
      <c r="E5" s="7" t="n">
        <v>3814</v>
      </c>
      <c r="F5" s="7" t="n">
        <v>4211</v>
      </c>
    </row>
    <row r="6" spans="1:6">
      <c r="A6" s="3" t="s">
        <v>667</v>
      </c>
      <c r="B6" s="3" t="s">
        <v>31</v>
      </c>
      <c r="C6" s="4" t="n">
        <v>-4035</v>
      </c>
      <c r="D6" s="4" t="n">
        <v>-4073</v>
      </c>
      <c r="E6" s="4" t="n">
        <v>-12106</v>
      </c>
      <c r="F6" s="4" t="n">
        <v>-12217</v>
      </c>
    </row>
    <row r="7" spans="1:6">
      <c r="A7" s="3" t="s">
        <v>668</v>
      </c>
      <c r="B7" s="3" t="s">
        <v>31</v>
      </c>
      <c r="C7" s="4" t="n">
        <v>1795</v>
      </c>
      <c r="D7" s="4" t="n">
        <v>2053</v>
      </c>
      <c r="E7" s="4" t="n">
        <v>5386</v>
      </c>
      <c r="F7" s="4" t="n">
        <v>6157</v>
      </c>
    </row>
    <row r="8" spans="1:6">
      <c r="A8" s="3" t="s">
        <v>669</v>
      </c>
      <c r="B8" s="3" t="s">
        <v>31</v>
      </c>
      <c r="C8" s="4" t="n">
        <v>-969</v>
      </c>
      <c r="D8" s="4" t="n">
        <v>-616</v>
      </c>
      <c r="E8" s="4" t="n">
        <v>-2906</v>
      </c>
      <c r="F8" s="4" t="n">
        <v>-1849</v>
      </c>
    </row>
    <row r="9" spans="1:6">
      <c r="A9" s="3" t="s">
        <v>670</v>
      </c>
    </row>
    <row r="10" spans="1:6">
      <c r="A10" s="6" t="s">
        <v>665</v>
      </c>
    </row>
    <row r="11" spans="1:6">
      <c r="A11" s="3" t="s">
        <v>666</v>
      </c>
      <c r="B11" s="3" t="s">
        <v>31</v>
      </c>
      <c r="C11" s="4" t="n">
        <v>128</v>
      </c>
      <c r="D11" s="4" t="n">
        <v>144</v>
      </c>
      <c r="E11" s="4" t="n">
        <v>384</v>
      </c>
      <c r="F11" s="4" t="n">
        <v>433</v>
      </c>
    </row>
    <row r="12" spans="1:6">
      <c r="A12" s="3" t="s">
        <v>671</v>
      </c>
      <c r="B12" s="3" t="s">
        <v>31</v>
      </c>
      <c r="C12" s="4" t="n">
        <v>-62</v>
      </c>
      <c r="D12" s="4" t="n">
        <v>-62</v>
      </c>
      <c r="E12" s="4" t="n">
        <v>-186</v>
      </c>
      <c r="F12" s="4" t="n">
        <v>-187</v>
      </c>
    </row>
    <row r="13" spans="1:6">
      <c r="A13" s="3" t="s">
        <v>668</v>
      </c>
      <c r="B13" s="3" t="s">
        <v>31</v>
      </c>
      <c r="C13" s="4" t="n">
        <v>76</v>
      </c>
      <c r="D13" s="4" t="n">
        <v>68</v>
      </c>
      <c r="E13" s="4" t="n">
        <v>229</v>
      </c>
      <c r="F13" s="4" t="n">
        <v>206</v>
      </c>
    </row>
    <row r="14" spans="1:6">
      <c r="A14" s="3" t="s">
        <v>669</v>
      </c>
      <c r="B14" s="3" t="s">
        <v>31</v>
      </c>
      <c r="C14" s="7" t="n">
        <v>142</v>
      </c>
      <c r="D14" s="7" t="n">
        <v>150</v>
      </c>
      <c r="E14" s="7" t="n">
        <v>427</v>
      </c>
      <c r="F14" s="7" t="n">
        <v>452</v>
      </c>
    </row>
    <row r="15" spans="1:6"/>
    <row r="16" spans="1:6">
      <c r="A16" s="3" t="s">
        <v>31</v>
      </c>
      <c r="B16" s="3" t="s">
        <v>672</v>
      </c>
    </row>
  </sheetData>
  <mergeCells count="5">
    <mergeCell ref="A1:B2"/>
    <mergeCell ref="C1:D1"/>
    <mergeCell ref="E1:F1"/>
    <mergeCell ref="A15:E15"/>
    <mergeCell ref="B16:E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673</v>
      </c>
      <c r="B1" s="2" t="s">
        <v>406</v>
      </c>
    </row>
    <row r="2" spans="1:2">
      <c r="A2" s="3" t="s">
        <v>670</v>
      </c>
    </row>
    <row r="3" spans="1:2">
      <c r="A3" s="6" t="s">
        <v>674</v>
      </c>
    </row>
    <row r="4" spans="1:2">
      <c r="A4" s="3" t="s">
        <v>675</v>
      </c>
      <c r="B4" s="7" t="n">
        <v>1300000</v>
      </c>
    </row>
    <row r="5" spans="1:2">
      <c r="A5" s="3" t="s">
        <v>664</v>
      </c>
    </row>
    <row r="6" spans="1:2">
      <c r="A6" s="6" t="s">
        <v>674</v>
      </c>
    </row>
    <row r="7" spans="1:2">
      <c r="A7" s="3" t="s">
        <v>675</v>
      </c>
      <c r="B7"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676</v>
      </c>
      <c r="B1" s="2" t="s">
        <v>93</v>
      </c>
      <c r="D1" s="2" t="s">
        <v>1</v>
      </c>
    </row>
    <row r="2" spans="1:5">
      <c r="B2" s="2" t="s">
        <v>2</v>
      </c>
      <c r="C2" s="2" t="s">
        <v>94</v>
      </c>
      <c r="D2" s="2" t="s">
        <v>2</v>
      </c>
      <c r="E2" s="2" t="s">
        <v>94</v>
      </c>
    </row>
    <row r="3" spans="1:5">
      <c r="A3" s="6" t="s">
        <v>677</v>
      </c>
    </row>
    <row r="4" spans="1:5">
      <c r="A4" s="3" t="s">
        <v>678</v>
      </c>
      <c r="B4" s="4" t="n">
        <v>4844468</v>
      </c>
      <c r="D4" s="4" t="n">
        <v>4844468</v>
      </c>
    </row>
    <row r="5" spans="1:5">
      <c r="A5" s="3" t="s">
        <v>679</v>
      </c>
      <c r="D5" s="4" t="n">
        <v>2535523</v>
      </c>
    </row>
    <row r="6" spans="1:5">
      <c r="A6" s="3" t="s">
        <v>680</v>
      </c>
      <c r="D6" s="8" t="n">
        <v>13.51</v>
      </c>
    </row>
    <row r="7" spans="1:5">
      <c r="A7" s="3" t="s">
        <v>681</v>
      </c>
      <c r="B7" s="9" t="n">
        <v>81.90000000000001</v>
      </c>
      <c r="D7" s="9" t="n">
        <v>81.90000000000001</v>
      </c>
    </row>
    <row r="8" spans="1:5">
      <c r="A8" s="3" t="s">
        <v>682</v>
      </c>
      <c r="D8" s="3" t="s">
        <v>683</v>
      </c>
    </row>
    <row r="9" spans="1:5">
      <c r="A9" s="3" t="s">
        <v>684</v>
      </c>
    </row>
    <row r="10" spans="1:5">
      <c r="A10" s="6" t="s">
        <v>677</v>
      </c>
    </row>
    <row r="11" spans="1:5">
      <c r="A11" s="3" t="s">
        <v>685</v>
      </c>
      <c r="D11" s="3" t="s">
        <v>686</v>
      </c>
    </row>
    <row r="12" spans="1:5">
      <c r="A12" s="3" t="s">
        <v>687</v>
      </c>
      <c r="B12" s="9" t="n">
        <v>9.4</v>
      </c>
      <c r="C12" s="9" t="n">
        <v>9.1</v>
      </c>
      <c r="D12" s="9" t="n">
        <v>28.1</v>
      </c>
      <c r="E12" s="9" t="n">
        <v>27.3</v>
      </c>
    </row>
    <row r="13" spans="1:5">
      <c r="A13" s="3" t="s">
        <v>688</v>
      </c>
    </row>
    <row r="14" spans="1:5">
      <c r="A14" s="6" t="s">
        <v>677</v>
      </c>
    </row>
    <row r="15" spans="1:5">
      <c r="A15" s="3" t="s">
        <v>679</v>
      </c>
      <c r="B15" s="4" t="n">
        <v>77000</v>
      </c>
      <c r="D15" s="4" t="n">
        <v>2535523</v>
      </c>
    </row>
    <row r="16" spans="1:5">
      <c r="A16" s="3" t="s">
        <v>680</v>
      </c>
      <c r="B16" s="8" t="n">
        <v>10.94</v>
      </c>
      <c r="D16" s="8" t="n">
        <v>13.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3"/>
    <col customWidth="1" max="5" min="5" width="34"/>
    <col customWidth="1" max="6" min="6" width="19"/>
    <col customWidth="1" max="7" min="7" width="25"/>
    <col customWidth="1" max="8" min="8" width="50"/>
  </cols>
  <sheetData>
    <row r="1" spans="1:8">
      <c r="A1" s="1" t="s">
        <v>143</v>
      </c>
      <c r="B1" s="2" t="s">
        <v>144</v>
      </c>
      <c r="C1" s="2" t="s">
        <v>145</v>
      </c>
      <c r="D1" s="2" t="s">
        <v>146</v>
      </c>
      <c r="E1" s="2" t="s">
        <v>147</v>
      </c>
      <c r="F1" s="2" t="s">
        <v>148</v>
      </c>
      <c r="G1" s="2" t="s">
        <v>149</v>
      </c>
      <c r="H1" s="2" t="s">
        <v>150</v>
      </c>
    </row>
    <row r="2" spans="1:8">
      <c r="A2" s="3" t="s">
        <v>151</v>
      </c>
      <c r="B2" s="7" t="n">
        <v>6795376</v>
      </c>
      <c r="C2" s="7" t="n">
        <v>502840</v>
      </c>
      <c r="D2" s="7" t="n">
        <v>4891</v>
      </c>
      <c r="E2" s="7" t="n">
        <v>6072559</v>
      </c>
      <c r="F2" s="7" t="n">
        <v>237868</v>
      </c>
      <c r="G2" s="7" t="n">
        <v>-7615</v>
      </c>
      <c r="H2" s="7" t="n">
        <v>-15167</v>
      </c>
    </row>
    <row r="3" spans="1:8">
      <c r="A3" s="3" t="s">
        <v>125</v>
      </c>
      <c r="B3" s="4" t="n">
        <v>320678</v>
      </c>
      <c r="F3" s="4" t="n">
        <v>320678</v>
      </c>
    </row>
    <row r="4" spans="1:8">
      <c r="A4" s="3" t="s">
        <v>152</v>
      </c>
      <c r="G4" s="4" t="n">
        <v>-2428</v>
      </c>
    </row>
    <row r="5" spans="1:8">
      <c r="A5" s="3" t="s">
        <v>153</v>
      </c>
      <c r="B5" s="4" t="n">
        <v>-75897</v>
      </c>
      <c r="H5" s="4" t="n">
        <v>-73351</v>
      </c>
    </row>
    <row r="6" spans="1:8">
      <c r="A6" s="3" t="s">
        <v>154</v>
      </c>
      <c r="F6" s="4" t="n">
        <v>-249968</v>
      </c>
    </row>
    <row r="7" spans="1:8">
      <c r="A7" s="3" t="s">
        <v>155</v>
      </c>
      <c r="D7" s="4" t="n">
        <v>13</v>
      </c>
      <c r="E7" s="4" t="n">
        <v>-8879</v>
      </c>
      <c r="G7" s="4" t="n">
        <v>8866</v>
      </c>
    </row>
    <row r="8" spans="1:8">
      <c r="A8" s="3" t="s">
        <v>156</v>
      </c>
      <c r="B8" s="4" t="n">
        <v>-24621</v>
      </c>
      <c r="F8" s="4" t="n">
        <v>-24621</v>
      </c>
    </row>
    <row r="9" spans="1:8">
      <c r="A9" s="3" t="s">
        <v>157</v>
      </c>
      <c r="E9" s="4" t="n">
        <v>28069</v>
      </c>
    </row>
    <row r="10" spans="1:8">
      <c r="A10" s="3" t="s">
        <v>158</v>
      </c>
      <c r="F10" s="4" t="n">
        <v>260</v>
      </c>
    </row>
    <row r="11" spans="1:8">
      <c r="A11" s="3" t="s">
        <v>159</v>
      </c>
      <c r="F11" s="4" t="n">
        <v>2546</v>
      </c>
      <c r="H11" s="4" t="n">
        <v>-2546</v>
      </c>
    </row>
    <row r="12" spans="1:8">
      <c r="A12" s="3" t="s">
        <v>160</v>
      </c>
      <c r="B12" s="7" t="n">
        <v>6794015</v>
      </c>
      <c r="C12" s="7" t="n">
        <v>502840</v>
      </c>
      <c r="D12" s="7" t="n">
        <v>4904</v>
      </c>
      <c r="E12" s="7" t="n">
        <v>6091749</v>
      </c>
      <c r="F12" s="7" t="n">
        <v>286763</v>
      </c>
      <c r="G12" s="7" t="n">
        <v>-1177</v>
      </c>
      <c r="H12" s="7" t="n">
        <v>-910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689</v>
      </c>
      <c r="B1" s="2" t="s">
        <v>1</v>
      </c>
    </row>
    <row r="2" spans="1:2">
      <c r="B2" s="2" t="s">
        <v>162</v>
      </c>
    </row>
    <row r="3" spans="1:2">
      <c r="A3" s="6" t="s">
        <v>690</v>
      </c>
    </row>
    <row r="4" spans="1:2">
      <c r="A4" s="3" t="s">
        <v>691</v>
      </c>
      <c r="B4" s="4" t="n">
        <v>5574167</v>
      </c>
    </row>
    <row r="5" spans="1:2">
      <c r="A5" s="3" t="s">
        <v>692</v>
      </c>
      <c r="B5" s="4" t="n">
        <v>2535523</v>
      </c>
    </row>
    <row r="6" spans="1:2">
      <c r="A6" s="3" t="s">
        <v>693</v>
      </c>
      <c r="B6" s="4" t="n">
        <v>-842202</v>
      </c>
    </row>
    <row r="7" spans="1:2">
      <c r="A7" s="3" t="s">
        <v>694</v>
      </c>
      <c r="B7" s="4" t="n">
        <v>-233640</v>
      </c>
    </row>
    <row r="8" spans="1:2">
      <c r="A8" s="3" t="s">
        <v>695</v>
      </c>
      <c r="B8" s="4" t="n">
        <v>7033848</v>
      </c>
    </row>
    <row r="9" spans="1:2">
      <c r="A9" s="6" t="s">
        <v>696</v>
      </c>
    </row>
    <row r="10" spans="1:2">
      <c r="A10" s="3" t="s">
        <v>697</v>
      </c>
      <c r="B10" s="8" t="n">
        <v>15.38</v>
      </c>
    </row>
    <row r="11" spans="1:2">
      <c r="A11" s="3" t="s">
        <v>698</v>
      </c>
      <c r="B11" s="10" t="n">
        <v>13.51</v>
      </c>
    </row>
    <row r="12" spans="1:2">
      <c r="A12" s="3" t="s">
        <v>699</v>
      </c>
      <c r="B12" s="10" t="n">
        <v>15.16</v>
      </c>
    </row>
    <row r="13" spans="1:2">
      <c r="A13" s="3" t="s">
        <v>700</v>
      </c>
      <c r="B13" s="10" t="n">
        <v>14.87</v>
      </c>
    </row>
    <row r="14" spans="1:2">
      <c r="A14" s="3" t="s">
        <v>701</v>
      </c>
      <c r="B14" s="8" t="n">
        <v>14.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s>
  <sheetData>
    <row r="1" spans="1:4">
      <c r="A1" s="1" t="s">
        <v>702</v>
      </c>
      <c r="B1" s="2" t="s">
        <v>2</v>
      </c>
      <c r="D1" s="2" t="s">
        <v>26</v>
      </c>
    </row>
    <row r="2" spans="1:4">
      <c r="A2" s="6" t="s">
        <v>703</v>
      </c>
    </row>
    <row r="3" spans="1:4">
      <c r="A3" s="3" t="s">
        <v>422</v>
      </c>
      <c r="B3" s="7" t="n">
        <v>4764283000</v>
      </c>
      <c r="C3" s="3" t="s">
        <v>31</v>
      </c>
      <c r="D3" s="7" t="n">
        <v>3531427000</v>
      </c>
    </row>
    <row r="4" spans="1:4">
      <c r="A4" s="3" t="s">
        <v>704</v>
      </c>
      <c r="B4" s="4" t="n">
        <v>31724000</v>
      </c>
    </row>
    <row r="5" spans="1:4">
      <c r="A5" s="3" t="s">
        <v>33</v>
      </c>
      <c r="B5" s="4" t="n">
        <v>4796007000</v>
      </c>
      <c r="D5" s="4" t="n">
        <v>3531427000</v>
      </c>
    </row>
    <row r="6" spans="1:4">
      <c r="A6" s="3" t="s">
        <v>34</v>
      </c>
      <c r="B6" s="4" t="n">
        <v>0</v>
      </c>
      <c r="D6" s="4" t="n">
        <v>35258000</v>
      </c>
    </row>
    <row r="7" spans="1:4">
      <c r="A7" s="3" t="s">
        <v>705</v>
      </c>
      <c r="B7" s="4" t="n">
        <v>0</v>
      </c>
      <c r="D7" s="4" t="n">
        <v>2729000</v>
      </c>
    </row>
    <row r="8" spans="1:4">
      <c r="A8" s="3" t="s">
        <v>706</v>
      </c>
    </row>
    <row r="9" spans="1:4">
      <c r="A9" s="6" t="s">
        <v>703</v>
      </c>
    </row>
    <row r="10" spans="1:4">
      <c r="A10" s="3" t="s">
        <v>422</v>
      </c>
      <c r="B10" s="4" t="n">
        <v>4764283000</v>
      </c>
      <c r="D10" s="4" t="n">
        <v>3531427000</v>
      </c>
    </row>
    <row r="11" spans="1:4">
      <c r="A11" s="3" t="s">
        <v>704</v>
      </c>
      <c r="B11" s="4" t="n">
        <v>31724000</v>
      </c>
    </row>
    <row r="12" spans="1:4">
      <c r="A12" s="3" t="s">
        <v>33</v>
      </c>
      <c r="B12" s="4" t="n">
        <v>4796007000</v>
      </c>
    </row>
    <row r="13" spans="1:4">
      <c r="A13" s="3" t="s">
        <v>34</v>
      </c>
      <c r="D13" s="4" t="n">
        <v>35258000</v>
      </c>
    </row>
    <row r="14" spans="1:4">
      <c r="A14" s="3" t="s">
        <v>705</v>
      </c>
      <c r="D14" s="4" t="n">
        <v>2729000</v>
      </c>
    </row>
    <row r="15" spans="1:4">
      <c r="A15" s="3" t="s">
        <v>707</v>
      </c>
    </row>
    <row r="16" spans="1:4">
      <c r="A16" s="6" t="s">
        <v>703</v>
      </c>
    </row>
    <row r="17" spans="1:4">
      <c r="A17" s="3" t="s">
        <v>422</v>
      </c>
      <c r="D17" s="4" t="n">
        <v>15434000</v>
      </c>
    </row>
    <row r="18" spans="1:4">
      <c r="A18" s="3" t="s">
        <v>704</v>
      </c>
      <c r="B18" s="4" t="n">
        <v>15154000</v>
      </c>
    </row>
    <row r="19" spans="1:4">
      <c r="A19" s="3" t="s">
        <v>708</v>
      </c>
    </row>
    <row r="20" spans="1:4">
      <c r="A20" s="6" t="s">
        <v>703</v>
      </c>
    </row>
    <row r="21" spans="1:4">
      <c r="A21" s="3" t="s">
        <v>422</v>
      </c>
      <c r="D21" s="4" t="n">
        <v>17100000</v>
      </c>
    </row>
    <row r="22" spans="1:4">
      <c r="A22" s="3" t="s">
        <v>704</v>
      </c>
      <c r="B22" s="4" t="n">
        <v>16570000</v>
      </c>
    </row>
    <row r="23" spans="1:4">
      <c r="A23" s="3" t="s">
        <v>709</v>
      </c>
    </row>
    <row r="24" spans="1:4">
      <c r="A24" s="6" t="s">
        <v>703</v>
      </c>
    </row>
    <row r="25" spans="1:4">
      <c r="A25" s="3" t="s">
        <v>422</v>
      </c>
      <c r="B25" s="4" t="n">
        <v>1863856000</v>
      </c>
      <c r="D25" s="4" t="n">
        <v>2068842000</v>
      </c>
    </row>
    <row r="26" spans="1:4">
      <c r="A26" s="3" t="s">
        <v>710</v>
      </c>
    </row>
    <row r="27" spans="1:4">
      <c r="A27" s="6" t="s">
        <v>703</v>
      </c>
    </row>
    <row r="28" spans="1:4">
      <c r="A28" s="3" t="s">
        <v>422</v>
      </c>
      <c r="B28" s="4" t="n">
        <v>917040000</v>
      </c>
      <c r="D28" s="4" t="n">
        <v>549904000</v>
      </c>
    </row>
    <row r="29" spans="1:4">
      <c r="A29" s="3" t="s">
        <v>711</v>
      </c>
    </row>
    <row r="30" spans="1:4">
      <c r="A30" s="6" t="s">
        <v>703</v>
      </c>
    </row>
    <row r="31" spans="1:4">
      <c r="A31" s="3" t="s">
        <v>422</v>
      </c>
      <c r="B31" s="4" t="n">
        <v>2780896000</v>
      </c>
      <c r="D31" s="4" t="n">
        <v>2618746000</v>
      </c>
    </row>
    <row r="32" spans="1:4">
      <c r="A32" s="3" t="s">
        <v>712</v>
      </c>
    </row>
    <row r="33" spans="1:4">
      <c r="A33" s="6" t="s">
        <v>703</v>
      </c>
    </row>
    <row r="34" spans="1:4">
      <c r="A34" s="3" t="s">
        <v>422</v>
      </c>
      <c r="D34" s="4" t="n">
        <v>199898000</v>
      </c>
    </row>
    <row r="35" spans="1:4">
      <c r="A35" s="3" t="s">
        <v>713</v>
      </c>
    </row>
    <row r="36" spans="1:4">
      <c r="A36" s="6" t="s">
        <v>703</v>
      </c>
    </row>
    <row r="37" spans="1:4">
      <c r="A37" s="3" t="s">
        <v>422</v>
      </c>
      <c r="B37" s="4" t="n">
        <v>1021691000</v>
      </c>
      <c r="D37" s="4" t="n">
        <v>473258000</v>
      </c>
    </row>
    <row r="38" spans="1:4">
      <c r="A38" s="3" t="s">
        <v>714</v>
      </c>
    </row>
    <row r="39" spans="1:4">
      <c r="A39" s="6" t="s">
        <v>703</v>
      </c>
    </row>
    <row r="40" spans="1:4">
      <c r="A40" s="3" t="s">
        <v>422</v>
      </c>
      <c r="B40" s="4" t="n">
        <v>388323000</v>
      </c>
    </row>
    <row r="41" spans="1:4">
      <c r="A41" s="3" t="s">
        <v>715</v>
      </c>
    </row>
    <row r="42" spans="1:4">
      <c r="A42" s="6" t="s">
        <v>703</v>
      </c>
    </row>
    <row r="43" spans="1:4">
      <c r="A43" s="3" t="s">
        <v>422</v>
      </c>
      <c r="B43" s="4" t="n">
        <v>67499000</v>
      </c>
      <c r="D43" s="4" t="n">
        <v>70120000</v>
      </c>
    </row>
    <row r="44" spans="1:4">
      <c r="A44" s="3" t="s">
        <v>716</v>
      </c>
    </row>
    <row r="45" spans="1:4">
      <c r="A45" s="6" t="s">
        <v>703</v>
      </c>
    </row>
    <row r="46" spans="1:4">
      <c r="A46" s="3" t="s">
        <v>422</v>
      </c>
      <c r="B46" s="4" t="n">
        <v>455631000</v>
      </c>
      <c r="D46" s="4" t="n">
        <v>90775000</v>
      </c>
    </row>
    <row r="47" spans="1:4">
      <c r="A47" s="3" t="s">
        <v>717</v>
      </c>
    </row>
    <row r="48" spans="1:4">
      <c r="A48" s="6" t="s">
        <v>703</v>
      </c>
    </row>
    <row r="49" spans="1:4">
      <c r="A49" s="3" t="s">
        <v>422</v>
      </c>
      <c r="B49" s="4" t="n">
        <v>50243000</v>
      </c>
      <c r="D49" s="4" t="n">
        <v>46096000</v>
      </c>
    </row>
    <row r="50" spans="1:4">
      <c r="A50" s="3" t="s">
        <v>718</v>
      </c>
    </row>
    <row r="51" spans="1:4">
      <c r="A51" s="6" t="s">
        <v>703</v>
      </c>
    </row>
    <row r="52" spans="1:4">
      <c r="A52" s="3" t="s">
        <v>422</v>
      </c>
      <c r="D52" s="4" t="n">
        <v>912681000</v>
      </c>
    </row>
    <row r="53" spans="1:4">
      <c r="A53" s="3" t="s">
        <v>719</v>
      </c>
    </row>
    <row r="54" spans="1:4">
      <c r="A54" s="6" t="s">
        <v>703</v>
      </c>
    </row>
    <row r="55" spans="1:4">
      <c r="A55" s="3" t="s">
        <v>422</v>
      </c>
      <c r="B55" s="4" t="n">
        <v>1983387000</v>
      </c>
    </row>
    <row r="56" spans="1:4">
      <c r="A56" s="3" t="s">
        <v>720</v>
      </c>
    </row>
    <row r="57" spans="1:4">
      <c r="A57" s="6" t="s">
        <v>703</v>
      </c>
    </row>
    <row r="58" spans="1:4">
      <c r="A58" s="3" t="s">
        <v>422</v>
      </c>
      <c r="D58" s="4" t="n">
        <v>215332000</v>
      </c>
    </row>
    <row r="59" spans="1:4">
      <c r="A59" s="3" t="s">
        <v>704</v>
      </c>
      <c r="B59" s="4" t="n">
        <v>15154000</v>
      </c>
    </row>
    <row r="60" spans="1:4">
      <c r="A60" s="3" t="s">
        <v>33</v>
      </c>
      <c r="B60" s="4" t="n">
        <v>15154000</v>
      </c>
    </row>
    <row r="61" spans="1:4">
      <c r="A61" s="3" t="s">
        <v>721</v>
      </c>
    </row>
    <row r="62" spans="1:4">
      <c r="A62" s="6" t="s">
        <v>703</v>
      </c>
    </row>
    <row r="63" spans="1:4">
      <c r="A63" s="3" t="s">
        <v>422</v>
      </c>
      <c r="D63" s="4" t="n">
        <v>15434000</v>
      </c>
    </row>
    <row r="64" spans="1:4">
      <c r="A64" s="3" t="s">
        <v>704</v>
      </c>
      <c r="B64" s="4" t="n">
        <v>15154000</v>
      </c>
    </row>
    <row r="65" spans="1:4">
      <c r="A65" s="3" t="s">
        <v>722</v>
      </c>
    </row>
    <row r="66" spans="1:4">
      <c r="A66" s="6" t="s">
        <v>703</v>
      </c>
    </row>
    <row r="67" spans="1:4">
      <c r="A67" s="3" t="s">
        <v>422</v>
      </c>
      <c r="D67" s="4" t="n">
        <v>199898000</v>
      </c>
    </row>
    <row r="68" spans="1:4">
      <c r="A68" s="3" t="s">
        <v>723</v>
      </c>
    </row>
    <row r="69" spans="1:4">
      <c r="A69" s="6" t="s">
        <v>703</v>
      </c>
    </row>
    <row r="70" spans="1:4">
      <c r="A70" s="3" t="s">
        <v>422</v>
      </c>
      <c r="D70" s="4" t="n">
        <v>215332000</v>
      </c>
    </row>
    <row r="71" spans="1:4">
      <c r="A71" s="3" t="s">
        <v>724</v>
      </c>
    </row>
    <row r="72" spans="1:4">
      <c r="A72" s="6" t="s">
        <v>703</v>
      </c>
    </row>
    <row r="73" spans="1:4">
      <c r="A73" s="3" t="s">
        <v>422</v>
      </c>
      <c r="B73" s="4" t="n">
        <v>4764283000</v>
      </c>
      <c r="D73" s="4" t="n">
        <v>3316095000</v>
      </c>
    </row>
    <row r="74" spans="1:4">
      <c r="A74" s="3" t="s">
        <v>704</v>
      </c>
      <c r="B74" s="4" t="n">
        <v>16570000</v>
      </c>
    </row>
    <row r="75" spans="1:4">
      <c r="A75" s="3" t="s">
        <v>33</v>
      </c>
      <c r="B75" s="4" t="n">
        <v>4780853000</v>
      </c>
    </row>
    <row r="76" spans="1:4">
      <c r="A76" s="3" t="s">
        <v>34</v>
      </c>
      <c r="D76" s="4" t="n">
        <v>35258000</v>
      </c>
    </row>
    <row r="77" spans="1:4">
      <c r="A77" s="3" t="s">
        <v>725</v>
      </c>
    </row>
    <row r="78" spans="1:4">
      <c r="A78" s="6" t="s">
        <v>703</v>
      </c>
    </row>
    <row r="79" spans="1:4">
      <c r="A79" s="3" t="s">
        <v>422</v>
      </c>
      <c r="D79" s="4" t="n">
        <v>17100000</v>
      </c>
    </row>
    <row r="80" spans="1:4">
      <c r="A80" s="3" t="s">
        <v>704</v>
      </c>
      <c r="B80" s="4" t="n">
        <v>16570000</v>
      </c>
    </row>
    <row r="81" spans="1:4">
      <c r="A81" s="3" t="s">
        <v>726</v>
      </c>
    </row>
    <row r="82" spans="1:4">
      <c r="A82" s="6" t="s">
        <v>703</v>
      </c>
    </row>
    <row r="83" spans="1:4">
      <c r="A83" s="3" t="s">
        <v>422</v>
      </c>
      <c r="B83" s="4" t="n">
        <v>1863856000</v>
      </c>
      <c r="D83" s="4" t="n">
        <v>2068842000</v>
      </c>
    </row>
    <row r="84" spans="1:4">
      <c r="A84" s="3" t="s">
        <v>727</v>
      </c>
    </row>
    <row r="85" spans="1:4">
      <c r="A85" s="6" t="s">
        <v>703</v>
      </c>
    </row>
    <row r="86" spans="1:4">
      <c r="A86" s="3" t="s">
        <v>422</v>
      </c>
      <c r="B86" s="4" t="n">
        <v>917040000</v>
      </c>
      <c r="D86" s="4" t="n">
        <v>549904000</v>
      </c>
    </row>
    <row r="87" spans="1:4">
      <c r="A87" s="3" t="s">
        <v>728</v>
      </c>
    </row>
    <row r="88" spans="1:4">
      <c r="A88" s="6" t="s">
        <v>703</v>
      </c>
    </row>
    <row r="89" spans="1:4">
      <c r="A89" s="3" t="s">
        <v>422</v>
      </c>
      <c r="B89" s="4" t="n">
        <v>2780896000</v>
      </c>
      <c r="D89" s="4" t="n">
        <v>2618746000</v>
      </c>
    </row>
    <row r="90" spans="1:4">
      <c r="A90" s="3" t="s">
        <v>729</v>
      </c>
    </row>
    <row r="91" spans="1:4">
      <c r="A91" s="6" t="s">
        <v>703</v>
      </c>
    </row>
    <row r="92" spans="1:4">
      <c r="A92" s="3" t="s">
        <v>422</v>
      </c>
      <c r="B92" s="4" t="n">
        <v>1021691000</v>
      </c>
      <c r="D92" s="4" t="n">
        <v>473258000</v>
      </c>
    </row>
    <row r="93" spans="1:4">
      <c r="A93" s="3" t="s">
        <v>730</v>
      </c>
    </row>
    <row r="94" spans="1:4">
      <c r="A94" s="6" t="s">
        <v>703</v>
      </c>
    </row>
    <row r="95" spans="1:4">
      <c r="A95" s="3" t="s">
        <v>422</v>
      </c>
      <c r="B95" s="4" t="n">
        <v>388323000</v>
      </c>
    </row>
    <row r="96" spans="1:4">
      <c r="A96" s="3" t="s">
        <v>731</v>
      </c>
    </row>
    <row r="97" spans="1:4">
      <c r="A97" s="6" t="s">
        <v>703</v>
      </c>
    </row>
    <row r="98" spans="1:4">
      <c r="A98" s="3" t="s">
        <v>422</v>
      </c>
      <c r="B98" s="4" t="n">
        <v>67499000</v>
      </c>
      <c r="D98" s="4" t="n">
        <v>70120000</v>
      </c>
    </row>
    <row r="99" spans="1:4">
      <c r="A99" s="3" t="s">
        <v>732</v>
      </c>
    </row>
    <row r="100" spans="1:4">
      <c r="A100" s="6" t="s">
        <v>703</v>
      </c>
    </row>
    <row r="101" spans="1:4">
      <c r="A101" s="3" t="s">
        <v>422</v>
      </c>
      <c r="B101" s="4" t="n">
        <v>455631000</v>
      </c>
      <c r="D101" s="4" t="n">
        <v>90775000</v>
      </c>
    </row>
    <row r="102" spans="1:4">
      <c r="A102" s="3" t="s">
        <v>733</v>
      </c>
    </row>
    <row r="103" spans="1:4">
      <c r="A103" s="6" t="s">
        <v>703</v>
      </c>
    </row>
    <row r="104" spans="1:4">
      <c r="A104" s="3" t="s">
        <v>422</v>
      </c>
      <c r="B104" s="4" t="n">
        <v>50243000</v>
      </c>
      <c r="D104" s="4" t="n">
        <v>46096000</v>
      </c>
    </row>
    <row r="105" spans="1:4">
      <c r="A105" s="3" t="s">
        <v>734</v>
      </c>
    </row>
    <row r="106" spans="1:4">
      <c r="A106" s="6" t="s">
        <v>703</v>
      </c>
    </row>
    <row r="107" spans="1:4">
      <c r="A107" s="3" t="s">
        <v>422</v>
      </c>
      <c r="D107" s="4" t="n">
        <v>697349000</v>
      </c>
    </row>
    <row r="108" spans="1:4">
      <c r="A108" s="3" t="s">
        <v>735</v>
      </c>
    </row>
    <row r="109" spans="1:4">
      <c r="A109" s="6" t="s">
        <v>703</v>
      </c>
    </row>
    <row r="110" spans="1:4">
      <c r="A110" s="3" t="s">
        <v>422</v>
      </c>
      <c r="B110" s="7" t="n">
        <v>1983387000</v>
      </c>
    </row>
    <row r="111" spans="1:4">
      <c r="A111" s="3" t="s">
        <v>736</v>
      </c>
    </row>
    <row r="112" spans="1:4">
      <c r="A112" s="6" t="s">
        <v>703</v>
      </c>
    </row>
    <row r="113" spans="1:4">
      <c r="A113" s="3" t="s">
        <v>705</v>
      </c>
      <c r="D113" s="7" t="n">
        <v>2729000</v>
      </c>
    </row>
    <row r="114" spans="1:4"/>
    <row r="115" spans="1:4">
      <c r="A115" s="3" t="s">
        <v>31</v>
      </c>
      <c r="B115" s="3" t="s">
        <v>75</v>
      </c>
    </row>
  </sheetData>
  <mergeCells count="3">
    <mergeCell ref="B1:C1"/>
    <mergeCell ref="A114:D114"/>
    <mergeCell ref="B115:D1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506</v>
      </c>
    </row>
    <row r="2" spans="1:2">
      <c r="A2" s="3" t="s">
        <v>738</v>
      </c>
    </row>
    <row r="3" spans="1:2">
      <c r="A3" s="6" t="s">
        <v>703</v>
      </c>
    </row>
    <row r="4" spans="1:2">
      <c r="A4" s="3" t="s">
        <v>739</v>
      </c>
      <c r="B4" s="9" t="n">
        <v>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6</v>
      </c>
    </row>
    <row r="2" spans="1:3">
      <c r="A2" s="6" t="s">
        <v>741</v>
      </c>
    </row>
    <row r="3" spans="1:3">
      <c r="A3" s="3" t="s">
        <v>742</v>
      </c>
      <c r="B3" s="7" t="n">
        <v>0</v>
      </c>
      <c r="C3" s="7" t="n">
        <v>35258000</v>
      </c>
    </row>
    <row r="4" spans="1:3">
      <c r="A4" s="3" t="s">
        <v>743</v>
      </c>
      <c r="C4" s="4" t="n">
        <v>34563000</v>
      </c>
    </row>
    <row r="5" spans="1:3">
      <c r="A5" s="3" t="s">
        <v>744</v>
      </c>
      <c r="C5" s="7" t="n">
        <v>69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35"/>
    <col customWidth="1" max="3" min="3" width="15"/>
    <col customWidth="1" max="4" min="4" width="15"/>
    <col customWidth="1" max="5" min="5" width="14"/>
  </cols>
  <sheetData>
    <row r="1" spans="1:5">
      <c r="A1" s="1" t="s">
        <v>745</v>
      </c>
      <c r="C1" s="2" t="s">
        <v>93</v>
      </c>
      <c r="D1" s="2" t="s">
        <v>1</v>
      </c>
    </row>
    <row r="2" spans="1:5">
      <c r="C2" s="2" t="s">
        <v>94</v>
      </c>
      <c r="D2" s="2" t="s">
        <v>2</v>
      </c>
      <c r="E2" s="2" t="s">
        <v>94</v>
      </c>
    </row>
    <row r="3" spans="1:5">
      <c r="A3" s="6" t="s">
        <v>741</v>
      </c>
    </row>
    <row r="4" spans="1:5">
      <c r="A4" s="3" t="s">
        <v>746</v>
      </c>
      <c r="B4" s="3" t="s">
        <v>31</v>
      </c>
      <c r="C4" s="7" t="n">
        <v>-9279</v>
      </c>
      <c r="D4" s="7" t="n">
        <v>-224</v>
      </c>
      <c r="E4" s="7" t="n">
        <v>-19033</v>
      </c>
    </row>
    <row r="5" spans="1:5">
      <c r="A5" s="3" t="s">
        <v>34</v>
      </c>
    </row>
    <row r="6" spans="1:5">
      <c r="A6" s="6" t="s">
        <v>741</v>
      </c>
    </row>
    <row r="7" spans="1:5">
      <c r="A7" s="3" t="s">
        <v>746</v>
      </c>
      <c r="B7" s="3" t="s">
        <v>31</v>
      </c>
      <c r="C7" s="4" t="n">
        <v>464</v>
      </c>
      <c r="E7" s="4" t="n">
        <v>1059</v>
      </c>
    </row>
    <row r="8" spans="1:5">
      <c r="A8" s="3" t="s">
        <v>705</v>
      </c>
    </row>
    <row r="9" spans="1:5">
      <c r="A9" s="6" t="s">
        <v>741</v>
      </c>
    </row>
    <row r="10" spans="1:5">
      <c r="A10" s="3" t="s">
        <v>746</v>
      </c>
      <c r="B10" s="3" t="s">
        <v>31</v>
      </c>
      <c r="C10" s="7" t="n">
        <v>-9743</v>
      </c>
      <c r="D10" s="7" t="n">
        <v>-224</v>
      </c>
      <c r="E10" s="7" t="n">
        <v>-20092</v>
      </c>
    </row>
    <row r="11" spans="1:5"/>
    <row r="12" spans="1:5">
      <c r="A12" s="3" t="s">
        <v>31</v>
      </c>
      <c r="B12" s="3" t="s">
        <v>747</v>
      </c>
    </row>
  </sheetData>
  <mergeCells count="4">
    <mergeCell ref="A1:B2"/>
    <mergeCell ref="D1:E1"/>
    <mergeCell ref="A11:D11"/>
    <mergeCell ref="B12:D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94</v>
      </c>
    </row>
    <row r="3" spans="1:3">
      <c r="A3" s="3" t="s">
        <v>749</v>
      </c>
    </row>
    <row r="4" spans="1:3">
      <c r="A4" s="6" t="s">
        <v>750</v>
      </c>
    </row>
    <row r="5" spans="1:3">
      <c r="A5" s="3" t="s">
        <v>751</v>
      </c>
      <c r="C5" s="7" t="n">
        <v>982</v>
      </c>
    </row>
    <row r="6" spans="1:3">
      <c r="A6" s="3" t="s">
        <v>752</v>
      </c>
      <c r="C6" s="4" t="n">
        <v>-713</v>
      </c>
    </row>
    <row r="7" spans="1:3">
      <c r="A7" s="3" t="s">
        <v>753</v>
      </c>
      <c r="C7" s="4" t="n">
        <v>0</v>
      </c>
    </row>
    <row r="8" spans="1:3">
      <c r="A8" s="3" t="s">
        <v>754</v>
      </c>
      <c r="C8" s="4" t="n">
        <v>0</v>
      </c>
    </row>
    <row r="9" spans="1:3">
      <c r="A9" s="3" t="s">
        <v>755</v>
      </c>
      <c r="C9" s="4" t="n">
        <v>269</v>
      </c>
    </row>
    <row r="10" spans="1:3">
      <c r="A10" s="3" t="s">
        <v>756</v>
      </c>
      <c r="C10" s="4" t="n">
        <v>269</v>
      </c>
    </row>
    <row r="11" spans="1:3">
      <c r="A11" s="3" t="s">
        <v>705</v>
      </c>
    </row>
    <row r="12" spans="1:3">
      <c r="A12" s="6" t="s">
        <v>750</v>
      </c>
    </row>
    <row r="13" spans="1:3">
      <c r="A13" s="3" t="s">
        <v>751</v>
      </c>
      <c r="B13" s="7" t="n">
        <v>2729</v>
      </c>
      <c r="C13" s="4" t="n">
        <v>228099</v>
      </c>
    </row>
    <row r="14" spans="1:3">
      <c r="A14" s="3" t="s">
        <v>752</v>
      </c>
      <c r="B14" s="4" t="n">
        <v>-224</v>
      </c>
      <c r="C14" s="4" t="n">
        <v>-34544</v>
      </c>
    </row>
    <row r="15" spans="1:3">
      <c r="A15" s="3" t="s">
        <v>753</v>
      </c>
      <c r="B15" s="4" t="n">
        <v>0</v>
      </c>
      <c r="C15" s="4" t="n">
        <v>0</v>
      </c>
    </row>
    <row r="16" spans="1:3">
      <c r="A16" s="3" t="s">
        <v>757</v>
      </c>
      <c r="C16" s="4" t="n">
        <v>18054</v>
      </c>
    </row>
    <row r="17" spans="1:3">
      <c r="A17" s="3" t="s">
        <v>758</v>
      </c>
      <c r="B17" s="4" t="n">
        <v>-2505</v>
      </c>
      <c r="C17" s="4" t="n">
        <v>-208827</v>
      </c>
    </row>
    <row r="18" spans="1:3">
      <c r="A18" s="3" t="s">
        <v>754</v>
      </c>
      <c r="B18" s="7" t="n">
        <v>0</v>
      </c>
      <c r="C18" s="4" t="n">
        <v>0</v>
      </c>
    </row>
    <row r="19" spans="1:3">
      <c r="A19" s="3" t="s">
        <v>755</v>
      </c>
      <c r="C19" s="4" t="n">
        <v>2782</v>
      </c>
    </row>
    <row r="20" spans="1:3">
      <c r="A20" s="3" t="s">
        <v>756</v>
      </c>
      <c r="C20" s="7" t="n">
        <v>-1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v>
      </c>
    </row>
    <row r="2" spans="1:3">
      <c r="B2" s="2" t="s">
        <v>2</v>
      </c>
      <c r="C2" s="2" t="s">
        <v>94</v>
      </c>
    </row>
    <row r="3" spans="1:3">
      <c r="A3" s="6" t="s">
        <v>703</v>
      </c>
    </row>
    <row r="4" spans="1:3">
      <c r="A4" s="3" t="s">
        <v>760</v>
      </c>
      <c r="B4" s="7" t="n">
        <v>0</v>
      </c>
      <c r="C4"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61</v>
      </c>
      <c r="B1" s="2" t="s">
        <v>2</v>
      </c>
      <c r="D1" s="2" t="s">
        <v>26</v>
      </c>
    </row>
    <row r="2" spans="1:5">
      <c r="A2" s="6" t="s">
        <v>703</v>
      </c>
    </row>
    <row r="3" spans="1:5">
      <c r="A3" s="3" t="s">
        <v>762</v>
      </c>
      <c r="B3" s="7" t="n">
        <v>41636</v>
      </c>
      <c r="C3" s="3" t="s">
        <v>31</v>
      </c>
      <c r="D3" s="7" t="n">
        <v>45837</v>
      </c>
      <c r="E3" s="3" t="s">
        <v>40</v>
      </c>
    </row>
    <row r="4" spans="1:5">
      <c r="A4" s="3" t="s">
        <v>46</v>
      </c>
      <c r="B4" s="4" t="n">
        <v>667</v>
      </c>
      <c r="D4" s="4" t="n">
        <v>4357</v>
      </c>
      <c r="E4" s="3" t="s">
        <v>373</v>
      </c>
    </row>
    <row r="5" spans="1:5">
      <c r="A5" s="3" t="s">
        <v>144</v>
      </c>
      <c r="B5" s="4" t="n">
        <v>42303</v>
      </c>
      <c r="D5" s="4" t="n">
        <v>50194</v>
      </c>
    </row>
    <row r="6" spans="1:5">
      <c r="A6" s="3" t="s">
        <v>763</v>
      </c>
    </row>
    <row r="7" spans="1:5">
      <c r="A7" s="6" t="s">
        <v>703</v>
      </c>
    </row>
    <row r="8" spans="1:5">
      <c r="A8" s="3" t="s">
        <v>762</v>
      </c>
      <c r="B8" s="4" t="n">
        <v>41636</v>
      </c>
      <c r="C8" s="3" t="s">
        <v>31</v>
      </c>
      <c r="D8" s="4" t="n">
        <v>45837</v>
      </c>
      <c r="E8" s="3" t="s">
        <v>40</v>
      </c>
    </row>
    <row r="9" spans="1:5">
      <c r="A9" s="3" t="s">
        <v>46</v>
      </c>
      <c r="B9" s="4" t="n">
        <v>667</v>
      </c>
      <c r="D9" s="4" t="n">
        <v>4357</v>
      </c>
      <c r="E9" s="3" t="s">
        <v>373</v>
      </c>
    </row>
    <row r="10" spans="1:5">
      <c r="A10" s="3" t="s">
        <v>144</v>
      </c>
      <c r="B10" s="7" t="n">
        <v>42303</v>
      </c>
      <c r="D10" s="7" t="n">
        <v>50194</v>
      </c>
    </row>
    <row r="11" spans="1:5"/>
    <row r="12" spans="1:5">
      <c r="A12" s="3" t="s">
        <v>31</v>
      </c>
      <c r="B12" s="3" t="s">
        <v>764</v>
      </c>
    </row>
    <row r="13" spans="1:5">
      <c r="A13" s="3" t="s">
        <v>40</v>
      </c>
      <c r="B13" s="3" t="s">
        <v>765</v>
      </c>
    </row>
    <row r="14" spans="1:5">
      <c r="A14" s="3" t="s">
        <v>373</v>
      </c>
      <c r="B14" s="3" t="s">
        <v>766</v>
      </c>
    </row>
  </sheetData>
  <mergeCells count="6">
    <mergeCell ref="B1:C1"/>
    <mergeCell ref="D1:E1"/>
    <mergeCell ref="A11:E11"/>
    <mergeCell ref="B12:E12"/>
    <mergeCell ref="B13:E13"/>
    <mergeCell ref="B14:E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7</v>
      </c>
      <c r="C1" s="2" t="s">
        <v>2</v>
      </c>
      <c r="D1" s="2" t="s">
        <v>26</v>
      </c>
    </row>
    <row r="2" spans="1:4">
      <c r="A2" s="6" t="s">
        <v>768</v>
      </c>
    </row>
    <row r="3" spans="1:4">
      <c r="A3" s="3" t="s">
        <v>28</v>
      </c>
      <c r="C3" s="7" t="n">
        <v>1731754</v>
      </c>
      <c r="D3" s="7" t="n">
        <v>2528169</v>
      </c>
    </row>
    <row r="4" spans="1:4">
      <c r="A4" s="3" t="s">
        <v>769</v>
      </c>
      <c r="B4" s="3" t="s">
        <v>31</v>
      </c>
      <c r="C4" s="4" t="n">
        <v>654939</v>
      </c>
      <c r="D4" s="4" t="n">
        <v>603819</v>
      </c>
    </row>
    <row r="5" spans="1:4">
      <c r="A5" s="3" t="s">
        <v>770</v>
      </c>
      <c r="C5" s="4" t="n">
        <v>39678616</v>
      </c>
      <c r="D5" s="4" t="n">
        <v>38265183</v>
      </c>
    </row>
    <row r="6" spans="1:4">
      <c r="A6" s="6" t="s">
        <v>771</v>
      </c>
    </row>
    <row r="7" spans="1:4">
      <c r="A7" s="3" t="s">
        <v>772</v>
      </c>
      <c r="C7" s="4" t="n">
        <v>30319284</v>
      </c>
      <c r="D7" s="4" t="n">
        <v>29102163</v>
      </c>
    </row>
    <row r="8" spans="1:4">
      <c r="A8" s="3" t="s">
        <v>100</v>
      </c>
      <c r="C8" s="4" t="n">
        <v>13840422</v>
      </c>
      <c r="D8" s="4" t="n">
        <v>12913679</v>
      </c>
    </row>
    <row r="9" spans="1:4">
      <c r="A9" s="6" t="s">
        <v>768</v>
      </c>
    </row>
    <row r="10" spans="1:4">
      <c r="A10" s="3" t="s">
        <v>28</v>
      </c>
      <c r="C10" s="4" t="n">
        <v>1731754</v>
      </c>
      <c r="D10" s="4" t="n">
        <v>2528169</v>
      </c>
    </row>
    <row r="11" spans="1:4">
      <c r="A11" s="3" t="s">
        <v>769</v>
      </c>
      <c r="B11" s="3" t="s">
        <v>31</v>
      </c>
      <c r="C11" s="4" t="n">
        <v>654939</v>
      </c>
      <c r="D11" s="4" t="n">
        <v>603819</v>
      </c>
    </row>
    <row r="12" spans="1:4">
      <c r="A12" s="3" t="s">
        <v>770</v>
      </c>
      <c r="C12" s="4" t="n">
        <v>38940057</v>
      </c>
      <c r="D12" s="4" t="n">
        <v>38254538</v>
      </c>
    </row>
    <row r="13" spans="1:4">
      <c r="A13" s="6" t="s">
        <v>771</v>
      </c>
    </row>
    <row r="14" spans="1:4">
      <c r="A14" s="3" t="s">
        <v>772</v>
      </c>
      <c r="C14" s="4" t="n">
        <v>30279953</v>
      </c>
      <c r="D14" s="4" t="n">
        <v>29044852</v>
      </c>
    </row>
    <row r="15" spans="1:4">
      <c r="A15" s="3" t="s">
        <v>100</v>
      </c>
      <c r="C15" s="4" t="n">
        <v>13693629</v>
      </c>
      <c r="D15" s="4" t="n">
        <v>12780653</v>
      </c>
    </row>
    <row r="16" spans="1:4">
      <c r="A16" s="3" t="s">
        <v>773</v>
      </c>
    </row>
    <row r="17" spans="1:4">
      <c r="A17" s="6" t="s">
        <v>768</v>
      </c>
    </row>
    <row r="18" spans="1:4">
      <c r="A18" s="3" t="s">
        <v>28</v>
      </c>
      <c r="C18" s="4" t="n">
        <v>1731754</v>
      </c>
      <c r="D18" s="4" t="n">
        <v>2528169</v>
      </c>
    </row>
    <row r="19" spans="1:4">
      <c r="A19" s="6" t="s">
        <v>771</v>
      </c>
    </row>
    <row r="20" spans="1:4">
      <c r="A20" s="3" t="s">
        <v>772</v>
      </c>
      <c r="B20" s="3" t="s">
        <v>40</v>
      </c>
      <c r="C20" s="4" t="n">
        <v>18909310</v>
      </c>
      <c r="D20" s="4" t="n">
        <v>20458517</v>
      </c>
    </row>
    <row r="21" spans="1:4">
      <c r="A21" s="3" t="s">
        <v>774</v>
      </c>
    </row>
    <row r="22" spans="1:4">
      <c r="A22" s="6" t="s">
        <v>768</v>
      </c>
    </row>
    <row r="23" spans="1:4">
      <c r="A23" s="3" t="s">
        <v>769</v>
      </c>
      <c r="B23" s="3" t="s">
        <v>31</v>
      </c>
      <c r="C23" s="4" t="n">
        <v>654939</v>
      </c>
      <c r="D23" s="4" t="n">
        <v>603819</v>
      </c>
    </row>
    <row r="24" spans="1:4">
      <c r="A24" s="6" t="s">
        <v>771</v>
      </c>
    </row>
    <row r="25" spans="1:4">
      <c r="A25" s="3" t="s">
        <v>772</v>
      </c>
      <c r="B25" s="3" t="s">
        <v>373</v>
      </c>
      <c r="C25" s="4" t="n">
        <v>11370643</v>
      </c>
      <c r="D25" s="4" t="n">
        <v>8586335</v>
      </c>
    </row>
    <row r="26" spans="1:4">
      <c r="A26" s="3" t="s">
        <v>100</v>
      </c>
      <c r="C26" s="4" t="n">
        <v>13693629</v>
      </c>
      <c r="D26" s="4" t="n">
        <v>12780653</v>
      </c>
    </row>
    <row r="27" spans="1:4">
      <c r="A27" s="3" t="s">
        <v>763</v>
      </c>
    </row>
    <row r="28" spans="1:4">
      <c r="A28" s="6" t="s">
        <v>768</v>
      </c>
    </row>
    <row r="29" spans="1:4">
      <c r="A29" s="3" t="s">
        <v>770</v>
      </c>
      <c r="C29" s="7" t="n">
        <v>38940057</v>
      </c>
      <c r="D29" s="7" t="n">
        <v>38254538</v>
      </c>
    </row>
    <row r="30" spans="1:4"/>
    <row r="31" spans="1:4">
      <c r="A31" s="3" t="s">
        <v>31</v>
      </c>
      <c r="B31" s="3" t="s">
        <v>76</v>
      </c>
    </row>
    <row r="32" spans="1:4">
      <c r="A32" s="3" t="s">
        <v>40</v>
      </c>
      <c r="B32" s="3" t="s">
        <v>775</v>
      </c>
    </row>
    <row r="33" spans="1:4">
      <c r="A33" s="3" t="s">
        <v>373</v>
      </c>
      <c r="B33" s="3" t="s">
        <v>776</v>
      </c>
    </row>
  </sheetData>
  <mergeCells count="5">
    <mergeCell ref="A1:B1"/>
    <mergeCell ref="A30:C30"/>
    <mergeCell ref="B31:C31"/>
    <mergeCell ref="B32:C32"/>
    <mergeCell ref="B33:C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78"/>
  </cols>
  <sheetData>
    <row r="1" spans="1:2">
      <c r="A1" s="1" t="s">
        <v>777</v>
      </c>
      <c r="B1" s="2" t="s">
        <v>778</v>
      </c>
    </row>
    <row r="2" spans="1:2">
      <c r="A2" s="6" t="s">
        <v>779</v>
      </c>
    </row>
    <row r="3" spans="1:2">
      <c r="A3" s="3" t="s">
        <v>780</v>
      </c>
      <c r="B3" s="7" t="n">
        <v>300</v>
      </c>
    </row>
    <row r="4" spans="1:2">
      <c r="A4" s="3" t="s">
        <v>781</v>
      </c>
      <c r="B4" s="3" t="s">
        <v>782</v>
      </c>
    </row>
    <row r="5" spans="1:2">
      <c r="A5" s="3" t="s">
        <v>783</v>
      </c>
      <c r="B5" s="3" t="s">
        <v>784</v>
      </c>
    </row>
    <row r="6" spans="1:2">
      <c r="A6" s="3" t="s">
        <v>785</v>
      </c>
      <c r="B6" s="3" t="s">
        <v>786</v>
      </c>
    </row>
    <row r="7" spans="1:2">
      <c r="A7" s="3" t="s">
        <v>787</v>
      </c>
    </row>
    <row r="8" spans="1:2">
      <c r="A8" s="6" t="s">
        <v>779</v>
      </c>
    </row>
    <row r="9" spans="1:2">
      <c r="A9" s="3" t="s">
        <v>788</v>
      </c>
      <c r="B9" s="3" t="s">
        <v>789</v>
      </c>
    </row>
    <row r="10" spans="1:2">
      <c r="A10" s="3" t="s">
        <v>790</v>
      </c>
      <c r="B10" s="3" t="s">
        <v>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0"/>
  </cols>
  <sheetData>
    <row r="1" spans="1:2">
      <c r="A1" s="1" t="s">
        <v>161</v>
      </c>
      <c r="B1" s="2" t="s">
        <v>1</v>
      </c>
    </row>
    <row r="2" spans="1:2">
      <c r="B2" s="2" t="s">
        <v>162</v>
      </c>
    </row>
    <row r="3" spans="1:2">
      <c r="A3" s="3" t="s">
        <v>146</v>
      </c>
    </row>
    <row r="4" spans="1:2">
      <c r="A4" s="3" t="s">
        <v>163</v>
      </c>
      <c r="B4" s="4" t="n">
        <v>1366969</v>
      </c>
    </row>
    <row r="5" spans="1:2">
      <c r="A5" s="3" t="s">
        <v>148</v>
      </c>
    </row>
    <row r="6" spans="1:2">
      <c r="A6" s="3" t="s">
        <v>164</v>
      </c>
      <c r="B6" s="8" t="n">
        <v>0.51</v>
      </c>
    </row>
    <row r="7" spans="1:2">
      <c r="A7" s="3" t="s">
        <v>165</v>
      </c>
      <c r="B7" s="8" t="n">
        <v>47.82</v>
      </c>
    </row>
    <row r="8" spans="1:2">
      <c r="A8" s="3" t="s">
        <v>149</v>
      </c>
    </row>
    <row r="9" spans="1:2">
      <c r="A9" s="3" t="s">
        <v>166</v>
      </c>
      <c r="B9" s="4" t="n">
        <v>188091</v>
      </c>
    </row>
    <row r="10" spans="1:2">
      <c r="A10" s="3" t="s">
        <v>163</v>
      </c>
      <c r="B10" s="4" t="n">
        <v>6726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2</v>
      </c>
      <c r="B1" s="2" t="s">
        <v>1</v>
      </c>
      <c r="C1" s="2" t="s">
        <v>608</v>
      </c>
    </row>
    <row r="2" spans="1:3">
      <c r="B2" s="2" t="s">
        <v>2</v>
      </c>
      <c r="C2" s="2" t="s">
        <v>26</v>
      </c>
    </row>
    <row r="3" spans="1:3">
      <c r="A3" s="6" t="s">
        <v>793</v>
      </c>
    </row>
    <row r="4" spans="1:3">
      <c r="A4" s="3" t="s">
        <v>794</v>
      </c>
      <c r="B4" s="3" t="s">
        <v>795</v>
      </c>
      <c r="C4" s="3" t="s">
        <v>796</v>
      </c>
    </row>
    <row r="5" spans="1:3">
      <c r="A5" s="3" t="s">
        <v>797</v>
      </c>
    </row>
    <row r="6" spans="1:3">
      <c r="A6" s="6" t="s">
        <v>793</v>
      </c>
    </row>
    <row r="7" spans="1:3">
      <c r="A7" s="3" t="s">
        <v>798</v>
      </c>
      <c r="B7" s="7" t="n">
        <v>2546</v>
      </c>
    </row>
    <row r="8" spans="1:3">
      <c r="A8" s="3" t="s">
        <v>799</v>
      </c>
    </row>
    <row r="9" spans="1:3">
      <c r="A9" s="6" t="s">
        <v>793</v>
      </c>
    </row>
    <row r="10" spans="1:3">
      <c r="A10" s="3" t="s">
        <v>798</v>
      </c>
      <c r="B10" s="7" t="n">
        <v>-25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4</v>
      </c>
    </row>
    <row r="3" spans="1:3">
      <c r="A3" s="6" t="s">
        <v>168</v>
      </c>
    </row>
    <row r="4" spans="1:3">
      <c r="A4" s="3" t="s">
        <v>125</v>
      </c>
      <c r="B4" s="7" t="n">
        <v>320678</v>
      </c>
      <c r="C4" s="7" t="n">
        <v>329680</v>
      </c>
    </row>
    <row r="5" spans="1:3">
      <c r="A5" s="6" t="s">
        <v>169</v>
      </c>
    </row>
    <row r="6" spans="1:3">
      <c r="A6" s="3" t="s">
        <v>170</v>
      </c>
      <c r="B6" s="4" t="n">
        <v>15486</v>
      </c>
      <c r="C6" s="4" t="n">
        <v>34316</v>
      </c>
    </row>
    <row r="7" spans="1:3">
      <c r="A7" s="3" t="s">
        <v>171</v>
      </c>
      <c r="B7" s="4" t="n">
        <v>24388</v>
      </c>
      <c r="C7" s="4" t="n">
        <v>24915</v>
      </c>
    </row>
    <row r="8" spans="1:3">
      <c r="A8" s="3" t="s">
        <v>172</v>
      </c>
      <c r="B8" s="4" t="n">
        <v>-3868</v>
      </c>
      <c r="C8" s="4" t="n">
        <v>-3381</v>
      </c>
    </row>
    <row r="9" spans="1:3">
      <c r="A9" s="3" t="s">
        <v>116</v>
      </c>
      <c r="C9" s="4" t="n">
        <v>208</v>
      </c>
    </row>
    <row r="10" spans="1:3">
      <c r="A10" s="3" t="s">
        <v>173</v>
      </c>
      <c r="C10" s="4" t="n">
        <v>-28915</v>
      </c>
    </row>
    <row r="11" spans="1:3">
      <c r="A11" s="3" t="s">
        <v>174</v>
      </c>
      <c r="B11" s="4" t="n">
        <v>-222</v>
      </c>
    </row>
    <row r="12" spans="1:3">
      <c r="A12" s="3" t="s">
        <v>175</v>
      </c>
      <c r="B12" s="4" t="n">
        <v>-124</v>
      </c>
      <c r="C12" s="4" t="n">
        <v>-87200</v>
      </c>
    </row>
    <row r="13" spans="1:3">
      <c r="A13" s="3" t="s">
        <v>176</v>
      </c>
      <c r="B13" s="4" t="n">
        <v>28069</v>
      </c>
      <c r="C13" s="4" t="n">
        <v>27283</v>
      </c>
    </row>
    <row r="14" spans="1:3">
      <c r="A14" s="3" t="s">
        <v>177</v>
      </c>
      <c r="B14" s="4" t="n">
        <v>35105</v>
      </c>
      <c r="C14" s="4" t="n">
        <v>-12324</v>
      </c>
    </row>
    <row r="15" spans="1:3">
      <c r="A15" s="6" t="s">
        <v>178</v>
      </c>
    </row>
    <row r="16" spans="1:3">
      <c r="A16" s="3" t="s">
        <v>179</v>
      </c>
      <c r="B16" s="4" t="n">
        <v>-214040</v>
      </c>
      <c r="C16" s="4" t="n">
        <v>536552</v>
      </c>
    </row>
    <row r="17" spans="1:3">
      <c r="A17" s="3" t="s">
        <v>180</v>
      </c>
      <c r="B17" s="4" t="n">
        <v>-21101</v>
      </c>
      <c r="C17" s="4" t="n">
        <v>181400</v>
      </c>
    </row>
    <row r="18" spans="1:3">
      <c r="A18" s="3" t="s">
        <v>181</v>
      </c>
      <c r="B18" s="4" t="n">
        <v>-141615</v>
      </c>
    </row>
    <row r="19" spans="1:3">
      <c r="A19" s="3" t="s">
        <v>182</v>
      </c>
      <c r="B19" s="4" t="n">
        <v>141837</v>
      </c>
    </row>
    <row r="20" spans="1:3">
      <c r="A20" s="3" t="s">
        <v>183</v>
      </c>
      <c r="C20" s="4" t="n">
        <v>-1623848</v>
      </c>
    </row>
    <row r="21" spans="1:3">
      <c r="A21" s="3" t="s">
        <v>184</v>
      </c>
      <c r="B21" s="4" t="n">
        <v>35258</v>
      </c>
      <c r="C21" s="4" t="n">
        <v>1936162</v>
      </c>
    </row>
    <row r="22" spans="1:3">
      <c r="A22" s="3" t="s">
        <v>185</v>
      </c>
      <c r="B22" s="4" t="n">
        <v>219851</v>
      </c>
      <c r="C22" s="4" t="n">
        <v>1314848</v>
      </c>
    </row>
    <row r="23" spans="1:3">
      <c r="A23" s="6" t="s">
        <v>186</v>
      </c>
    </row>
    <row r="24" spans="1:3">
      <c r="A24" s="3" t="s">
        <v>187</v>
      </c>
      <c r="C24" s="4" t="n">
        <v>175375</v>
      </c>
    </row>
    <row r="25" spans="1:3">
      <c r="A25" s="3" t="s">
        <v>188</v>
      </c>
      <c r="B25" s="4" t="n">
        <v>725328</v>
      </c>
      <c r="C25" s="4" t="n">
        <v>336429</v>
      </c>
    </row>
    <row r="26" spans="1:3">
      <c r="A26" s="3" t="s">
        <v>189</v>
      </c>
      <c r="C26" s="4" t="n">
        <v>547925</v>
      </c>
    </row>
    <row r="27" spans="1:3">
      <c r="A27" s="3" t="s">
        <v>190</v>
      </c>
      <c r="C27" s="4" t="n">
        <v>246209</v>
      </c>
    </row>
    <row r="28" spans="1:3">
      <c r="A28" s="3" t="s">
        <v>191</v>
      </c>
      <c r="C28" s="4" t="n">
        <v>-13030</v>
      </c>
    </row>
    <row r="29" spans="1:3">
      <c r="A29" s="3" t="s">
        <v>192</v>
      </c>
      <c r="B29" s="4" t="n">
        <v>-2095742</v>
      </c>
      <c r="C29" s="4" t="n">
        <v>-390932</v>
      </c>
    </row>
    <row r="30" spans="1:3">
      <c r="A30" s="3" t="s">
        <v>193</v>
      </c>
      <c r="B30" s="4" t="n">
        <v>57101</v>
      </c>
      <c r="C30" s="4" t="n">
        <v>79254</v>
      </c>
    </row>
    <row r="31" spans="1:3">
      <c r="A31" s="3" t="s">
        <v>194</v>
      </c>
      <c r="B31" s="4" t="n">
        <v>-108221</v>
      </c>
      <c r="C31" s="4" t="n">
        <v>-67794</v>
      </c>
    </row>
    <row r="32" spans="1:3">
      <c r="A32" s="3" t="s">
        <v>195</v>
      </c>
      <c r="B32" s="4" t="n">
        <v>10968</v>
      </c>
    </row>
    <row r="33" spans="1:3">
      <c r="A33" s="3" t="s">
        <v>196</v>
      </c>
      <c r="B33" s="4" t="n">
        <v>180377</v>
      </c>
      <c r="C33" s="4" t="n">
        <v>2260687</v>
      </c>
    </row>
    <row r="34" spans="1:3">
      <c r="A34" s="3" t="s">
        <v>197</v>
      </c>
      <c r="B34" s="4" t="n">
        <v>-1644430</v>
      </c>
      <c r="C34" s="4" t="n">
        <v>-664320</v>
      </c>
    </row>
    <row r="35" spans="1:3">
      <c r="A35" s="3" t="s">
        <v>198</v>
      </c>
      <c r="B35" s="4" t="n">
        <v>-8251</v>
      </c>
      <c r="C35" s="4" t="n">
        <v>-26722</v>
      </c>
    </row>
    <row r="36" spans="1:3">
      <c r="A36" s="3" t="s">
        <v>199</v>
      </c>
      <c r="B36" s="4" t="n">
        <v>-2882870</v>
      </c>
      <c r="C36" s="4" t="n">
        <v>2483081</v>
      </c>
    </row>
    <row r="37" spans="1:3">
      <c r="A37" s="6" t="s">
        <v>200</v>
      </c>
    </row>
    <row r="38" spans="1:3">
      <c r="A38" s="3" t="s">
        <v>201</v>
      </c>
      <c r="B38" s="4" t="n">
        <v>1217121</v>
      </c>
      <c r="C38" s="4" t="n">
        <v>5294</v>
      </c>
    </row>
    <row r="39" spans="1:3">
      <c r="A39" s="3" t="s">
        <v>202</v>
      </c>
      <c r="C39" s="4" t="n">
        <v>-460000</v>
      </c>
    </row>
    <row r="40" spans="1:3">
      <c r="A40" s="3" t="s">
        <v>203</v>
      </c>
      <c r="B40" s="4" t="n">
        <v>3700000</v>
      </c>
    </row>
    <row r="41" spans="1:3">
      <c r="A41" s="3" t="s">
        <v>204</v>
      </c>
      <c r="B41" s="4" t="n">
        <v>-2773500</v>
      </c>
      <c r="C41" s="4" t="n">
        <v>-850000</v>
      </c>
    </row>
    <row r="42" spans="1:3">
      <c r="A42" s="3" t="s">
        <v>205</v>
      </c>
      <c r="C42" s="4" t="n">
        <v>502840</v>
      </c>
    </row>
    <row r="43" spans="1:3">
      <c r="A43" s="3" t="s">
        <v>206</v>
      </c>
      <c r="B43" s="4" t="n">
        <v>-249968</v>
      </c>
      <c r="C43" s="4" t="n">
        <v>-249094</v>
      </c>
    </row>
    <row r="44" spans="1:3">
      <c r="A44" s="3" t="s">
        <v>207</v>
      </c>
      <c r="B44" s="4" t="n">
        <v>-24621</v>
      </c>
      <c r="C44" s="4" t="n">
        <v>-16414</v>
      </c>
    </row>
    <row r="45" spans="1:3">
      <c r="A45" s="3" t="s">
        <v>208</v>
      </c>
      <c r="B45" s="4" t="n">
        <v>-2428</v>
      </c>
      <c r="C45" s="4" t="n">
        <v>-10978</v>
      </c>
    </row>
    <row r="46" spans="1:3">
      <c r="A46" s="3" t="s">
        <v>209</v>
      </c>
      <c r="B46" s="4" t="n">
        <v>1866604</v>
      </c>
      <c r="C46" s="4" t="n">
        <v>-1078352</v>
      </c>
    </row>
    <row r="47" spans="1:3">
      <c r="A47" s="3" t="s">
        <v>210</v>
      </c>
      <c r="B47" s="4" t="n">
        <v>-796415</v>
      </c>
      <c r="C47" s="4" t="n">
        <v>2719577</v>
      </c>
    </row>
    <row r="48" spans="1:3">
      <c r="A48" s="3" t="s">
        <v>211</v>
      </c>
      <c r="B48" s="4" t="n">
        <v>2528169</v>
      </c>
      <c r="C48" s="4" t="n">
        <v>557850</v>
      </c>
    </row>
    <row r="49" spans="1:3">
      <c r="A49" s="3" t="s">
        <v>212</v>
      </c>
      <c r="B49" s="4" t="n">
        <v>1731754</v>
      </c>
      <c r="C49" s="4" t="n">
        <v>3277427</v>
      </c>
    </row>
    <row r="50" spans="1:3">
      <c r="A50" s="6" t="s">
        <v>213</v>
      </c>
    </row>
    <row r="51" spans="1:3">
      <c r="A51" s="3" t="s">
        <v>214</v>
      </c>
      <c r="B51" s="4" t="n">
        <v>444444</v>
      </c>
      <c r="C51" s="4" t="n">
        <v>330182</v>
      </c>
    </row>
    <row r="52" spans="1:3">
      <c r="A52" s="3" t="s">
        <v>215</v>
      </c>
      <c r="B52" s="4" t="n">
        <v>23384</v>
      </c>
      <c r="C52" s="4" t="n">
        <v>110651</v>
      </c>
    </row>
    <row r="53" spans="1:3">
      <c r="A53" s="6" t="s">
        <v>216</v>
      </c>
    </row>
    <row r="54" spans="1:3">
      <c r="A54" s="3" t="s">
        <v>217</v>
      </c>
      <c r="B54" s="4" t="n">
        <v>3124</v>
      </c>
      <c r="C54" s="4" t="n">
        <v>9558</v>
      </c>
    </row>
    <row r="55" spans="1:3">
      <c r="A55" s="3" t="s">
        <v>218</v>
      </c>
      <c r="B55" s="4" t="n">
        <v>180253</v>
      </c>
      <c r="C55" s="4" t="n">
        <v>1881532</v>
      </c>
    </row>
    <row r="56" spans="1:3">
      <c r="A56" s="3" t="s">
        <v>155</v>
      </c>
      <c r="B56" s="7" t="n">
        <v>8879</v>
      </c>
      <c r="C56" s="4" t="n">
        <v>11028</v>
      </c>
    </row>
    <row r="57" spans="1:3">
      <c r="A57" s="3" t="s">
        <v>219</v>
      </c>
      <c r="C57" s="7" t="n">
        <v>30403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0</v>
      </c>
      <c r="B3" s="3"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51:37Z</dcterms:created>
  <dcterms:modified xmlns:dcterms="http://purl.org/dc/terms/" xmlns:xsi="http://www.w3.org/2001/XMLSchema-instance" xsi:type="dcterms:W3CDTF">2018-11-08T16:51:37Z</dcterms:modified>
</cp:coreProperties>
</file>